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Discontinued Operations" sheetId="10" state="visible" r:id="rId10"/>
    <sheet xmlns:r="http://schemas.openxmlformats.org/officeDocument/2006/relationships" name="Accounts Receivable" sheetId="11" state="visible" r:id="rId11"/>
    <sheet xmlns:r="http://schemas.openxmlformats.org/officeDocument/2006/relationships" name="Other Receivables" sheetId="12" state="visible" r:id="rId12"/>
    <sheet xmlns:r="http://schemas.openxmlformats.org/officeDocument/2006/relationships" name="Prepayments and Advances" sheetId="13" state="visible" r:id="rId13"/>
    <sheet xmlns:r="http://schemas.openxmlformats.org/officeDocument/2006/relationships" name="Property, Plant and Equipment, " sheetId="14" state="visible" r:id="rId14"/>
    <sheet xmlns:r="http://schemas.openxmlformats.org/officeDocument/2006/relationships" name="Intangible Assets, Net" sheetId="15" state="visible" r:id="rId15"/>
    <sheet xmlns:r="http://schemas.openxmlformats.org/officeDocument/2006/relationships" name="Related Party Transactions" sheetId="16" state="visible" r:id="rId16"/>
    <sheet xmlns:r="http://schemas.openxmlformats.org/officeDocument/2006/relationships" name="Deferred revenue"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Shareholders_ Equity" sheetId="20" state="visible" r:id="rId20"/>
    <sheet xmlns:r="http://schemas.openxmlformats.org/officeDocument/2006/relationships" name="Commitments and Contingencies" sheetId="21" state="visible" r:id="rId21"/>
    <sheet xmlns:r="http://schemas.openxmlformats.org/officeDocument/2006/relationships" name="Concentrations of Risk" sheetId="22" state="visible" r:id="rId22"/>
    <sheet xmlns:r="http://schemas.openxmlformats.org/officeDocument/2006/relationships" name="Subsequent Events" sheetId="23" state="visible" r:id="rId23"/>
    <sheet xmlns:r="http://schemas.openxmlformats.org/officeDocument/2006/relationships" name="Condensed Financial Information"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Discontinued Operations (Tables" sheetId="27" state="visible" r:id="rId27"/>
    <sheet xmlns:r="http://schemas.openxmlformats.org/officeDocument/2006/relationships" name="Accounts Receivable (Tables)" sheetId="28" state="visible" r:id="rId28"/>
    <sheet xmlns:r="http://schemas.openxmlformats.org/officeDocument/2006/relationships" name="Other Receivables (Tables)" sheetId="29" state="visible" r:id="rId29"/>
    <sheet xmlns:r="http://schemas.openxmlformats.org/officeDocument/2006/relationships" name="Prepayments and Advances (Table" sheetId="30" state="visible" r:id="rId30"/>
    <sheet xmlns:r="http://schemas.openxmlformats.org/officeDocument/2006/relationships" name="Property, Plant and Equipment_2" sheetId="31" state="visible" r:id="rId31"/>
    <sheet xmlns:r="http://schemas.openxmlformats.org/officeDocument/2006/relationships" name="Intangible Assets, Net (Tables)" sheetId="32" state="visible" r:id="rId32"/>
    <sheet xmlns:r="http://schemas.openxmlformats.org/officeDocument/2006/relationships" name="Related Party Transactions (Tab" sheetId="33" state="visible" r:id="rId33"/>
    <sheet xmlns:r="http://schemas.openxmlformats.org/officeDocument/2006/relationships" name="Deferred revenue (Tables)"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Shareholders_ Equity (Tables)" sheetId="37" state="visible" r:id="rId37"/>
    <sheet xmlns:r="http://schemas.openxmlformats.org/officeDocument/2006/relationships" name="Condensed Financial Informati_2" sheetId="38" state="visible" r:id="rId38"/>
    <sheet xmlns:r="http://schemas.openxmlformats.org/officeDocument/2006/relationships" name="Organization and Description _2"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Business Combinations (Details)" sheetId="44" state="visible" r:id="rId44"/>
    <sheet xmlns:r="http://schemas.openxmlformats.org/officeDocument/2006/relationships" name="Discontinued Operations (Detail" sheetId="45" state="visible" r:id="rId45"/>
    <sheet xmlns:r="http://schemas.openxmlformats.org/officeDocument/2006/relationships" name="Discontinued Operations (Deta_2" sheetId="46" state="visible" r:id="rId46"/>
    <sheet xmlns:r="http://schemas.openxmlformats.org/officeDocument/2006/relationships" name="Discontinued Operations (Deta_3" sheetId="47" state="visible" r:id="rId47"/>
    <sheet xmlns:r="http://schemas.openxmlformats.org/officeDocument/2006/relationships" name="Discontinued Operations (Deta_4" sheetId="48" state="visible" r:id="rId48"/>
    <sheet xmlns:r="http://schemas.openxmlformats.org/officeDocument/2006/relationships" name="Accounts Receivable (Details)" sheetId="49" state="visible" r:id="rId49"/>
    <sheet xmlns:r="http://schemas.openxmlformats.org/officeDocument/2006/relationships" name="Accounts Receivable (Details) -" sheetId="50" state="visible" r:id="rId50"/>
    <sheet xmlns:r="http://schemas.openxmlformats.org/officeDocument/2006/relationships" name="Other Receivables (Details)" sheetId="51" state="visible" r:id="rId51"/>
    <sheet xmlns:r="http://schemas.openxmlformats.org/officeDocument/2006/relationships" name="Other Receivables (Details) - S" sheetId="52" state="visible" r:id="rId52"/>
    <sheet xmlns:r="http://schemas.openxmlformats.org/officeDocument/2006/relationships" name="Prepayments and Advances (Detai" sheetId="53" state="visible" r:id="rId53"/>
    <sheet xmlns:r="http://schemas.openxmlformats.org/officeDocument/2006/relationships" name="Prepayments and Advances (Det_2" sheetId="54" state="visible" r:id="rId54"/>
    <sheet xmlns:r="http://schemas.openxmlformats.org/officeDocument/2006/relationships" name="Property, Plant and Equipment_3" sheetId="55" state="visible" r:id="rId55"/>
    <sheet xmlns:r="http://schemas.openxmlformats.org/officeDocument/2006/relationships" name="Property, Plant and Equipment_4" sheetId="56" state="visible" r:id="rId56"/>
    <sheet xmlns:r="http://schemas.openxmlformats.org/officeDocument/2006/relationships" name="Intangible Assets, Net (Details" sheetId="57" state="visible" r:id="rId57"/>
    <sheet xmlns:r="http://schemas.openxmlformats.org/officeDocument/2006/relationships" name="Intangible Assets, Net (Detai_2" sheetId="58" state="visible" r:id="rId58"/>
    <sheet xmlns:r="http://schemas.openxmlformats.org/officeDocument/2006/relationships" name="Related Party Transactions (Det" sheetId="59" state="visible" r:id="rId59"/>
    <sheet xmlns:r="http://schemas.openxmlformats.org/officeDocument/2006/relationships" name="Related Party Transactions (D_2" sheetId="60" state="visible" r:id="rId60"/>
    <sheet xmlns:r="http://schemas.openxmlformats.org/officeDocument/2006/relationships" name="Deferred revenue (Details) - Sc" sheetId="61" state="visible" r:id="rId61"/>
    <sheet xmlns:r="http://schemas.openxmlformats.org/officeDocument/2006/relationships" name="Leases (Details)" sheetId="62" state="visible" r:id="rId62"/>
    <sheet xmlns:r="http://schemas.openxmlformats.org/officeDocument/2006/relationships" name="Leases (Details) - Schedule of " sheetId="63" state="visible" r:id="rId63"/>
    <sheet xmlns:r="http://schemas.openxmlformats.org/officeDocument/2006/relationships" name="Income Taxes (Details)" sheetId="64" state="visible" r:id="rId64"/>
    <sheet xmlns:r="http://schemas.openxmlformats.org/officeDocument/2006/relationships" name="Income Taxes (Details) - Schedu" sheetId="65" state="visible" r:id="rId65"/>
    <sheet xmlns:r="http://schemas.openxmlformats.org/officeDocument/2006/relationships" name="Income Taxes (Details) - Sche_2" sheetId="66" state="visible" r:id="rId66"/>
    <sheet xmlns:r="http://schemas.openxmlformats.org/officeDocument/2006/relationships" name="Income Taxes (Details) - Sche_3" sheetId="67" state="visible" r:id="rId67"/>
    <sheet xmlns:r="http://schemas.openxmlformats.org/officeDocument/2006/relationships" name="Shareholders_ Equity (Details)" sheetId="68" state="visible" r:id="rId68"/>
    <sheet xmlns:r="http://schemas.openxmlformats.org/officeDocument/2006/relationships" name="Shareholders_ Equity (Details) " sheetId="69" state="visible" r:id="rId69"/>
    <sheet xmlns:r="http://schemas.openxmlformats.org/officeDocument/2006/relationships" name="Shareholders_ Equity (Details_2" sheetId="70" state="visible" r:id="rId70"/>
    <sheet xmlns:r="http://schemas.openxmlformats.org/officeDocument/2006/relationships" name="Concentrations of Risk (Details" sheetId="71" state="visible" r:id="rId71"/>
    <sheet xmlns:r="http://schemas.openxmlformats.org/officeDocument/2006/relationships" name="Subsequent Events (Details)" sheetId="72" state="visible" r:id="rId72"/>
    <sheet xmlns:r="http://schemas.openxmlformats.org/officeDocument/2006/relationships" name="Condensed Financial Informati_3" sheetId="73" state="visible" r:id="rId73"/>
    <sheet xmlns:r="http://schemas.openxmlformats.org/officeDocument/2006/relationships" name="Condensed Financial Informati_4" sheetId="74" state="visible" r:id="rId74"/>
    <sheet xmlns:r="http://schemas.openxmlformats.org/officeDocument/2006/relationships" name="Condensed Financial Informati_5" sheetId="75" state="visible" r:id="rId75"/>
    <sheet xmlns:r="http://schemas.openxmlformats.org/officeDocument/2006/relationships" name="Condensed Financial Informati_6"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_);(#,##0.0)"/>
    <numFmt numFmtId="168" formatCode="#,##0.000_);(#,##0.000)"/>
    <numFmt numFmtId="169" formatCode="_(&quot;$ &quot;#,##0.0_);_(&quot;$ &quot;(#,##0.0)"/>
    <numFmt numFmtId="170" formatCode="_(&quot;$ &quot;#,##0.0000_);_(&quot;$ &quot;(#,##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34" customWidth="1" min="2" max="2"/>
  </cols>
  <sheetData>
    <row r="1">
      <c r="A1" s="1" t="inlineStr">
        <is>
          <t>Document And Entity Information</t>
        </is>
      </c>
      <c r="B1" s="2" t="inlineStr">
        <is>
          <t>12 Months Ended</t>
        </is>
      </c>
    </row>
    <row r="2">
      <c r="B2" s="2" t="inlineStr">
        <is>
          <t>Jun. 30, 2021shares</t>
        </is>
      </c>
    </row>
    <row r="3">
      <c r="A3" s="3" t="inlineStr">
        <is>
          <t>Document Information Line Items</t>
        </is>
      </c>
    </row>
    <row r="4">
      <c r="A4" s="4" t="inlineStr">
        <is>
          <t>Entity Registrant Name</t>
        </is>
      </c>
      <c r="B4" s="4" t="inlineStr">
        <is>
          <t>Color
Star Technology Co., Ltd.</t>
        </is>
      </c>
    </row>
    <row r="5">
      <c r="A5" s="4" t="inlineStr">
        <is>
          <t>Trading Symbol</t>
        </is>
      </c>
      <c r="B5" s="4" t="inlineStr">
        <is>
          <t>CSCW</t>
        </is>
      </c>
    </row>
    <row r="6">
      <c r="A6" s="4" t="inlineStr">
        <is>
          <t>Document Type</t>
        </is>
      </c>
      <c r="B6" s="4" t="inlineStr">
        <is>
          <t>20-F</t>
        </is>
      </c>
    </row>
    <row r="7">
      <c r="A7" s="4" t="inlineStr">
        <is>
          <t>Current Fiscal Year End Date</t>
        </is>
      </c>
      <c r="B7" s="4" t="inlineStr">
        <is>
          <t>--06-30</t>
        </is>
      </c>
    </row>
    <row r="8">
      <c r="A8" s="4" t="inlineStr">
        <is>
          <t>Entity Common Stock, Shares Outstanding</t>
        </is>
      </c>
      <c r="B8" s="5" t="n">
        <v>110356629</v>
      </c>
    </row>
    <row r="9">
      <c r="A9" s="4" t="inlineStr">
        <is>
          <t>Amendment Flag</t>
        </is>
      </c>
      <c r="B9" s="4" t="inlineStr">
        <is>
          <t>false</t>
        </is>
      </c>
    </row>
    <row r="10">
      <c r="A10" s="4" t="inlineStr">
        <is>
          <t>Entity Central Index Key</t>
        </is>
      </c>
      <c r="B10" s="4" t="inlineStr">
        <is>
          <t>0001747661</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Jun. 30,
		2021</t>
        </is>
      </c>
    </row>
    <row r="16">
      <c r="A16" s="4" t="inlineStr">
        <is>
          <t>Document Fiscal Year Focus</t>
        </is>
      </c>
      <c r="B16" s="4" t="inlineStr">
        <is>
          <t>2021</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File Number</t>
        </is>
      </c>
      <c r="B24" s="4" t="inlineStr">
        <is>
          <t>333-226308</t>
        </is>
      </c>
    </row>
    <row r="25">
      <c r="A25" s="4" t="inlineStr">
        <is>
          <t>Entity Incorporation, State or Country Code</t>
        </is>
      </c>
      <c r="B25" s="4" t="inlineStr">
        <is>
          <t>E9</t>
        </is>
      </c>
    </row>
    <row r="26">
      <c r="A26" s="4" t="inlineStr">
        <is>
          <t>Entity Address, Address Line One</t>
        </is>
      </c>
      <c r="B26" s="4" t="inlineStr">
        <is>
          <t>800
3rd Ave</t>
        </is>
      </c>
    </row>
    <row r="27">
      <c r="A27" s="4" t="inlineStr">
        <is>
          <t>Entity Address, Address Line Two</t>
        </is>
      </c>
      <c r="B27" s="4" t="inlineStr">
        <is>
          <t>Suite 2800</t>
        </is>
      </c>
    </row>
    <row r="28">
      <c r="A28" s="4" t="inlineStr">
        <is>
          <t>Entity Address, City or Town</t>
        </is>
      </c>
      <c r="B28" s="4" t="inlineStr">
        <is>
          <t>New
York</t>
        </is>
      </c>
    </row>
    <row r="29">
      <c r="A29" s="4" t="inlineStr">
        <is>
          <t>Entity Address, State or Province</t>
        </is>
      </c>
      <c r="B29" s="4" t="inlineStr">
        <is>
          <t>NY</t>
        </is>
      </c>
    </row>
    <row r="30">
      <c r="A30" s="4" t="inlineStr">
        <is>
          <t>Entity Address, Postal Zip Code</t>
        </is>
      </c>
      <c r="B30" s="4" t="inlineStr">
        <is>
          <t>10022</t>
        </is>
      </c>
    </row>
    <row r="31">
      <c r="A31" s="4" t="inlineStr">
        <is>
          <t>Title of 12(b) Security</t>
        </is>
      </c>
      <c r="B31" s="4" t="inlineStr">
        <is>
          <t>Ordinary Shares, par value $0.001</t>
        </is>
      </c>
    </row>
    <row r="32">
      <c r="A32" s="4" t="inlineStr">
        <is>
          <t>Security Exchange Name</t>
        </is>
      </c>
      <c r="B32" s="4" t="inlineStr">
        <is>
          <t>NASDAQ</t>
        </is>
      </c>
    </row>
    <row r="33">
      <c r="A33" s="4" t="inlineStr">
        <is>
          <t>Entity Interactive Data Current</t>
        </is>
      </c>
      <c r="B33" s="4" t="inlineStr">
        <is>
          <t>Yes</t>
        </is>
      </c>
    </row>
    <row r="34">
      <c r="A34" s="4" t="inlineStr">
        <is>
          <t>Document Accounting Standard</t>
        </is>
      </c>
      <c r="B34" s="4" t="inlineStr">
        <is>
          <t>U.S. GAAP</t>
        </is>
      </c>
    </row>
    <row r="35">
      <c r="A35" s="4" t="inlineStr">
        <is>
          <t>Entity Address, Country</t>
        </is>
      </c>
      <c r="B35" s="4" t="inlineStr">
        <is>
          <t>US</t>
        </is>
      </c>
    </row>
    <row r="36">
      <c r="A36" s="4" t="inlineStr">
        <is>
          <t>Business Contact</t>
        </is>
      </c>
    </row>
    <row r="37">
      <c r="A37" s="3" t="inlineStr">
        <is>
          <t>Document Information Line Items</t>
        </is>
      </c>
    </row>
    <row r="38">
      <c r="A38" s="4" t="inlineStr">
        <is>
          <t>Entity Address, Address Line One</t>
        </is>
      </c>
      <c r="B38" s="4" t="inlineStr">
        <is>
          <t>800
3rd Ave</t>
        </is>
      </c>
    </row>
    <row r="39">
      <c r="A39" s="4" t="inlineStr">
        <is>
          <t>Entity Address, Address Line Two</t>
        </is>
      </c>
      <c r="B39" s="4" t="inlineStr">
        <is>
          <t>Suite 2800</t>
        </is>
      </c>
    </row>
    <row r="40">
      <c r="A40" s="4" t="inlineStr">
        <is>
          <t>Entity Address, City or Town</t>
        </is>
      </c>
      <c r="B40" s="4" t="inlineStr">
        <is>
          <t>New
York</t>
        </is>
      </c>
    </row>
    <row r="41">
      <c r="A41" s="4" t="inlineStr">
        <is>
          <t>Entity Address, State or Province</t>
        </is>
      </c>
      <c r="B41" s="4" t="inlineStr">
        <is>
          <t>NY</t>
        </is>
      </c>
    </row>
    <row r="42">
      <c r="A42" s="4" t="inlineStr">
        <is>
          <t>Entity Address, Postal Zip Code</t>
        </is>
      </c>
      <c r="B42" s="4" t="inlineStr">
        <is>
          <t>10022</t>
        </is>
      </c>
    </row>
    <row r="43">
      <c r="A43" s="4" t="inlineStr">
        <is>
          <t>Contact Personnel Name</t>
        </is>
      </c>
      <c r="B43" s="4" t="inlineStr">
        <is>
          <t>Basil
Wilson</t>
        </is>
      </c>
    </row>
    <row r="44">
      <c r="A44" s="4" t="inlineStr">
        <is>
          <t>City Area Code</t>
        </is>
      </c>
      <c r="B44" s="4" t="inlineStr">
        <is>
          <t>(212)</t>
        </is>
      </c>
    </row>
    <row r="45">
      <c r="A45" s="4" t="inlineStr">
        <is>
          <t>Local Phone Number</t>
        </is>
      </c>
      <c r="B45" s="4" t="inlineStr">
        <is>
          <t>220-396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Jun. 30, 2021</t>
        </is>
      </c>
    </row>
    <row r="3">
      <c r="A3" s="3" t="inlineStr">
        <is>
          <t>Discontinued Operations [Abstract]</t>
        </is>
      </c>
    </row>
    <row r="4">
      <c r="A4" s="4" t="inlineStr">
        <is>
          <t>Discontinued Operations</t>
        </is>
      </c>
      <c r="B4" s="4" t="inlineStr">
        <is>
          <t>Note
4 – Discontinued Operations Disposal
of BVI-ACM The
Company’s concrete business was negatively affected by the economic cycle and government policies. The concrete industry was influenced
by the decline in the macro economy in recent years. The entire concrete industry in the Beijing area experienced a slowdown in industry
production and economic growth in the last few years as the Beijing government continues to enforce concrete production reformation and
tightened environmental laws from late 2017 to date. The reformation causes great uncertainties for local enterprises in the construction
market. Since 2017, the pressure on small concrete companies has further increased and many have been shut down. Also, the Beijing government
ordered the suspension of construction job sites during winters to reduce air pollution since 2017. The operations of Xin Ao were also
severely affected. As a result of Xin Ao’s deteriorating cash position, it defaulted on bank loans and experienced a substantial
increase in contingent liabilities. The Company believed it would be very difficult, if not impossible, to turn around the concrete business.
Accordingly, the Company’s management decided to dispose of this business by actively seeking a purchaser after the acquisition
of Sunway Kids. On
March 31, 2020, the Company, BVI-ACM, a wholly owned subsidiary of the Company, and Mr. Xianfu Han and Mr. Weili He (the “Purchasers”),
two former officers (CEO and CFO) and collectively held less than 5% ordinary shares of the Company currently, entered into a share purchase
agreement (the “Disposition SPA”). Pursuant to the Disposition SPA, the Purchasers agreed to purchase BVI-ACM in exchange
for cash consideration of $600,000. Upon the closing of the transaction (the “Disposition”) the Purchasers assumed all assets
and liabilities of all the subsidiaries and VIE entities owned or controlled by BVI-ACM. The closing of the Disposition was completed
on May 6, 2020. After disposal of BVI-ACM, the Company had no continuing involvement or commitments with BVI-ACM. The
fair value of the discontinued operations of BVI-ACM, determined as of May 6, 2020, included the estimated consideration received, less
costs to sell. Revenue
recognition by BVI-CAM Sales
of concrete products Prior
to disposition of BVI-ACM, the Company derived its revenues from sales contracts with its customers with revenues being recognized upon
delivery of products. Persuasive evidence of an arrangement was demonstrated via sales contract and invoice; and the sales price to the
customer was fixed upon acceptance of the sales contract and there was no separate sales rebate, discount, or other incentive. Such
revenues were recognized at a point in time after all performance obligations were satisfied and based on when control of goods was transferred
to a customer. Reconciliation of the amounts of major classes of income and losses
from discontinued operations in the consolidated statements of operations and comprehensive loss for the years ended June 30, 2020 and
2019 are as follows:
For the Year
Ended For the Year
Ended
2020 2019
Revenue $ 28,747,362 $ 43,651,923
Cost
of revenue 26,553,802 39,093,782
Gross
profit 2,193,560 4,558,141
OPERATING
EXPENSES:
Provision
for doubtful accounts (8,385,084 ) (2,559,785 )
Selling,
general and administrative expenses (3,484,700 ) (3,930,780 )
Research
and development expenses (139,780 ) (223,668 )
Total
operating expenses (12,009,564 ) (6,714,233 )
Loss
from operations (9,816,004 ) (2,156,092 )
OTHER
INCOME (EXPENSES)
Other
expenses, net 1,872 (4,113 )
Interest
income 235 2,198
Interest
expense (1,783,833 ) (2,038,291 )
Finance
expense (825 ) (11,724 )
Estimated
claims charges (591,884 ) (3,521,086 )
Total
other expense, net (2,374,435 ) (5,573,016 )
Loss
before income taxes (12,190,439 ) (7,729,108 )
Income
tax expense - -
Net
loss from discontinued operations $ (12,190,439 ) $ (7,729,108 ) As
of May 6, 2020, the net assets of discontinued operations and reconciliation of gain on sale of discontinued operations of BVI-ACM are
as follows:
May 6,
CURRENT
ASSETS:
Cash
and cash equivalents $ 222,591
Accounts
and notes receivable, net 28,598,318
Inventories 77,049
Other
receivables, net 1,815,307
Other
receivables – related party 160,505
Prepayments
and advances, net 15,077,736
Prepayment
– related party 247,598
Total
current assets 46,199,104
OTHER
ASSETS:
Property,
plant and equipment, net 795,974
Operating
lease right-of-use assets 1,031,940
Total
other assets 1,827,914
Total
assets $ 48,027,018
CURRENT
LIABILITIES:
Short-term
loan - bank $ 23,996,261
Accounts
payable 16,158,660
Customer
deposits 888,592
Other
payables 23,197,053
Other
payables – related parties 6,541
Accrued
liabilities 5,143,410
Operating
lease liabilities- current 291,228
Taxes
payable 154,680
Accrued
contingent liabilities 6,997,071
Total
current liabilities 76,833,496
OTHER
LIABILITIES:
Operating
lease liabilities - noncurrent 595,086
Total
other liabilities 595,086
Total
liabilities $ 77,428,582
Total
net deficit $ 29,401,564
Additional
paid-in-capital carryover (13,128,249 )
Retained
earnings carryover (7,486,219 )
Total
consideration received 600,000
Exchange
rate effect (2,764,813 )
Total
gain on sale of discontinued operations $ 6,622,283 Disposal
of Sunway Kids On
June 25, 2020, the Company, Sunway Kids and Mr. Yanliang Han (the “SK Purchaser”), an unrelated third party, entered into
a share purchase agreement (the “Disposition SPA”). Pursuant to the Disposition SPA, the SK Purchaser agreed to purchase
Sunway Kids in exchange for cash consideration of $2.4 million. Upon closing of the transaction, the SK Purchaser became the sole shareholder
of Sunway Kids and as a result, assumed all assets and liabilities of all the subsidiaries and variable interest entities (the “VIE”)
owned or controlled by Sunway Kids. The SK Purchaser settled $1.0 million of its payment obligation in November 2020 through a tri-party
settlement agreement executed on September 29, 2020 among the Company, SK Purchaser and the Asset Seller. Although the SK Purchaser is
current with its installment payment, the Company will recognize the remaining installment payment on a cash basis as collectability
of the remaining $1.4 million cannot be reasonably assured. During the year ended June 30, 2021, the Company received the remaining $1.4
million. The disposition of Sunway Kids resulted in the recognition of a gain (loss) of approximately $1.4 million and $(0.8) million
that is recorded in the accompanying consolidated statements of operations and comprehensive income (loss) in the caption of “gain
(loss) from discontinued operations” during the years ended June 30, 2021 and 2020, respectively. The
reconciliation of loss on sale of discontinued operations of Sunway Kids are as follows:
June
25,
Total
consideration paid $ 3,583,952
Forgiven
of fair value of earn out payment (1,694,153 )
Expenses
incurred from February 14 to June 25, 2020 (54,729 )
Total
consideration received (1,000,000 )
Total
loss on sale of discontinued operations $ 835,070 Revenue
recognition by Sunway Kids While
owned by the Company, Sunway Kids was in the business of delivering artificial intelligence lessons for kids and it earned tuition fees
in connection with lessons completed. Each lesson would be accounted for as a single performance obligation and tuition revenue would
be recognized proportionately as the lessons are delivered. Tuition fees were generally collected in advance and would be initially recorded
as deferred revenue. Refund for any remaining lessons (which amount is limited to the amount related to the undelivered classes) is offered
to students who decide to withdraw from a lesson. Due
to the COVID-19 pandemic, Sunway Kids had no business operations and did not earn any revenue from February 14, 2020 to June 25, 2020
as management was unable to conduct its normal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Jun. 30, 2021</t>
        </is>
      </c>
    </row>
    <row r="3">
      <c r="A3" s="3" t="inlineStr">
        <is>
          <t>Accounts Receivable [Abstract]</t>
        </is>
      </c>
    </row>
    <row r="4">
      <c r="A4" s="4" t="inlineStr">
        <is>
          <t>Accounts receivable</t>
        </is>
      </c>
      <c r="B4" s="4" t="inlineStr">
        <is>
          <t>Note
5 – Accounts receivable Accounts
receivable consisted of the following:
June 30, June 30,
Color World platform subscription fees due from App payment collections agent $ 3,191,711 $ - No
provision for allowance on doubtful accounts was recognized for the year ended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ceivables</t>
        </is>
      </c>
      <c r="B1" s="2" t="inlineStr">
        <is>
          <t>12 Months Ended</t>
        </is>
      </c>
    </row>
    <row r="2">
      <c r="B2" s="2" t="inlineStr">
        <is>
          <t>Jun. 30, 2021</t>
        </is>
      </c>
    </row>
    <row r="3">
      <c r="A3" s="3" t="inlineStr">
        <is>
          <t>Other Receivables Net [Abstract]</t>
        </is>
      </c>
    </row>
    <row r="4">
      <c r="A4" s="4" t="inlineStr">
        <is>
          <t>Other receivables</t>
        </is>
      </c>
      <c r="B4" s="4" t="inlineStr">
        <is>
          <t>Note
6 – Other receivables Other
receivables consisted of the following:
June 30, June 30,
Rent deposit $ 8,900 $ 2,300
Receivables from disposal of Sunway Kids (1) - 1,000,000
Other receivables $ 8,900 $ 1,002,300 (1) The SK Purchaser promised to pay $2.4 million to the Company as per the executed agreement and it had subsequently settled $1.0 million of its payment obligations through a tri-party settlement agreement executed on September 29, 2020 among the Company, SK Purchaser and the Asset Seller. Since collection of the remaining $1.4 million cannot be reasonably assured, the Company only reported a receivable of $1.0 million as of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yments and Advances</t>
        </is>
      </c>
      <c r="B1" s="2" t="inlineStr">
        <is>
          <t>12 Months Ended</t>
        </is>
      </c>
    </row>
    <row r="2">
      <c r="B2" s="2" t="inlineStr">
        <is>
          <t>Jun. 30, 2021</t>
        </is>
      </c>
    </row>
    <row r="3">
      <c r="A3" s="3" t="inlineStr">
        <is>
          <t>Prepayments And Advances [Abstract]</t>
        </is>
      </c>
    </row>
    <row r="4">
      <c r="A4" s="4" t="inlineStr">
        <is>
          <t>Prepayments and advances</t>
        </is>
      </c>
      <c r="B4" s="4" t="inlineStr">
        <is>
          <t xml:space="preserve">Note
7 – Prepayments and advances Prepayments
and advances consisted of the following:
June
30, June 30,
Prepayment for
online concert productions $ 1,648,000 $ 1,000,000
Prepayment for program license
fees 2,615,527 20,000
Prepayment for vehicle purchase - 150,000
Prepayment
for rent 4,300 -
Prepayments
and advances $ 4,267,827 $ 1,170,000 Prepayments, non-current, consisted of the following:
June 30, June 30,
Prepayment for software development expenditure $ 52,000,000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Jun. 30, 2020</t>
        </is>
      </c>
    </row>
    <row r="3">
      <c r="A3" s="3" t="inlineStr">
        <is>
          <t>Property, Plant and Equipment [Abstract]</t>
        </is>
      </c>
    </row>
    <row r="4">
      <c r="A4" s="4" t="inlineStr">
        <is>
          <t>Property, Plant and Equipment, Net</t>
        </is>
      </c>
      <c r="B4" s="4" t="inlineStr">
        <is>
          <t>Note
8 – Property, plant and equipment, net Property,
plant and equipment consist of the following:
June 30, June 30,
Performance equipment $ 10,637,926 $ 3,910,069
Office equipment 38,477 48,266
Total 10,676,403 3,958,335
Less: Accumulated depreciation (1,516,189 ) -
Property, plant and equipment, net $ 9,160,214 $ 3,958,335 Depreciation expense was $1,536,178, $0 and $0
for the years ended June 30,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Jun. 30, 2021</t>
        </is>
      </c>
    </row>
    <row r="3">
      <c r="A3" s="3" t="inlineStr">
        <is>
          <t>Goodwill and Intangible Assets Disclosure [Abstract]</t>
        </is>
      </c>
    </row>
    <row r="4">
      <c r="A4" s="4" t="inlineStr">
        <is>
          <t>Intangible assets, net</t>
        </is>
      </c>
      <c r="B4" s="4" t="inlineStr">
        <is>
          <t>Note
9 – Intangible assets, net Intangible
assets consist of the following:
June 30, June 30,
Copyrights of online education academy courses $ 14,453,243 $ -
Less: Accumulated amortization (2,180,917 ) -
Intangible assets, net $ 12,272,326 $ - Amortization expense was $2,180,917, $0 and $0
for the years ended June 30,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 [Abstract]</t>
        </is>
      </c>
    </row>
    <row r="4">
      <c r="A4" s="4" t="inlineStr">
        <is>
          <t>Related Party Transactions</t>
        </is>
      </c>
      <c r="B4" s="4" t="inlineStr">
        <is>
          <t>Note
10 – Related party transactions Other
payables – related party The
balances represent the salary payables to Weili He, the Company’s former Chief Financial Officer (“CFO”) who held less
than 5% of the Company ordinary shares currently. Other
payables – related party consisted of the following:
June
30, June 30,
Weili
He $ 10,711 $ 10,711 Borrowings
from related party During
the year ended June 30, 2020, Hou Sing, the Company’s shareholder, lent the Company $300,000 to pay for the Company’s certain
operating expenses. In December 2019, the Company issued ordinary shares to Hou Sing to repay the debt the Company owes to him (See Note
1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revenue</t>
        </is>
      </c>
      <c r="B1" s="2" t="inlineStr">
        <is>
          <t>12 Months Ended</t>
        </is>
      </c>
    </row>
    <row r="2">
      <c r="B2" s="2" t="inlineStr">
        <is>
          <t>Jun. 30, 2021</t>
        </is>
      </c>
    </row>
    <row r="3">
      <c r="A3" s="3" t="inlineStr">
        <is>
          <t>Disclosure Text Block [Abstract]</t>
        </is>
      </c>
    </row>
    <row r="4">
      <c r="A4" s="4" t="inlineStr">
        <is>
          <t>Deferred revenue</t>
        </is>
      </c>
      <c r="B4" s="4" t="inlineStr">
        <is>
          <t xml:space="preserve">Note 11 – Deferred revenue
June 30, June 30,
Color World platform subscription fees collected in advance of revenue recognition $ 3,596,821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1</t>
        </is>
      </c>
    </row>
    <row r="3">
      <c r="A3" s="3" t="inlineStr">
        <is>
          <t>Leases [Abstract]</t>
        </is>
      </c>
    </row>
    <row r="4">
      <c r="A4" s="4" t="inlineStr">
        <is>
          <t>Leases</t>
        </is>
      </c>
      <c r="B4" s="4" t="inlineStr">
        <is>
          <t>Note
12 – Leases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The
Company has a lease agreement for office space in New York from June 1, 2020 through May 31, 2021, with annual payments of $46,896 and
converted to month to month lease in June 2021 and terminated on June 30, 2021. The Company has a new lease agreement for office space
in New York from July 1, 2021 through June 30, 2022, with a rental fee of $3,300 per month. The Company did not recognize the operating
lease ROU assets and lease liabilities on the balance sheet as this lease has an initial term of 12 months or less. On August 10, 2020,
the Company entered into a lease agreement for office space in Shenzhen, China from August 20, 2020 through August 19, 2022, and the
Company canceled the lease in November 2020. The Company’s lease agreements do not contain any material residual value guarantees
or material restrictive covenants. The leases generally do not contain options to extend at the time of expiration. The
one-year maturity of the Company’s lease obligations is presented below:
Twelve
Months Ending June 30, Operating
Lease Amount
2022 $ 39,600
Total
lease payments $ 39,600 Operating
lease expenses are included in general and administrative expenses. Total operating lease expenses were approximately $71,000, $30,000
and $28,000 for the years ended June 30, 202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Note
13 – Income taxes
(a) Corporate
income tax Color
Star Under
the current laws of the Cayman Islands, Color Star is not subject to tax on income or capital gains. Additionally, upon payments of dividends
to the shareholders, no Cayman Islands withholding tax will be imposed. CACM
and Baytao CACM
and Baytao are organized in the New York State in the United States. CACM and Baytao had no taxable income for the U.S. income tax purposes
for the years ended June 30, 2021, 2020 and 2019. The applicable tax rate is 21.0% for federal and 7.1% for New York State with an effective
tax rate of 26.6%. Color
China and Modern Pleasure Color
China and Modern Pleasure are organized in Hong Kong and is subject to Hong Kong Profits Tax on the taxable income as reported in its
statutory financial statements adjusted in accordance with relevant Hong Kong tax laws. The applicable tax rate is 16.5% in Hong Kong.
The Company did not make any provisions for Hong Kong profit tax as there were no assessable profits derived from or earned in Hong Kong
since inception. Under Hong Kong tax law, Color China is exempted from income tax on its foreign-derived income and there are no withholding
taxes in Hong Kong on remittance of dividends. Loss
before provision for income taxes consisted of:
For the For the For the
Cayman $ (7,120,310 ) $ (4,851,668 ) $ (6,470,553 )
United States (541,744 ) (316,142 ) (188,869 )
Hong Kong (576,459 ) (832 ) -
$ (8,238,513 ) $ (5,168,642 ) $ (6,659,422 ) The
following table reconciles the U.S. statutory rates to the Company’s effective tax rate for the years ended June 30, 2021, 2020
and 2019:
For
the For
the For
the
Federal statutory
rate 21.0 % 21.0 % 21.0 %
State statutory rate 5.6 % 5.6 % 5.6 %
Valuation
allowance (26.6 )% (26.6 )% (26.6 )%
Effective
tax rate 0.0 % 0.0 % 0.0 % Significant
components of deferred tax assets were as follows:
June 30, June 30,
Deferred tax assets
Net operating loss carryforward in the U.S. 278,531 134,378
Net operating loss carryforward in Hong Kong 95,253 137
Valuation allowance (373,784 ) (134,515 )
Total net deferred tax assets $ - $ - As
of June 30, 2021 and 2020, CACM and Baytao’s net operating loss carry forward for the U.S. income taxes was approximately $0.9
million and $0.5 million, receptively. The net operating loss carry forwards are available to reduce future years’ taxable income
for unlimited years but limited to 80% use per year. Management believes that the realization of the benefits from these losses appears
uncertain due to the Company’s operating history and continued losses in the U.S. If the Company is unable to generate taxable
income in its United States operations, it is more likely than not that it will not have sufficient income to utilize its deferred tax
assets. Accordingly, the Company has provided a 100% valuation allowance on its net deferred tax assets of approximately $279,000 and
$134,000 related to its U.S. operations as of June 30, 2021 and 2020, respectively. As of June 30, 2021 and 2020, Color China and
Modern Pleasure’s net operating loss carry forward for the Hong Kong income taxes was approximately $0.6 million and $800, receptively.
The net operating loss carry forwards are available to reduce future years’ taxable income for unlimited years. Management believes
that the realization of the benefits from these losses appears uncertain due to the Company’s operating history and continued losses
in Hong Kong. If the Company is unable to generate taxable income in its Hong Kong operations, it is more likely than not that it will
not have sufficient income to utilize its deferred tax assets. Accordingly, the Company has provided a 100% valuation allowance on its
net deferred tax assets of approximately $95,000 and $137 related to its Hong Kong operations as of June 30, 2021 and 2020, respectively. Changes in the valuation allowance for deferred
tax assets increased by $239,269 from $134,515 at June 30, 2020 to $373,784 at June 30, 2021. Changes in the valuation allowance for deferred
tax assets increased by $84,259 from $50,256 at June 30, 2019 to $134,515 at June 30, 2020.
(b) Uncertain
tax positions There
were no uncertain tax positions as of June 30, 2021 and 2020, management does not anticipate any potential future adjustments which would
result in a material change to its tax positions. For the years ended June 30, 2021, 2020 and 2019, the Company did not incur any tax
related interest or penal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Jun. 30, 2020</t>
        </is>
      </c>
    </row>
    <row r="2">
      <c r="A2" s="3" t="inlineStr">
        <is>
          <t>CURRENT ASSETS:</t>
        </is>
      </c>
    </row>
    <row r="3">
      <c r="A3" s="4" t="inlineStr">
        <is>
          <t>Cash and cash equivalents</t>
        </is>
      </c>
      <c r="B3" s="6" t="n">
        <v>174189</v>
      </c>
      <c r="C3" s="6" t="n">
        <v>988696</v>
      </c>
    </row>
    <row r="4">
      <c r="A4" s="4" t="inlineStr">
        <is>
          <t>Accounts receivable</t>
        </is>
      </c>
      <c r="B4" s="5" t="n">
        <v>3191711</v>
      </c>
      <c r="C4" s="4" t="inlineStr">
        <is>
          <t xml:space="preserve"> </t>
        </is>
      </c>
    </row>
    <row r="5">
      <c r="A5" s="4" t="inlineStr">
        <is>
          <t>Other receivables</t>
        </is>
      </c>
      <c r="B5" s="5" t="n">
        <v>8900</v>
      </c>
      <c r="C5" s="5" t="n">
        <v>1002300</v>
      </c>
    </row>
    <row r="6">
      <c r="A6" s="4" t="inlineStr">
        <is>
          <t>Prepayments and advances</t>
        </is>
      </c>
      <c r="B6" s="5" t="n">
        <v>4267827</v>
      </c>
      <c r="C6" s="5" t="n">
        <v>1170000</v>
      </c>
    </row>
    <row r="7">
      <c r="A7" s="4" t="inlineStr">
        <is>
          <t>Total current assets</t>
        </is>
      </c>
      <c r="B7" s="5" t="n">
        <v>7642627</v>
      </c>
      <c r="C7" s="5" t="n">
        <v>3160996</v>
      </c>
    </row>
    <row r="8">
      <c r="A8" s="3" t="inlineStr">
        <is>
          <t>OTHER ASSETS</t>
        </is>
      </c>
    </row>
    <row r="9">
      <c r="A9" s="4" t="inlineStr">
        <is>
          <t>Prepayments, non-current</t>
        </is>
      </c>
      <c r="B9" s="5" t="n">
        <v>52000000</v>
      </c>
      <c r="C9" s="4" t="inlineStr">
        <is>
          <t xml:space="preserve"> </t>
        </is>
      </c>
    </row>
    <row r="10">
      <c r="A10" s="4" t="inlineStr">
        <is>
          <t>Property, plant and equipment, net</t>
        </is>
      </c>
      <c r="B10" s="5" t="n">
        <v>9160214</v>
      </c>
      <c r="C10" s="5" t="n">
        <v>3958335</v>
      </c>
    </row>
    <row r="11">
      <c r="A11" s="4" t="inlineStr">
        <is>
          <t>Intangible assets, net</t>
        </is>
      </c>
      <c r="B11" s="5" t="n">
        <v>12272326</v>
      </c>
      <c r="C11" s="4" t="inlineStr">
        <is>
          <t xml:space="preserve"> </t>
        </is>
      </c>
    </row>
    <row r="12">
      <c r="A12" s="4" t="inlineStr">
        <is>
          <t>Total other assets</t>
        </is>
      </c>
      <c r="B12" s="5" t="n">
        <v>73432540</v>
      </c>
      <c r="C12" s="5" t="n">
        <v>3958335</v>
      </c>
    </row>
    <row r="13">
      <c r="A13" s="4" t="inlineStr">
        <is>
          <t>Total assets</t>
        </is>
      </c>
      <c r="B13" s="5" t="n">
        <v>81075167</v>
      </c>
      <c r="C13" s="5" t="n">
        <v>7119331</v>
      </c>
    </row>
    <row r="14">
      <c r="A14" s="3" t="inlineStr">
        <is>
          <t>CURRENT LIABILITIES:</t>
        </is>
      </c>
    </row>
    <row r="15">
      <c r="A15" s="4" t="inlineStr">
        <is>
          <t>Other payables and accrued liabilities</t>
        </is>
      </c>
      <c r="B15" s="5" t="n">
        <v>517134</v>
      </c>
      <c r="C15" s="5" t="n">
        <v>518122</v>
      </c>
    </row>
    <row r="16">
      <c r="A16" s="4" t="inlineStr">
        <is>
          <t>Other payables - related party</t>
        </is>
      </c>
      <c r="B16" s="5" t="n">
        <v>10711</v>
      </c>
      <c r="C16" s="5" t="n">
        <v>10711</v>
      </c>
    </row>
    <row r="17">
      <c r="A17" s="4" t="inlineStr">
        <is>
          <t>Deferred revenue</t>
        </is>
      </c>
      <c r="B17" s="5" t="n">
        <v>3596821</v>
      </c>
      <c r="C17" s="4" t="inlineStr">
        <is>
          <t xml:space="preserve"> </t>
        </is>
      </c>
    </row>
    <row r="18">
      <c r="A18" s="4" t="inlineStr">
        <is>
          <t>Total current liabilities</t>
        </is>
      </c>
      <c r="B18" s="5" t="n">
        <v>4124666</v>
      </c>
      <c r="C18" s="5" t="n">
        <v>528833</v>
      </c>
    </row>
    <row r="19">
      <c r="A19" s="4" t="inlineStr">
        <is>
          <t>Total liabilities</t>
        </is>
      </c>
      <c r="B19" s="5" t="n">
        <v>4124666</v>
      </c>
      <c r="C19" s="5" t="n">
        <v>528833</v>
      </c>
    </row>
    <row r="20">
      <c r="A20" s="4" t="inlineStr">
        <is>
          <t>COMMITMENTS AND CONTINGENCIES</t>
        </is>
      </c>
      <c r="B20" s="4" t="inlineStr">
        <is>
          <t xml:space="preserve"> </t>
        </is>
      </c>
      <c r="C20" s="4" t="inlineStr">
        <is>
          <t xml:space="preserve"> </t>
        </is>
      </c>
    </row>
    <row r="21">
      <c r="A21" s="3" t="inlineStr">
        <is>
          <t>SHAREHOLDERS’ EQUITY:</t>
        </is>
      </c>
    </row>
    <row r="22">
      <c r="A22" s="4" t="inlineStr">
        <is>
          <t>Ordinary shares, $0.001 par value, 200,000,000 shares authorized, 110,356,629 and 25,623,822 shares issued and outstanding as of June 30, 2021 and 2020, respectively</t>
        </is>
      </c>
      <c r="B22" s="5" t="n">
        <v>110357</v>
      </c>
      <c r="C22" s="5" t="n">
        <v>25624</v>
      </c>
    </row>
    <row r="23">
      <c r="A23" s="4" t="inlineStr">
        <is>
          <t>Additional paid-in-capital</t>
        </is>
      </c>
      <c r="B23" s="5" t="n">
        <v>147684772</v>
      </c>
      <c r="C23" s="5" t="n">
        <v>69689789</v>
      </c>
    </row>
    <row r="24">
      <c r="A24" s="4" t="inlineStr">
        <is>
          <t>Deferred stock compensation</t>
        </is>
      </c>
      <c r="B24" s="5" t="n">
        <v>-682383</v>
      </c>
      <c r="C24" s="5" t="n">
        <v>-1201183</v>
      </c>
    </row>
    <row r="25">
      <c r="A25" s="4" t="inlineStr">
        <is>
          <t>Deficit</t>
        </is>
      </c>
      <c r="B25" s="5" t="n">
        <v>-70162245</v>
      </c>
      <c r="C25" s="5" t="n">
        <v>-61923732</v>
      </c>
    </row>
    <row r="26">
      <c r="A26" s="4" t="inlineStr">
        <is>
          <t>Total shareholders’ equity</t>
        </is>
      </c>
      <c r="B26" s="5" t="n">
        <v>76950501</v>
      </c>
      <c r="C26" s="5" t="n">
        <v>6590498</v>
      </c>
    </row>
    <row r="27">
      <c r="A27" s="4" t="inlineStr">
        <is>
          <t>Total liabilities and shareholders’ equity</t>
        </is>
      </c>
      <c r="B27" s="6" t="n">
        <v>81075167</v>
      </c>
      <c r="C27" s="6" t="n">
        <v>71193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Jun. 30, 2020</t>
        </is>
      </c>
    </row>
    <row r="3">
      <c r="A3" s="3" t="inlineStr">
        <is>
          <t>Stockholders' Equity Note [Abstract]</t>
        </is>
      </c>
    </row>
    <row r="4">
      <c r="A4" s="4" t="inlineStr">
        <is>
          <t>Shareholders’ equity</t>
        </is>
      </c>
      <c r="B4" s="4" t="inlineStr">
        <is>
          <t xml:space="preserve">Note
14 – Shareholders’ equity Increase
in Authorized Shares On
November 18, 2020, the Company’s shareholders approved to the authorized share capital of the Company be increased from US$75,000
divided into 75,000,000 ordinary shares of a par value of US$0.001 each to US$200,000 divided into 200,000,000 ordinary shares of a par
value of US$0.001 each by the creation of an additional 125,000,000 ordinary shares of a par value of US$0.001 each to rank pari passu
in all respects with the existing ordinary shares (the “Share Increase”). Sale
of Ordinary Shares In
July 2018, the Company sold 45,977 ordinary shares at $6.525 per share for total proceeds of $300,000 to certain third-party individuals.
The issuances were completed pursuant to the exemption from registration provided by Regulation S promulgated under the Securities Act
of 1933, as amended. In
August 2018, the Company sold 50,000 ordinary shares at $3.00 per share for total proceeds of $150,000 to a third-party individual. The
issuance was completed pursuant to the exemption from registration provided by Regulation S promulgated under the Securities Act of 1933,
as amended. In
May 2019, the Company sold 200,000 ordinary shares at $2.50 per share for total proceeds of $500,000 to a third-party individual. The
issuance was completed pursuant to the exemption from registration provided by Regulation S promulgated under the Securities Act of 1933,
as amended. In
January 2020, the Company sold 2,000,000 ordinary shares at $1.00 per share for total proceeds of $2.0 million to a third-party. The
issuance was completed pursuant to the exemption from registration provided by Regulation S promulgated under the Securities Act of 1933,
as amended. In
March 2020, the Company sold 2,727,274 ordinary shares at $0.55 per share for total proceeds of approximately $1.3 million, net of offering
cost of approximately $0.2 million to certain institutional investors. The issuance was completed pursuant to the exemption from registration
provided by Regulation S promulgated under the Securities Act of 1933, as amended. In
May 2020, the Company sold 2,600,000 ordinary shares at $0.55 per share for total proceeds of approximately $1.2 million, net of offering
cost of approximately $0.2 million to certain institutional investors. The issuance was completed pursuant to the exemption from registration
provided by Regulation S promulgated under the Securities Act of 1933, as amended. In July 2020, the Company sold 3,225,000 ordinary shares and warrants
to purchase up to 2,096,252 ordinary shares with an exercise price of $1.50 for total proceeds of approximately $3.8 million, net of offering
cost of approximately $0.4 million to certain institutional investors. The purchase price for each share and the corresponding warrant
is $1.30. The issuance was completed pursuant to the exemption from registration provided by Regulation S promulgated under the Securities
Act of 1933, as amended. In
September 2020, the Company entered into an agreement to sell a Purchaser an aggregate of up to 3,174,603 ordinary shares for gross proceeds
of up to approximately $2 million. The shares shall be issued in four separate installments. The first installment of $500,000 worth
of shares, or 793,651 shares to be issued at $0.63 per share, was closed on September 9, 2020. The Company also agreed to issue 31,746
Ordinary Shares to the Purchaser as additional consideration for the purchase of the shares on September 9, 2020. The Company received
total proceeds of $460,000, net of offering cost of $40,000 for the first installment. The issuance was completed pursuant to the exemption
from registration provided by Regulation S promulgated under the Securities Act of 1933, as amended. As of the date of this report, the
Company is not certain that the Purchaser will proceed with the remaining three installments. In
September 2020, the Company sold 13,200,000 ordinary shares and warrants to purchase up to 11,880,000 ordinary shares with an exercise
price of $0.55 for total proceeds of approximately $6.0 million, net of offering cost of approximately $0.6 million to certain institutional
investors. The purchase price for each share and the corresponding warrant is $0.50. The issuance was completed pursuant to the exemption
from registration provided by Regulation S promulgated under the Securities Act of 1933, as amended. On February 18, 2021, the Company entered into certain securities purchase
agreement (the “SPA”) with certain non-U.S. Persons (the “Purchasers”) as defined in Regulation S of the Securities
Act of 1933, as amended pursuant to which the Company agreed to sell an aggregate of 20,000,000 units. Each unit consists of one restrictive
ordinary share of the Company, par value $0.001 per share and a warrant to purchase one share with an initial exercise price of $1.34
per share, at a price of $1.30 per unit, for an aggregate purchase price of $26,000,000 (the “Offering”). The warrants are
exercisable immediately upon the date of issuance at an initial exercise price of $1.34 per share, for cash (the “Warrant Shares”).
The warrants may also be exercised cashlessly if at any time after the three-month anniversary of the issuance date, there is no effective
registration statement registering, or no current prospectus available for, the resale of the Warrant Shares. The Warrants shall expire
three years from its date of issuance. The warrants are subject to customary anti-dilution provisions reflecting stock dividends and splits
or other similar transactions. The net proceeds of the Offering were used to upgrade the Company’s software application, or Color
Star APP, with artificial intelligence, augmented reality, and mixed reality technologies. On
March 25, 2021, the Company entered into a Securities Purchase Agreement (the “First Purchase Agreement”) with Wang MinYe
(the “First Purchaser”), pursuant to which the Company agreed to sell to the First Purchaser in a private placement 3,000,000
ordinary shares (the “Wang Shares”) of the Company, par value $0.001 per share, at a purchase price of $1.30 per share for
an aggregate offering price of $3,900,000 (the “First Private Placement”). The First Private Placement will be completed
pursuant to the exemption from registration provided by Regulation S promulgated under the Securities Act of 1933, as amended. On
March 25, 2021, the Company entered into a Securities Purchase Agreement (the “Second Purchase Agreement”) with Lin YiHan
(the “Second Purchaser”), pursuant to which the Company agreed to sell to the Second Purchaser in a private placement 3,500,000
ordinary shares (the “Lin Shares”) of the Company, par value $0.001 per share, at a purchase price of $1.30 per share for
an aggregate offering price of $4,550,000 (the “Second Private Placement”). The Second Private Placement will be completed
pursuant to the exemption from registration provided by Regulation S promulgated under the Securities Act of 1933, as amended. On
March 27, 2021, the Company entered into a Securities Purchase Agreement (the “Third Purchase Agreement”) with Zubair Ahsan
(the “Third Purchaser”), pursuant to which the Company agreed to sell to the First Purchaser in a private placement 3,000,000
ordinary shares of the Company, par value $0.001 per share, at a purchase price of $1.30 per share for an aggregate offering price of
$3,900,000 (the “Third Private Placement”). The Third Private Placement will be completed pursuant to the exemption from
registration provided by Regulation S promulgated under the Securities Act of 1933, as amended. On
March 27, 2021, the Company entered into a Securities Purchase Agreement (the “Fourth Purchase Agreement”) with Ullah Sabar
(the “Fourth Purchaser”), pursuant to which the Company agreed to sell to the Second Purchaser in a private placement 3,500,000
ordinary shares of the Company, par value $0.001 per share, at a purchase price of $1.30 per share for an aggregate offering price of
$4,550,000 (the “Fourth Private Placement”). The Fourth Private Placement will be completed pursuant to the exemption from
registration provided by Regulation S promulgated under the Securities Act of 1933, as amended. On
March 27, 2021, the Company entered into a Securities Purchase Agreement (the “Fifth Purchase Agreement”) with Li Yan (the
“Fifth Purchaser”), pursuant to which the Company agreed to sell to the Fifth Purchaser in a private placement 3,500,000
ordinary shares of the Company, par value $0.001 per share, at a purchase price of $1.30 per share for an aggregate offering price of
$4,550,000 (the “Fifth Private Placement”). The Fifth Private Placement will be completed pursuant to the exemption from
registration provided by Regulation S promulgated under the Securities Act of 1933, as amended. On
March 27, 2021, the Company entered into a Securities Purchase Agreement (the “Sixth Purchase Agreement”) with Ahmed Muhammad
Abrar (the “Sixth Purchaser”), pursuant to which the Company agreed to sell to the Sixth Purchaser in a private placement
3,500,000 ordinary shares of the Company, par value $0.001 per share, at a purchase price of $1.30 per share for an aggregate offering
price of $4,550,000 (the “Sixth Private Placement”). The Sixth Private Placement will be completed pursuant to the exemption
from registration provided by Regulation S promulgated under the Securities Act of 1933, as amended. Restricted
Stock Grants Restricted
stock grants are measured based on the market price on the grant date. The Company has granted restricted ordinary shares to the members
of the board of directors (the “Board”), senior management and consultants. In
March 2019, the Board granted an aggregate of 720,000 restricted ordinary shares, which were issued with a fair value of $1,850,400 to
the CFO and former CEO/Vice President of Technology of the Company. These shares will vest over the required service period of three
years starting from March 28, 2019. In July 2019, the first batch of 240,000 restricted ordinary shares were issued to them. In June
2020, the second batch of 240,000 restricted ordinary shares were issued to them. The Board approved that 120,000 shares issued to the
Company’s former CEO/Vice President of Technology were all vested in October 2020 when the Company’s former CEO/Vice President
of Technology left the Company. In March 2021, the final batch of 120,000 restricted ordinary shares were issued to the CFO. In
May 2020, the Board granted 180,000 restricted ordinary shares, which were issued with a fair value of $84,600 to the Company’s
former CEO/Vice President of Technology. The Board approved that these shares were all vested in October 2020 when the Company’s
former CEO/Vice President of Technology left the Company. In
July 2020, the Board granted an aggregate of 300,000 restricted ordinary shares, which were issued with a fair value of $522,000 to the
former CEO/current Chief Artist Offer (“CAO”) of the Company. These shares will vest quarterly over the required service
period of one year starting from July 17, 2020 to July 16, 2021. In
June 2021, the Board granted an aggregate of 400,000 restricted ordinary shares, which were issued with a fair value of $448,000 to the
current CEO and the former CEO/current Chief Artist Offer of the Company. These shares will vest quarterly over the required service
period of one year starting from June 16, 2021 to June 15, 2022. For
the years ended June 30, 2021, 2020 and 2019, the Company recognized $1.1 million, $0.6 million and $1.3 compensation expense related
to restricted stock grants, respectively. Following
is a summary of the restricted stock grants:
Restricted
stock grants Shares Weighted
Average Aggregate
Unvested as of July 1, 2018 - $ - $ -
Granted 720,000 $ 2.57 -
Vested (60,000 ) $ 2.57 -
Unvested as of June 30, 2019 660,000 $ 2.57 -
Granted 180,000 0.47 -
Vested (285,000 ) $ 2.24 -
Unvested as of June 30, 2020 555,000 $ 2.06 $ 471,750
Forfeited (120,000 ) $ 2.57 -
Granted 700,000 $ 1.39 -
Vested (649,167 ) $ 1.87 -
Unvested as of June 30,
2021 485,833 $ 1.40 - Ordinary
Shares Issued for Compensation In
April 2019, the Board granted an aggregate of 550,000 ordinary shares, which were issued with a fair value of $1,320,000, determined
using the closing price of $2.40 on May 28, 2018, to three employees under the 2018 Plan. These shares vested immediately upon grant. In
December 2020, the Board granted an aggregate of 1,590,000 ordinary shares, which were issued with a fair value of $1,128,900, determined
using the closing price of $0.71 on December 24, 2020, to thirteen employees under the 2019 Plan. These shares vested immediately upon
grant. In
January 2021, the Board granted an aggregate of 2,160,000 ordinary shares, which were issued with a fair value of $1,836,000, determined
using the closing price of $0.85 on January 28, 2021, to thirteen employees under the 2019 Plan. These shares vested immediately upon
grant. In
March 2021, the Board granted an aggregate of 1,380,000 ordinary shares, which were issued with a fair value of $1,131,600, determined
using the closing price of $0.82 on March 16, 2021, to nine employees under the 2019 Plan. These shares vested immediately upon grant. For
the years ended June 30, 2021, 2020 and 2019, the Company recorded approximately $4.1 million, $1.3 million and $0 stock compensation
expense related to ordinary shares grants, respectively. Ordinary
Shares Issued for Services In May 2019, the Board granted an aggregate of
600,000 ordinary shares with a fair value of $1,758,000, determined using the closing price of $2.93 on May 8, 2019, to three service
providers. The value of these shares is being amortized over the service period of one year starting from May 15, 2019. In July 2019, the Board granted an aggregate of
400,000 ordinary shares with a fair value of $1,400,000, determined using the closing price of $3.5 on July 19, 2019, to two service providers.
The value of these shares is being amortized over the service period of one year starting from July 1, 2019. In October 2020, the Board granted an aggregate
of 700,000 ordinary shares with a fair value of $441,000, determined using the closing price of $0.63 on October 15, 2020, to two service
providers. The value of these shares is being amortized over the service from October 15, 2020 to February 10, 2021. For
the years ended June 30, 2021, 2020 and 2019, the Company amortized approximately $0.5 million, $2.8 million and $3.3 million, respectively. Ordinary
Shares Issued for Debt Repayment In
January 2020, Hou Sing entered into certain loan assignment agreements with Ms. Na Wang and Ms. Wei Zhang, employees of the Company who
previously loaned money to Xin Ao in the aggregate amount of RMB29,429,627 (approximately $4.3 million) and delivered the full payment
to the two employees. In March 2020, the Company issued an aggregate of 2,769,105 ordinary shares of the Company to Hou Sing. In
January 2020, the Board approved the conversion of debt in the aggregate amount of $976,255 that Xin Ao owed to Mr. Xianfu Han, the former
Chief Executive Officer of the Company, Ms. Weili He, the former Chief Financial Officer of the Company, and Ms. Wei Zhang, an employee
of the Company, at a per share conversion price of $1.54. In March 2020, the Company issued an aggregate of 633,932 ordinary shares of
the Company to Mr. Xianfu Han, Ms. Weili He and Ms. Wei Zhang. In
April 2020, the Company issued 276,290 ordinary shares to Hou Sing, the Company’s shareholder, to repay the debt owed to him. Ordinary
Shares Issued for Acquisitions In
February 2020, the Company issued 1,989,262 ordinary shares to the shareholders of Sunway Kids and the ordinary shares issued valued
using the closing price of the Company’s ordinary shares on February 14, 2020 at $0.95 per share. See Note 3 – Business Combinations. In
June 2020, the Company issued 4,633,333 ordinary shares of the shareholders of Color China and the ordinary shares issued valued using
the closing price of the Company’s ordinary shares on June 3, 2020 at $0.4238 per share. See Note 3 – Business Combinations. In
August 2020, the Company issued 6,060,318 ordinary shares to a third party to purchase certain machinery and equipment for stage performance
and the ordinary shares were valued using the closing price of the Company’s ordinary shares on August 20, 2020 at $0.63 per share. In
February 2021, the Company issued 1,814,818 ordinary shares to a third party to purchase certain copyrights for the use in the Company’s
Color World platform and the ordinary shares were valued using the closing price of the Company’s ordinary shares on January 29,
2021, last trading day prior to the acquisition at $0.85 per share. Conversion
of Warrants into Ordinary Shares During
the year ended June 30, 2021, the Company’s warrants holders converted a total of 13,657,274 warrants into a total of 13,657,274
ordinary shares at a weighted exercise price of $0.38 per share for gross proceeds of approximately $5.2 million. Warrants In
a connection with the direct offering in March 2020 with the sales of 2,727,274 ordinary shares, the Company also sold warrants (“Direct
Offering Warrants”) to purchase an aggregate of up to an aggregate of 2,727,274 ordinary shares to certain institutional investors
on April 2, 2020. The warrants are exercisable immediately, at an exercise price of $0.55 per Ordinary Share and expire 5.5 years from
the date of issuance. The fair value of this Direct Offering Warrants was $916,334, which was considered a direct cost of the direct
offering and included in additional paid-in capital. The fair value has been estimated using the Black-Scholes pricing model with the
following assumptions: market value of underlying share of $0.41, risk free rate of 0.43%; expected term of 5.5 years; exercise price
of the warrants of $0.55, volatility of 120%; and expected future dividends of 0%. In June 2020, the exercise price of the warrants was
amended and changed to $0.04 per Ordinary Share as a result of the May 13, 2020 direct offering. In
a connection with the private placement in May 2020 for the sale of 2,600,000 ordinary shares, the Company also sold warrants (“Direct
Offering Warrants”) to purchase an aggregate of up to an aggregate of 2,600,000 ordinary shares to certain institutional investors
on May 11, 2020. The warrants are exercisable immediately, at an exercise price of $0.55 per Ordinary Share and expire 5.5 years from
the date of issuance. The fair value of this Direct Offering Warrants was $860,826, which was considered a direct cost of the direct
offering and included in additional paid-in capital. The fair value has been estimated using the Black-Scholes pricing model with the
following assumptions: market value of underlying share of $0.40, risk free rate of 0.36%; expected term of 5.5 years; exercise price
of the warrants of $0.55, volatility of 123%; and expected future dividends of 0%. In August 2020, the exercise price of the warrants
was amended and changed to $0.185 per Ordinary Share as a result of the July 20, 2020 direct offering. In
a connection with the private placement in July 2020 for the sale of 3,225,000 ordinary shares, the Company also sold warrants (“Direct
Offering Warrants”) to purchase an aggregate of up to an aggregate of 2,096,252 ordinary shares to certain institutional investors
on July 20, 2020. The warrants are exercisable immediately, at an exercise price of $1.50 per Ordinary Share and expire 5.5 years from
the date of issuance. The fair value of this Direct Offering Warrants was $2,901,119, which was considered a direct cost of the direct
offering and included in additional paid-in capital. The fair value has been estimated using the Black-Scholes pricing model with the
following assumptions: market value of underlying share of $1.59, risk free rate of 0.34%; expected term of 5.5 years; exercise price
of the warrants of $1.50, volatility of 128%; and expected future dividends of 0%. In
a connection with the private placement in September 2020 for the sale of 13,200,000 ordinary shares, the Company also sold warrants
(“Direct Offering Warrants”) to purchase an aggregate of up to an aggregate of 11,880,000 ordinary shares to certain institutional
investors on September 15, 2020. The warrants are exercisable immediately, at an exercise price of $0.55 per Ordinary Share and expire
5.5 years from the date of issuance. The fair value of this Direct Offering Warrants was $8,403,557, which was considered a direct cost
of the direct offering and included in additional paid-in capital. The fair value has been estimated using the Black-Scholes pricing
model with the following assumptions: market value of underlying share of $0.79, risk free rate of 0.32%; expected term of 5.5 years;
exercise price of the warrants of $0.55, volatility of 130%; and expected future dividends of 0%. On
February 18, 2021, the Company entered into certain securities purchase agreement (the “SPA”) with certain non-U.S. Persons
(the “Purchasers”) as defined in Regulation S of the Securities Act of 1933, as amended pursuant to which the Company agreed
to sell an aggregate of 20,000,000 units. Each unit consists of one restrictive ordinary share of the Company and a warrant (“SPA
Warrants”) to purchase one share with an initial exercise price of $1.34 per share. The SPA Warrants are exercisable immediately
upon the date of issuance at an initial exercise price of $1.34 per Share, for cash (the “Warrant Shares”). The SPA Warrants
may also be exercised cashlessly if at any time after the three-month anniversary of the issuance date, there is no effective registration
statement registering, or no current prospectus available for, the resale of the Warrant Shares. The SPA Warrants shall expire three
years from its date of issuance. The SPA Warrants are subject to customary anti-dilution provisions reflecting stock dividends and splits
or other similar transactions. The SPA Warrants are exercisable immediately, at an exercise price of $1.34 per Ordinary Share and expire
3.0 years from the date of issuance. The fair value of this SPA Warrants was $15,898,047, which was considered a direct cost of the sale
of SPA and included in additional paid-in capital. The fair value has been estimated using the Black-Scholes pricing model with the following
assumptions: market value of underlying share of $1.06, risk free rate of 0.21%; expected term of 3.0 years; exercise price of the warrants
of $1.34, volatility of 141%; and expected future dividends of 0%. The
summary of warrant activity is as follows:
Warrants
Weighted
Average
June 30, 2019 - $ - -
Granted 5,327,274 $ 0.55 5.50
Forfeited - $ - -
Exercised - $ - -
June 30, 2020 5,327,274 $ 0.29 5.31
Granted 33,976,252 $ 1.07 3.48
Forfeited - $ - -
Exercised (13,657,274 ) $ 0.38 -
June 30, 2021 25,646,252 $ 1.24 3.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Note
15 – Commitments and contingencies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would have a material adverse impact on the Company’s consolidated financial position,
results of operations and cash flows. Coronavirus
(“COVID-19”) In
December 2019, a novel strain of coronavirus, or COVID-19, surfaced and it has spread rapidly to many parts of China and other parts
of the world, including the United States. The epidemic has resulted in quarantines, travel restrictions, and the temporary closure of
stores and facilities throughout the world. Substantially all of the Company’s new revenue streams are concentrated online.
Consequently, the Company’s does not believe the COVID-19 outbreak would materially adversely affect the Company’s business
operations, financial condition and operating results for fiscal year ended June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Jun. 30, 2021</t>
        </is>
      </c>
    </row>
    <row r="3">
      <c r="A3" s="3" t="inlineStr">
        <is>
          <t>Risks and Uncertainties [Abstract]</t>
        </is>
      </c>
    </row>
    <row r="4">
      <c r="A4" s="4" t="inlineStr">
        <is>
          <t>Concentrations of risk</t>
        </is>
      </c>
      <c r="B4" s="4" t="inlineStr">
        <is>
          <t>Note
16 – Concentrations of risk Credit
Risk The
Company is exposed to credit risk from its cash in banks and advances on performance obligations. As of June 30, 2021 and 2020, $0 and approximately $0.5 million was
deposit with a bank located in the US or Hong Kong subject to credit risk. In the US, the insurance coverage of each bank is USD $250,000.
In Hong Kong, the insurance coverage of each bank is HKD 500,000 (approximately $64,000). Prepayments
and advances are subject to credit evaluation. An allowance will be made for estimated unrecoverable amounts which have been determined
by reference to past default experience and the current economic environment. Vendor
Concentration Risk For the year ended June 30, 2021, one vendor accounted for 89% of the
Company’s total purch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Note
17 – Subsequent events Ordinary
Shares Issued for Services On
August 5, 2021, the Compensation Committee of the Board authorized the issuance to certain officers, directors and other employees an
aggregate of 4,055,000 ordinary shares (the “Shares”), including 300,000 shares issued in connection with the prior services
of the Company’s former CEO/current CAO, under the Company’s 2021 Equity Incentive Plan. The Shares are vesting immediately
with no restrictions. Sale
of Ordinary Shares and Warrants On
September 24, 2021, the Company and certain institutional investors entered into a securities
purchase agreement (“ SPA”), pursuant to which the Company agreed to sell such institutional
investors units with each unit consisting of one ordinary share and one warrant to purchase 0.7 ordinary share, at a purchase price of
$0.68 per unit, for gross proceeds approximately $21.5 million (the “ ”)
before deducting placement agent fees and other estimated offering expenses. An aggregate of 31,624,923 ordinary shares and warrants
to purchase an aggregate of 22,137,448 ordinary shares (the “ ”)
were agreed to be issued to the investors under the SP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Jun. 30, 2021</t>
        </is>
      </c>
    </row>
    <row r="3">
      <c r="A3" s="3" t="inlineStr">
        <is>
          <t>Condensed Financial Information Disclosure [Abstract]</t>
        </is>
      </c>
    </row>
    <row r="4">
      <c r="A4" s="4" t="inlineStr">
        <is>
          <t>Condensed financial information of the parent company</t>
        </is>
      </c>
      <c r="B4" s="4" t="inlineStr">
        <is>
          <t xml:space="preserve">Note
18 – Condensed financial information of the parent company The
Company performed a test on the restricted net assets of the consolidated subsidiaries in accordance with Securities and Exchange Commission
Regulation S-X Rule 4-08 (e) (3), “General Notes to Financial Statements” and concluded that it was applicable for the Company
to disclose the financial statements for the parent company. The
subsidiaries did not pay any dividend to the Company for the periods presented. For the purpose of presenting parent-only financial information,
the Company records its investment in its subsidiary under the equity method of accounting. Such investment is presented on the separate
condensed balance sheets of the Company as “Investment in subsidiaries” and the loss of the subsidiaries is presented as
“Equity loss of subsidiaries”. Certain information and footnote disclosures generally included in financial statements prepared
in accordance with U.S. GAAP have been condensed and omitted. The
Company did not have significant capital and other commitments, long-term obligations, or guarantees as of June 30, 2021 and 2020.
June 30, June 30,
ASSETS
CURRENT ASSETS:
Cash $ 26,636 $ 793,234
Other receivables 8,900 1,002,300
Prepayments and advances 4,300 150,000
Total current assets 39,836 1,945,534
OTHER ASSETS:
Intercompany receivable 74,858,613 1,709,710
Investment in subsidiaries 2,459,560 3,457,764
Total other assets 77,318,173 5,167,474
Total assets $ 77,358,009 $ 7,113,008
LIABILITIES AND SHAREHOLDERS’ EQUITY
CURRENT LIABILITIES:
Other payables and accrued liabilities $ 396,797 $ 511,799
Other payables - shareholders 10,711 10,711
Total current liabilities 407,508 552,510
Total liabilities 407,508 552,510
COMMITMENTS AND CONTINGENCIES
SHAREHOLDERS’ EQUITY:
Preferred share, $0.001 par value, 1,000,000 shares authorized, no share issued or outstanding - -
Ordinary share, $0.001 par value, 200,000,000 shares authorized, 110,356,629 and 25,623,822 shares issued and outstanding as of June 30, 2021 and 2020, respectively 110,357 25,624
Additional paid-in-capital 147,684,772 69,689,789
Deferred stock compensation (682,383 ) (1,201,183 )
Deficit (70,162,245 ) (61,923,732 )
Total shareholders’ equity 76,950,501 6,590,498
Total liabilities and shareholders’ equity $ 77,358,009 $ 7,113,008
For the Years Ended June 30,
2021 2020 2019
GENERAL AND ADMINISTRATIVE EXPENSES $ (2,821,121 ) $ (1,402,044 ) $ (1,756,972 )
STOCK COMPENSATION EXPENSE (5,717,900 ) (3,444,617 ) (4,592,200 )
LOSS FROM OPERATIONS (8,539,021 ) (4,846,661 ) (6,349,172 )
OTHER INCOME (EXPENSE), NET
Interest income - - 84
Finance expense (6,480 ) (5,007 ) (1,465 )
Equity loss of subsidiaries (1,118,204 ) (12,562,142 ) (8,037,977 )
Gain on debt settlement 25,092 - -
Gain on sale of subsidiaries 1,400,100 5,787,213 -
TOTAL OTHER INCOME (EXPENSE), NET 300,508 (6,779,936 ) (8,039,358 )
NET LOSS (8,238,513 ) (11,626,597 ) (14,388,530 )
OTHER COMPREHENSIVE LOSS:
Foreign currency translation loss - - (335,080 )
COMPREHENSIVE LOSS $ (8,238,513 ) $ (11,626,597 ) $ (14,723,610 )
For the Years Ended June 30,
2021 2020 2019
CASH FLOWS FROM OPERATING ACTIVITIES:
Net loss $ (8,238,513 ) $ (11,626,597 ) $ (14,388,530 )
Adjustments to reconcile net loss to cash used in operating activities:
Stock compensation expense 5,717,900 3,444,617 4,592,200
Equity loss of subsidiaries 1,118,204 12,562,142 8,037,977
Gain on debt settlement (25,092 ) - -
Gain on sale of discontinued operations (1,400,100 ) (5,787,213 ) -
Changes in operating assets and liabilities
Other receivables (6,600 ) - -
Prepayments and advances (4,300 ) (125,000 ) 15,458
Intercompany receivables (65,500,903 ) (1,231,449 ) (575,094 )
Other payables and accrued liabilities 60,090 93,711 509,381
Other payables – related parties - - 540,000
Net cash used in operating activities (68,279,314 ) (2,669,789 ) (1,268,608 )
CASH FLOWS FROM INVESTING ACTIVITIES:
Purchase of equipment - (2,000,000 ) -
Proceeds from disposal of subsidiaries 100 600,000 -
Net cash provided by (used in) investing activities 100 (1,400,000 ) -
CASH FLOWS FROM FINANCING ACTIVITIES:
Borrowings from shareholders - 300,000 -
Proceeds from sale of ordinary shares 62,341,025 4,502,901 950,000
Proceeds from exercise of warrants 5,171,591 - -
Net cash provided by financing activities 67,512,616 4,802,901 950,000
NET CHANGE IN CASH (766,598 ) 733,112 (318,608 )
CASH, beginning of year 793,234 60,122 378,730
CASH, end of year $ 26,636 $ 793,234 $ 60,122
NON-CASH TRANSACTIONS OF INVESTING AND FINANCING ACTIVITIES:
Accrued liabilities reclassified to loans payable – employees upon tri-party agreements $ - $ - $ 308,089
Ordinary shares issued to repay other payables – related parties and service providers $ - $ 1,137,378 $ 4,928,400
Ordinary shares issued to repay debt in subsidiary $ - $ 5,240,679 $ -
Ordinary share issued for acquisition of subsidiary $ - $ 1,889,799 $ -
Ordinary share issued for acquisition of equipment $ 3,818,000 $ 1,963,607 $ -
Ordinary share issued for acquisition of intangible assets held in a subsidiary $ 1,550,000 $ - $ -
Other receivables outstanding from disposal of subsidiary $ - $ 1,000,000 $ -
Forgiveness of former subsidiary’s receivable upon disposal of subsidiary $ 120,000 $ - $ -
Recognition of accrued liabilities from subsidiary $ - $ 214,792 $ -
Derecognition of intercompany balance upon disposal of subsidiary $ - $ 23,164,488 $ -
Proceeds from disposal of subsidiary received by intercompany $ 1,400,000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Jun. 30, 2021</t>
        </is>
      </c>
    </row>
    <row r="3">
      <c r="A3" s="3" t="inlineStr">
        <is>
          <t>Accounting Policies [Abstract]</t>
        </is>
      </c>
    </row>
    <row r="4">
      <c r="A4" s="4" t="inlineStr">
        <is>
          <t>Liquidity</t>
        </is>
      </c>
      <c r="B4" s="4" t="inlineStr">
        <is>
          <t xml:space="preserve">Liquidity In assessing the Company’s liquidity, the
Company monitors and analyzes its cash on-hand and its operating and capital expenditure commitments. The Company’s liquidity needs
are to meet its working capital requirements, operating expenses and capital expenditure obligations. As of June 30, 2021, the Company’s
working capital was approximately $3.5 million with cash on-hand of approximately $0.2 million. During
the year ended June 30, 2021 and subsequent to June 30, 2021, the Company completed a series of equity financing transactions follows: ● The Company sold 57,250,397 ordinary shares at a weighted average offering price of $1.09 per share for net proceeds of approximately $62.3 million. ● The Company’s Warrant holders converted a total of 13,657,274 warrants into a total of 13,657,274 ordinary shares at a weighted average exercise price of $0.38 per share for gross proceeds of approximately $5.2 million. ● The Company sold 31,624,923 ordinary shares and warrants to purchase aggregate of 22,137,448 ordinary shares through a direct offering for an offering price of $0.68 per share with gross proceeds of approximately $21.5 million. During
the year ended June 30, 2021, the Company has entered into a number of contractual and business arrangements as follows: ● On February 15, 2021, the Company entered into certain software development agreement (the “Agreement”), pursuant to which the Company agreed to hire certain third party to develop augmented reality functions of the Color World platform for a total consideration of $76,500,000. The development should be completed in 16 months, and the Company agreed to pay $26,000,000 cash payment to the third party after signing the Agreement, to pay $30,000,000 after both parties agree on the design blueprints, to pay $20,000,000 after the third party completes the design and testing, and to pay the remaining $500,000 after the Company receives all the source codes. As date of this report, the Company made cash payments of $52,000,000 to the software developer. The
Company has begun generating revenues from its Color World platform in September 2020 and is expected continue to do so. If the Company
is unable to generate sufficient cash flow within the normal operating cycle of a twelve month period to pay for its future payment obligations,
the Company may have to consider supplementing its available sources of funds through the additional equity financing. Based on the above
considerations, the Company’s management is of the opinion that it has sufficient funds to meet the Company’s working capital
requirements and debt obligations as they become due starting from one year from the date of this report. However, there is no assurance
that management will be successful in their plans. There are a number of factors that could potentially arise that could undermine the
Company’s plans, such as changes in the demand for the Company’s planform usage, economic conditions, competitive pricing
in the entertainment and music educational industry, or significant decrease of subscription revenues in the Company’s Color World
platform. </t>
        </is>
      </c>
    </row>
    <row r="5">
      <c r="A5" s="4" t="inlineStr">
        <is>
          <t>Basis of presentation</t>
        </is>
      </c>
      <c r="B5" s="4" t="inlineStr">
        <is>
          <t xml:space="preserve">Basis
of presentation The accompanying consolidated financial statements have been prepared
in accordance with accounting principles generally accepted in the United States of America (“US GAAP”) and pursuant to the
rules and regulations of the Securities and Exchange Commission (“SEC”). These consolidated financial statements include the
accounts of all the directly and indirectly owned subsidiaries listed below. </t>
        </is>
      </c>
    </row>
    <row r="6">
      <c r="A6" s="4" t="inlineStr">
        <is>
          <t>Principles of consolidation</t>
        </is>
      </c>
      <c r="B6" s="4" t="inlineStr">
        <is>
          <t xml:space="preserve">Principles
of consolidation The consolidated financial statements reflect the activities of the
following subsidiaries. All material intercompany transactions and balances have been eliminated.
Subsidiaries and VIEs Place incorporated Ownership
CACM New York, USA 100 %
Color China Hong Kong 100 %
Modern Pleasure Hong Kong 100 % </t>
        </is>
      </c>
    </row>
    <row r="7">
      <c r="A7" s="4" t="inlineStr">
        <is>
          <t>Use of estimates and assumptions</t>
        </is>
      </c>
      <c r="B7" s="4" t="inlineStr">
        <is>
          <t xml:space="preserve">Use
of estimates and assumption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significant estimates and assumptions
made in the preparation of the Company’s consolidated financial statements include the allowance for doubtful accounts of other
receivables, prepayments and advances and deferred income taxes, stock-based compensation, and fair value and useful lives of property,
plant and equipment and intangibles assets. Actual results could be materially different from those estimates. </t>
        </is>
      </c>
    </row>
    <row r="8">
      <c r="A8" s="4" t="inlineStr">
        <is>
          <t>Foreign currency translation</t>
        </is>
      </c>
      <c r="B8" s="4" t="inlineStr">
        <is>
          <t xml:space="preserve">Foreign
currency translation The reporting currency of the Company, CACM
and Color China is the U.S. dollar (“US$”). In accordance with U.S. GAAP guidance on Foreign Currency Translation, the Company’s results of discontinued
operations and cash flows are translated at the average exchange rates during the period, assets and liabilities of discontinued operations
are translated at the exchange rates at the balance sheet date, and equity is translated at historical exchange rates. Translation
gains (losses) that arise from exchange rate fluctuations on transactions denominated in a currency other than the functional currency
are included in the results of operations. There were no foreign currency transaction gains or losses for the years ended June 30, 2021,
2020 and 2019. The effects of foreign currency translation adjustments are included in shareholders’ equity as a component of accumulated
other comprehensive income (loss). </t>
        </is>
      </c>
    </row>
    <row r="9">
      <c r="A9" s="4" t="inlineStr">
        <is>
          <t>Discontinued operations</t>
        </is>
      </c>
      <c r="B9" s="4" t="inlineStr">
        <is>
          <t xml:space="preserve">Discontinued
operations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 the criteria in paragraph 205-20-45-1E to be classified as discontinued operations. When all of the criteria to be
classified as discontinued operations are met, including management having the authority to approve the action and committing to a plan
to sell the entity or the components, the major current assets, other assets, current liabilities, and noncurrent liabilities shall be
reported as components of total assets and liabilities separate from the balances of the continuing operations. At the same time, the
results of discontinued operations, less applicable income taxes (benefit), shall be reported as components of net income (loss) separate
from the net income (loss) of continuing operations in accordance with ASC 205-20-45. See Note 4 – Discontinued operations. </t>
        </is>
      </c>
    </row>
    <row r="10">
      <c r="A10" s="4" t="inlineStr">
        <is>
          <t>Revenue recognition</t>
        </is>
      </c>
      <c r="B10" s="4" t="inlineStr">
        <is>
          <t xml:space="preserve">Revenue
recognition The Company follows the Financial Accounting Standards Board (“FASB”)
Accounting Standards Update (“ASU”) 2014-09 Revenue from Contracts with Customers (ASC 606) to recognize its revenue for all
period presented. The core principle underlying this ASU is that the Company recognizes its revenue to represent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s to a customer. The Company’s revenue streams to be
recognized at a point in time comprises principally music performance performed or education services provided. The Company’s revenue
streams to be recognized over a period of time comprise its platform subscribed membership fees which is recognized over the subscription
period. The
ASU requires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material differences in the pattern of revenue recognition. The
Company accounts for a contract with a customer when the contract is committed in writing, the rights of the parties, including payment
terms, are identified, the contract has commercial substance and consideration to collect is substantially probable. With
the acquisition of Color China, the Company plans to offer the following services:
(a) Online
education academy The
Company earns revenues from its customers for subscription and tuition fees in connection with online courses to be instructed by individuals
with extensive experience in the entertainment and/or music industries. The Company offers membership services to subscribing members
with various privileges, which primarily include access to free courses, exclusive VIP courses, on-demand contents (such as online concerts),
and others. When
the receipt of membership fees is for services to be delivered over a period of time, the receipt is initially recorded as “deferred
revenue” on the consolidated balance sheets and revenue is recognized ratably over the membership period as services are rendered,
usually one year. Membership services revenue also includes fees earned from subscribing members for on-demand content purchases and
early access to premium content. The Company is principal in its relationships where its partners, including artist agents, mobile operators,
internet service providers and online payment agencies, provide access to the membership services or payment processing services as the
Company retains control over its service delivery to its subscribing members. Typically, payments made to its partners, are recorded
as cost of revenues and as research and development expenses prior to any revenues being generated in this revenue stream.
(b) Online
concert The
Company holds online concerts with its star partners. Sale of online concert via subscription fee is accounted for as a single performance
obligation which is satisfied at a point in time on the day of the event. Online concert subscription fees are recognized net of App
payment collections agent service fee. All ticket sales are final upon payment.
(c) Online
store The
Company holds an online marketplace for merchants to sell celebrity licensed or cobranded merchandise such as fashions, cosmetics, souvenirs,
among others. The Company charges commission fees to e-commerce merchants for selling in the Company’s online marketplace platform
when the sales transaction is completed. The Company serves as an agent and its performance obligation is to arrange for the provision
of the specified goods by those e-commerce merchants, and is not responsible for fulfilling the promise to provide the specified goods
or services, and it does not have the ability to control the related shipping services. Upon completion of the sales transaction, the
Company will charge the e-commerce merchants a fixed rate commission fee based on the sales amount. Commission fee revenues are recognized
on a net basis at the point of delivery of products, net of a return allowance, if applicable. The Company’s online App store has
not been put online and did not generate any revenues during the year ended June 30, 2021. As
a practical expedient, the Company elects to record the incremental costs of obtaining a contract as an expense when incurred if the
amortization period of the asset that the entity otherwise would have recognized is one year or less. Disaggregated
information of revenues by services are as follows:
For the Years Ended
June 30,
2021 2020 2019
Online music education academy subscription $ 4,453,957 $ - $ -
Online concert subscription 2,330,000 - -
Total revenue $ 6,783,957 $ - $ - </t>
        </is>
      </c>
    </row>
    <row r="11">
      <c r="A11" s="4" t="inlineStr">
        <is>
          <t>Financial instruments</t>
        </is>
      </c>
      <c r="B11" s="4" t="inlineStr">
        <is>
          <t xml:space="preserve">Financial
instruments US
GAAP specifies a hierarchy of valuation techniques for determining the fair value of financial instruments and related fair value measurements
based upon whether the inputs to those valuation techniques reflect assumptions other market participants would use based upon market
data obtained from independent sources (observable inputs). The valuation hierarchy requires an entity to maximize the use of observable
inputs and minimize the use of unobservable inputs when measuring fair value. In accordance with FASB ASC 820, the following summarizes
the fair value hierarchy: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t>
        </is>
      </c>
    </row>
    <row r="12">
      <c r="A12" s="4" t="inlineStr">
        <is>
          <t>Cash and cash equivalents</t>
        </is>
      </c>
      <c r="B12" s="4" t="inlineStr">
        <is>
          <t xml:space="preserve">Cash
and cash equivalents The
Company considers all highly liquid investments with the original maturity of three months or less at the date of purchase to be cash
equivalents. </t>
        </is>
      </c>
    </row>
    <row r="13">
      <c r="A13" s="4" t="inlineStr">
        <is>
          <t>Other receivables</t>
        </is>
      </c>
      <c r="B13" s="4" t="inlineStr">
        <is>
          <t xml:space="preserve">Other
receivables Other
receivables primarily include security deposit and receivable from the disposal of its discontinued operation. Management regularly reviews
the age of these receivables and changes in payment trends and will record an allowance for uncollectible when management believes collection
of amounts due is at risk. Accounts considered uncollectible are written off against the allowance after exhaustive efforts at collection
are made. </t>
        </is>
      </c>
    </row>
    <row r="14">
      <c r="A14" s="4" t="inlineStr">
        <is>
          <t>Prepayments and advances</t>
        </is>
      </c>
      <c r="B14" s="4" t="inlineStr">
        <is>
          <t xml:space="preserve">Prepayments
and advances Prepayments
include funds deposited or advanced to outside vendors for future performance obligations, program license fees and service fees. As
a standard practice in the music performance industry, many of the Company’s vendors require a certain amount to be deposited with
them as a guarantee that the Company will complete its purchases on a timely basis. The Company has legally binding contracts with its
vendors, the prepayments will be used to offset performance fees, program license fees, purchase price or service fees, and the amounts
are refundable and bear no interest if outside vendors breach the contracts. </t>
        </is>
      </c>
    </row>
    <row r="15">
      <c r="A15" s="4" t="inlineStr">
        <is>
          <t>Prepayments, non-current</t>
        </is>
      </c>
      <c r="B15" s="4" t="inlineStr">
        <is>
          <t xml:space="preserve">Prepayments,
non-current Prepayments, non-current represent cash deposited or advanced for software
development expenditure. </t>
        </is>
      </c>
    </row>
    <row r="16">
      <c r="A16" s="4" t="inlineStr">
        <is>
          <t>Property, plant and equipment</t>
        </is>
      </c>
      <c r="B16" s="4" t="inlineStr">
        <is>
          <t xml:space="preserve">Property,
plant and equipment Property,
plant and equipment are stated at cost or at fair value of the identifiable assets acquired on the acquisition date less accumulated
depreciation and impairment loss. Expenditures for maintenance and repairs are charged to operations as incurred while additions, renewals
and improvements are capitalized. Depreciation is provided over the estimated useful life of each class of depreciable assets and is
computed using the straight-line method with 0%-5% residual value. The
estimated useful lives of assets are as follows:
Useful
life
Performance equipment 10 years
Office equipment 5 years </t>
        </is>
      </c>
    </row>
    <row r="17">
      <c r="A17" s="4" t="inlineStr">
        <is>
          <t>Intangible assets, net</t>
        </is>
      </c>
      <c r="B17" s="4" t="inlineStr">
        <is>
          <t xml:space="preserve">Intangible
assets, net Intangible
assets are stated at cost, less accumulated amortization. Amortization expense is recognized on the straight-line basis over the estimated
useful lives of the assets. The Company has obtained copyrights to use the online education academy courses for 3 years to unlimited
years. The Company amortizes the copyrights with limited useful life over their useful life using the straight-line method and amortizes
the copyrights with unlimited useful life over 5 years, which the copyrights are expected to contribute to the revenue of the Company’s
online education academy App. </t>
        </is>
      </c>
    </row>
    <row r="18">
      <c r="A18" s="4" t="inlineStr">
        <is>
          <t>Accounting for long-lived assets</t>
        </is>
      </c>
      <c r="B18" s="4" t="inlineStr">
        <is>
          <t xml:space="preserve">Accounting
for long-lived assets The
Company classifies its long-lived assets into: (i) performance equipment, (ii) office equipment and (iii) intangible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ical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If
the value of an asset is determined to be impaired, the impairment to be recognized is measured in the amount by which the carrying amount
of the asset exceeds the fair value of the asset. Assets to be disposed of are reported at the lower of the carrying amount or the fair
value, less disposition costs. For the year ended June 30, 2021, impairment loss of long-lived assets
amounted to approximately $0.1 million. There
were no impairment charges for the years ended June 30, 2020 and 2019. Competitive
pricing pressures and changes in interest rates could materially and adversely affect the Company’s estimates of future net cash
flows to be generated by the long-lived assets, and thus could result in future impairment losses. </t>
        </is>
      </c>
    </row>
    <row r="19">
      <c r="A19" s="4" t="inlineStr">
        <is>
          <t>Deferred revenue</t>
        </is>
      </c>
      <c r="B19" s="4" t="inlineStr">
        <is>
          <t xml:space="preserve">Deferred revenue Deferred revenue represent the Color World Platform subscription fees
collected from its member in advance of the revenue being recognized in accordance with the Company’s revenue recognition policy
as discussed above. </t>
        </is>
      </c>
    </row>
    <row r="20">
      <c r="A20" s="4" t="inlineStr">
        <is>
          <t>Leases</t>
        </is>
      </c>
      <c r="B20" s="4" t="inlineStr">
        <is>
          <t xml:space="preserve">Leases Effective
July 1, 2019, the Company adopted FASB ASU 2016-02, “Leases” (Topic 842),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Operating lease right-of-use (“ROU”) assets and lease liabilities
are recognized at the adoption date of July 1, 2019 or the commencement date, whichever is earlier, based on the present value of lease
payments over the lease term. Since the implicit rate for the Company’s leases is not readily determinable, the Company uses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Leases
with an initial term of 12 months or less are not recorded on the balance sheet as operating lease ROU assets and lease liabilities.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 As of June 30, 2021 and 2020, the Company does not have any lease with
an initial term of more than 12 months. </t>
        </is>
      </c>
    </row>
    <row r="21">
      <c r="A21" s="4" t="inlineStr">
        <is>
          <t>Stock-based compensation</t>
        </is>
      </c>
      <c r="B21" s="4" t="inlineStr">
        <is>
          <t xml:space="preserve">Stock-based
compensation The
Company records stock-based compensation expense for employees at fair value on the grant date and recognizes the expense over the employee’s
requisite service period. The Company’s expected volatility assumption is based on the historical volatility of the Company’s
stock. The expected life assumption is primarily based on historical exercise patterns and employee post-vesting termination rate. The
risk-free interest rate for the expected term of an option is based on the U.S. Treasury yield curve in effect at the time of grant.
The expected dividend yield is based on the Company’s current and expected dividend policy. The
Company records stock-based compensation expense for non-employees at fair value on the grant date and recognizes the expense over the
service provider’s requisite service period. </t>
        </is>
      </c>
    </row>
    <row r="22">
      <c r="A22" s="4" t="inlineStr">
        <is>
          <t>Income taxes</t>
        </is>
      </c>
      <c r="B22" s="4" t="inlineStr">
        <is>
          <t xml:space="preserve">Income
taxes The
Company accounts for income taxes in accordance with FASB ASC 740, “Income Taxes,” which requires the Company to use the
asset and liability method of accounting for income taxes. Under the asset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has a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period incurred. United States federal, state and local
income tax returns for year 2018 and 2020 are subject to examination by any applicable tax authorities. </t>
        </is>
      </c>
    </row>
    <row r="23">
      <c r="A23" s="4" t="inlineStr">
        <is>
          <t>Earnings (loss) per share</t>
        </is>
      </c>
      <c r="B23" s="4" t="inlineStr">
        <is>
          <t xml:space="preserve">Earnings
(loss) per share The Company reports earnings (loss) per share in accordance with U.S.
GAAP, which requires presentation of basic and diluted earnings (loss) per share in conjunction with the disclosure of the methodology
used in computing such earnings per share. Basic earnings (loss) per share is computed by dividing income (loss) available to common shareholders
by the weighted average common shares outstanding during the period. Diluted earnings per share takes into account the potential
dilution that could occur if securities or other contracts, such as warrants, options, restricted stock-based grants and convertible preferred
stock, to issue ordinary shares were exercised and converted into ordinary shares. Ordinary share equivalents having an anti-dilutive
effect on earnings per share are excluded from the calculation of diluted earnings per share. Dilution
is computed by applying the treasury stock method. Under this method, options and warrants are assumed to be exercised at the beginning
of the period (or at the time of issuance, if later), and as if funds obtained thereby were used to purchase ordinary shares at the average
market price during the period. When the Company has a loss, no potential dilutive items are included since they would be antidilutive. Stock
dividends or stock splits are accounted for retroactively if the stock dividends or stock splits occur during the period, or retroactively
if the stock dividends or stock splits occur after the end of the period but before the release of the financial statements, by considering
it effective as of the beginning of the earliest period presented. </t>
        </is>
      </c>
    </row>
    <row r="24">
      <c r="A24" s="4" t="inlineStr">
        <is>
          <t>Comprehensive income (loss)</t>
        </is>
      </c>
      <c r="B24" s="4" t="inlineStr">
        <is>
          <t xml:space="preserve">Comprehensive
income (loss) Comprehensive
income (loss) consists of net income (loss) and foreign currency translation adjustments. </t>
        </is>
      </c>
    </row>
    <row r="25">
      <c r="A25" s="4" t="inlineStr">
        <is>
          <t>Recent Accounting Pronouncements</t>
        </is>
      </c>
      <c r="B25" s="4" t="inlineStr">
        <is>
          <t>Recent
Accounting Pronouncements In
August 2018, the FASB issued ASU 2018-13, “Fair Value Measurement (Topic 820): Disclosure Framework—Changes to the Disclosure
Requirements for Fair Value Measurement” (“ASU 2018-13”). ASU 2018-13 removes, modifies and adds certain disclosure
requirements in Topic 820 “Fair Value Measurement”. ASU 2018-13 eliminates certain disclosures related to transfers and the
valuations process, modifies disclosures for investments that are valued based on net asset value, clarifies the measurement uncertainty
disclosure, and requires additional disclosures for Level 3 fair value measurements. ASU 2018-13 is effective for the Company for annual
and interim reporting periods after December 15, 2019. The adoption of this ASU did not have a material effect on the Company’s
consolidated financial stat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annual and interim reporting periods beginning July 1, 2023 as the Company is qualified as a smaller reporting company. The
Company is currently evaluating the impact ASU 2019-05 may have on the Company’s consolidated financial statements.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Early adoption is permitted,
including adoption in any interim period. The adoption of this ASU did not have a material effect on the Company’s consolidated
financial statements. The
Company does not believe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Accounting Policies [Abstract]</t>
        </is>
      </c>
    </row>
    <row r="4">
      <c r="A4" s="4" t="inlineStr">
        <is>
          <t>Schedule of consolidated financial statements</t>
        </is>
      </c>
      <c r="B4" s="4" t="inlineStr">
        <is>
          <t xml:space="preserve">Subsidiaries and VIEs Place incorporated Ownership
CACM New York, USA 100 %
Color China Hong Kong 100 %
Modern Pleasure Hong Kong 100 % </t>
        </is>
      </c>
    </row>
    <row r="5">
      <c r="A5" s="4" t="inlineStr">
        <is>
          <t>Schedule of Disaggregated information of revenues</t>
        </is>
      </c>
      <c r="B5" s="4" t="inlineStr">
        <is>
          <t xml:space="preserve">For the Years Ended
June 30,
2021 2020 2019
Online music education academy subscription $ 4,453,957 $ - $ -
Online concert subscription 2,330,000 - -
Total revenue $ 6,783,957 $ - $ - </t>
        </is>
      </c>
    </row>
    <row r="6">
      <c r="A6" s="4" t="inlineStr">
        <is>
          <t>Schedule of estimated useful lives of assets</t>
        </is>
      </c>
      <c r="B6" s="4" t="inlineStr">
        <is>
          <t xml:space="preserve">Useful
life
Performance equipment 10 years
Office equipment 5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Jun. 30, 2021</t>
        </is>
      </c>
    </row>
    <row r="3">
      <c r="A3" s="3" t="inlineStr">
        <is>
          <t>Discontinued Operations [Abstract]</t>
        </is>
      </c>
    </row>
    <row r="4">
      <c r="A4" s="4" t="inlineStr">
        <is>
          <t>Schedule of consolidated statements of operations and comprehensive loss</t>
        </is>
      </c>
      <c r="B4" s="4" t="inlineStr">
        <is>
          <t xml:space="preserve">For the Year
Ended For the Year
Ended
2020 2019
Revenue $ 28,747,362 $ 43,651,923
Cost
of revenue 26,553,802 39,093,782
Gross
profit 2,193,560 4,558,141
OPERATING
EXPENSES:
Provision
for doubtful accounts (8,385,084 ) (2,559,785 )
Selling,
general and administrative expenses (3,484,700 ) (3,930,780 )
Research
and development expenses (139,780 ) (223,668 )
Total
operating expenses (12,009,564 ) (6,714,233 )
Loss
from operations (9,816,004 ) (2,156,092 )
OTHER
INCOME (EXPENSES)
Other
expenses, net 1,872 (4,113 )
Interest
income 235 2,198
Interest
expense (1,783,833 ) (2,038,291 )
Finance
expense (825 ) (11,724 )
Estimated
claims charges (591,884 ) (3,521,086 )
Total
other expense, net (2,374,435 ) (5,573,016 )
Loss
before income taxes (12,190,439 ) (7,729,108 )
Income
tax expense - -
Net
loss from discontinued operations $ (12,190,439 ) $ (7,729,108 ) </t>
        </is>
      </c>
    </row>
    <row r="5">
      <c r="A5" s="4" t="inlineStr">
        <is>
          <t>Schedule of discontinued operations and reconciliation of gain on sale of discontinued operations</t>
        </is>
      </c>
      <c r="B5" s="4" t="inlineStr">
        <is>
          <t xml:space="preserve">May 6,
CURRENT
ASSETS:
Cash
and cash equivalents $ 222,591
Accounts
and notes receivable, net 28,598,318
Inventories 77,049
Other
receivables, net 1,815,307
Other
receivables – related party 160,505
Prepayments
and advances, net 15,077,736
Prepayment
– related party 247,598
Total
current assets 46,199,104
OTHER
ASSETS:
Property,
plant and equipment, net 795,974
Operating
lease right-of-use assets 1,031,940
Total
other assets 1,827,914
Total
assets $ 48,027,018
CURRENT
LIABILITIES:
Short-term
loan - bank $ 23,996,261
Accounts
payable 16,158,660
Customer
deposits 888,592
Other
payables 23,197,053
Other
payables – related parties 6,541
Accrued
liabilities 5,143,410
Operating
lease liabilities- current 291,228
Taxes
payable 154,680
Accrued
contingent liabilities 6,997,071
Total
current liabilities 76,833,496
OTHER
LIABILITIES:
Operating
lease liabilities - noncurrent 595,086
Total
other liabilities 595,086
Total
liabilities $ 77,428,582
Total
net deficit $ 29,401,564
Additional
paid-in-capital carryover (13,128,249 )
Retained
earnings carryover (7,486,219 )
Total
consideration received 600,000
Exchange
rate effect (2,764,813 )
Total
gain on sale of discontinued operations $ 6,622,283 </t>
        </is>
      </c>
    </row>
    <row r="6">
      <c r="A6" s="4" t="inlineStr">
        <is>
          <t>Schedule of reconciliation of loss on sale of discontinued operations</t>
        </is>
      </c>
      <c r="B6" s="4" t="inlineStr">
        <is>
          <t xml:space="preserve">June
25,
Total
consideration paid $ 3,583,952
Forgiven
of fair value of earn out payment (1,694,153 )
Expenses
incurred from February 14 to June 25, 2020 (54,729 )
Total
consideration received (1,000,000 )
Total
loss on sale of discontinued operations $ 835,0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Receivable (Tables)</t>
        </is>
      </c>
      <c r="B1" s="2" t="inlineStr">
        <is>
          <t>12 Months Ended</t>
        </is>
      </c>
    </row>
    <row r="2">
      <c r="B2" s="2" t="inlineStr">
        <is>
          <t>Jun. 30, 2021</t>
        </is>
      </c>
    </row>
    <row r="3">
      <c r="A3" s="3" t="inlineStr">
        <is>
          <t>Accounts Receivable [Abstract]</t>
        </is>
      </c>
    </row>
    <row r="4">
      <c r="A4" s="4" t="inlineStr">
        <is>
          <t>Schedule of accounts receivable consisted</t>
        </is>
      </c>
      <c r="B4" s="4" t="inlineStr">
        <is>
          <t xml:space="preserve">June 30, June 30,
Color World platform subscription fees due from App payment collections agent $ 3,191,71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ceivables (Tables)</t>
        </is>
      </c>
      <c r="B1" s="2" t="inlineStr">
        <is>
          <t>12 Months Ended</t>
        </is>
      </c>
    </row>
    <row r="2">
      <c r="B2" s="2" t="inlineStr">
        <is>
          <t>Jun. 30, 2021</t>
        </is>
      </c>
    </row>
    <row r="3">
      <c r="A3" s="3" t="inlineStr">
        <is>
          <t>Other Receivables Net [Abstract]</t>
        </is>
      </c>
    </row>
    <row r="4">
      <c r="A4" s="4" t="inlineStr">
        <is>
          <t>Schedule of other receivables</t>
        </is>
      </c>
      <c r="B4" s="4" t="inlineStr">
        <is>
          <t xml:space="preserve">June 30, June 30,
Rent deposit $ 8,900 $ 2,300
Receivables from disposal of Sunway Kids (1) - 1,000,000
Other receivables $ 8,900 $ 1,002,3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1</t>
        </is>
      </c>
      <c r="C1" s="2" t="inlineStr">
        <is>
          <t>Jun. 30, 2020</t>
        </is>
      </c>
    </row>
    <row r="2">
      <c r="A2" s="3" t="inlineStr">
        <is>
          <t>Statement of Financial Position [Abstract]</t>
        </is>
      </c>
    </row>
    <row r="3">
      <c r="A3" s="4" t="inlineStr">
        <is>
          <t>Ordinary shares, par value (in Dollars per share)</t>
        </is>
      </c>
      <c r="B3" s="7" t="n">
        <v>0.001</v>
      </c>
      <c r="C3" s="7" t="n">
        <v>0.001</v>
      </c>
    </row>
    <row r="4">
      <c r="A4" s="4" t="inlineStr">
        <is>
          <t>Ordinary shares, shares authorized</t>
        </is>
      </c>
      <c r="B4" s="5" t="n">
        <v>200000000</v>
      </c>
      <c r="C4" s="5" t="n">
        <v>200000000</v>
      </c>
    </row>
    <row r="5">
      <c r="A5" s="4" t="inlineStr">
        <is>
          <t>Ordinary shares, shares issued</t>
        </is>
      </c>
      <c r="B5" s="5" t="n">
        <v>110356629</v>
      </c>
      <c r="C5" s="5" t="n">
        <v>25623822</v>
      </c>
    </row>
    <row r="6">
      <c r="A6" s="4" t="inlineStr">
        <is>
          <t>Ordinary shares, shares outstanding</t>
        </is>
      </c>
      <c r="B6" s="5" t="n">
        <v>110356629</v>
      </c>
      <c r="C6" s="5" t="n">
        <v>256238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repayments and Advances (Tables)</t>
        </is>
      </c>
      <c r="B1" s="2" t="inlineStr">
        <is>
          <t>12 Months Ended</t>
        </is>
      </c>
    </row>
    <row r="2">
      <c r="B2" s="2" t="inlineStr">
        <is>
          <t>Jun. 30, 2021</t>
        </is>
      </c>
    </row>
    <row r="3">
      <c r="A3" s="3" t="inlineStr">
        <is>
          <t>Prepayments And Advances [Abstract]</t>
        </is>
      </c>
    </row>
    <row r="4">
      <c r="A4" s="4" t="inlineStr">
        <is>
          <t>Schedule of prepayments and advances</t>
        </is>
      </c>
      <c r="B4" s="4" t="inlineStr">
        <is>
          <t xml:space="preserve">June
30, June 30,
Prepayment for
online concert productions $ 1,648,000 $ 1,000,000
Prepayment for program license
fees 2,615,527 20,000
Prepayment for vehicle purchase - 150,000
Prepayment
for rent 4,300 -
Prepayments
and advances $ 4,267,827 $ 1,170,000 </t>
        </is>
      </c>
    </row>
    <row r="5">
      <c r="A5" s="4" t="inlineStr">
        <is>
          <t>Schedule of Prepayments, non-current</t>
        </is>
      </c>
      <c r="B5" s="4" t="inlineStr">
        <is>
          <t xml:space="preserve">June 30, June 30,
Prepayment for software development expenditure $ 52,000,00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Jun. 30, 2020</t>
        </is>
      </c>
    </row>
    <row r="3">
      <c r="A3" s="3" t="inlineStr">
        <is>
          <t>Property, Plant and Equipment [Abstract]</t>
        </is>
      </c>
    </row>
    <row r="4">
      <c r="A4" s="4" t="inlineStr">
        <is>
          <t>Schedule of property, plant and equipment</t>
        </is>
      </c>
      <c r="B4" s="4" t="inlineStr">
        <is>
          <t xml:space="preserve">June 30, June 30,
Performance equipment $ 10,637,926 $ 3,910,069
Office equipment 38,477 48,266
Total 10,676,403 3,958,335
Less: Accumulated depreciation (1,516,189 ) -
Property, plant and equipment, net $ 9,160,214 $ 3,958,3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Jun. 30, 2021</t>
        </is>
      </c>
    </row>
    <row r="3">
      <c r="A3" s="3" t="inlineStr">
        <is>
          <t>Goodwill and Intangible Assets Disclosure [Abstract]</t>
        </is>
      </c>
    </row>
    <row r="4">
      <c r="A4" s="4" t="inlineStr">
        <is>
          <t>Schedule of intangible assets</t>
        </is>
      </c>
      <c r="B4" s="4" t="inlineStr">
        <is>
          <t xml:space="preserve">June 30, June 30,
Copyrights of online education academy courses $ 14,453,243 $ -
Less: Accumulated amortization (2,180,917 ) -
Intangible assets, net $ 12,272,326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46" customWidth="1" min="2" max="2"/>
  </cols>
  <sheetData>
    <row r="1">
      <c r="A1" s="1" t="inlineStr">
        <is>
          <t>Related Party Transactions (Tables)</t>
        </is>
      </c>
      <c r="B1" s="2" t="inlineStr">
        <is>
          <t>12 Months Ended</t>
        </is>
      </c>
    </row>
    <row r="2">
      <c r="B2" s="2" t="inlineStr">
        <is>
          <t>Jun. 30, 2021</t>
        </is>
      </c>
    </row>
    <row r="3">
      <c r="A3" s="3" t="inlineStr">
        <is>
          <t>Related Party Transactions [Abstract]</t>
        </is>
      </c>
    </row>
    <row r="4">
      <c r="A4" s="4" t="inlineStr">
        <is>
          <t>Schedule of other payables - related party</t>
        </is>
      </c>
      <c r="B4" s="4" t="inlineStr">
        <is>
          <t xml:space="preserve">June
30, June 30,
Weili
He $ 10,711 $ 10,7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revenue (Tables)</t>
        </is>
      </c>
      <c r="B1" s="2" t="inlineStr">
        <is>
          <t>12 Months Ended</t>
        </is>
      </c>
    </row>
    <row r="2">
      <c r="B2" s="2" t="inlineStr">
        <is>
          <t>Jun. 30, 2021</t>
        </is>
      </c>
    </row>
    <row r="3">
      <c r="A3" s="3" t="inlineStr">
        <is>
          <t>Disclosure Text Block [Abstract]</t>
        </is>
      </c>
    </row>
    <row r="4">
      <c r="A4" s="4" t="inlineStr">
        <is>
          <t>Schedule of deferred revenue</t>
        </is>
      </c>
      <c r="B4" s="4" t="inlineStr">
        <is>
          <t xml:space="preserve">June 30, June 30,
Color World platform subscription fees collected in advance of revenue recognition $ 3,596,821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Jun. 30, 2021</t>
        </is>
      </c>
    </row>
    <row r="3">
      <c r="A3" s="3" t="inlineStr">
        <is>
          <t>Leases [Abstract]</t>
        </is>
      </c>
    </row>
    <row r="4">
      <c r="A4" s="4" t="inlineStr">
        <is>
          <t>Schedule of lease obligations</t>
        </is>
      </c>
      <c r="B4" s="4" t="inlineStr">
        <is>
          <t xml:space="preserve">Twelve
Months Ending June 30, Operating
Lease Amount
2022 $ 39,600
Total
lease payments $ 39,6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chedule of loss before provision for income taxes</t>
        </is>
      </c>
      <c r="B4" s="4" t="inlineStr">
        <is>
          <t xml:space="preserve">For the For the For the
Cayman $ (7,120,310 ) $ (4,851,668 ) $ (6,470,553 )
United States (541,744 ) (316,142 ) (188,869 )
Hong Kong (576,459 ) (832 ) -
$ (8,238,513 ) $ (5,168,642 ) $ (6,659,422 ) </t>
        </is>
      </c>
    </row>
    <row r="5">
      <c r="A5" s="4" t="inlineStr">
        <is>
          <t>Schedule of effective income tax rate</t>
        </is>
      </c>
      <c r="B5" s="4" t="inlineStr">
        <is>
          <t xml:space="preserve">For
the For
the For
the
Federal statutory
rate 21.0 % 21.0 % 21.0 %
State statutory rate 5.6 % 5.6 % 5.6 %
Valuation
allowance (26.6 )% (26.6 )% (26.6 )%
Effective
tax rate 0.0 % 0.0 % 0.0 % </t>
        </is>
      </c>
    </row>
    <row r="6">
      <c r="A6" s="4" t="inlineStr">
        <is>
          <t>Schedule of components of deferred tax assets</t>
        </is>
      </c>
      <c r="B6" s="4" t="inlineStr">
        <is>
          <t xml:space="preserve">June 30, June 30,
Deferred tax assets
Net operating loss carryforward in the U.S. 278,531 134,378
Net operating loss carryforward in Hong Kong 95,253 137
Valuation allowance (373,784 ) (134,515 )
Total net deferred tax asset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12 Months Ended</t>
        </is>
      </c>
    </row>
    <row r="2">
      <c r="B2" s="2" t="inlineStr">
        <is>
          <t>Jun. 30, 2020</t>
        </is>
      </c>
    </row>
    <row r="3">
      <c r="A3" s="3" t="inlineStr">
        <is>
          <t>Stockholders' Equity Note [Abstract]</t>
        </is>
      </c>
    </row>
    <row r="4">
      <c r="A4" s="4" t="inlineStr">
        <is>
          <t>Schedule of restricted stock grants</t>
        </is>
      </c>
      <c r="B4" s="4" t="inlineStr">
        <is>
          <t xml:space="preserve">Restricted
stock grants Shares Weighted
Average Aggregate
Unvested as of July 1, 2018 - $ - $ -
Granted 720,000 $ 2.57 -
Vested (60,000 ) $ 2.57 -
Unvested as of June 30, 2019 660,000 $ 2.57 -
Granted 180,000 0.47 -
Vested (285,000 ) $ 2.24 -
Unvested as of June 30, 2020 555,000 $ 2.06 $ 471,750
Forfeited (120,000 ) $ 2.57 -
Granted 700,000 $ 1.39 -
Vested (649,167 ) $ 1.87 -
Unvested as of June 30,
2021 485,833 $ 1.40 - </t>
        </is>
      </c>
    </row>
    <row r="5">
      <c r="A5" s="4" t="inlineStr">
        <is>
          <t>Schedule of warrant activity</t>
        </is>
      </c>
      <c r="B5" s="4" t="inlineStr">
        <is>
          <t xml:space="preserve">Warrants
Weighted
Average
June 30, 2019 - $ - -
Granted 5,327,274 $ 0.55 5.50
Forfeited - $ - -
Exercised - $ - -
June 30, 2020 5,327,274 $ 0.29 5.31
Granted 33,976,252 $ 1.07 3.48
Forfeited - $ - -
Exercised (13,657,274 ) $ 0.38 -
June 30, 2021 25,646,252 $ 1.24 3.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ndensed Financial Information of the Parent Company (Tables)</t>
        </is>
      </c>
      <c r="B1" s="2" t="inlineStr">
        <is>
          <t>12 Months Ended</t>
        </is>
      </c>
    </row>
    <row r="2">
      <c r="B2" s="2" t="inlineStr">
        <is>
          <t>Jun. 30, 2021</t>
        </is>
      </c>
    </row>
    <row r="3">
      <c r="A3" s="3" t="inlineStr">
        <is>
          <t>Condensed Financial Information Disclosure [Abstract]</t>
        </is>
      </c>
    </row>
    <row r="4">
      <c r="A4" s="4" t="inlineStr">
        <is>
          <t>Schedule of parent company balance sheets</t>
        </is>
      </c>
      <c r="B4" s="4" t="inlineStr">
        <is>
          <t xml:space="preserve">June 30, June 30,
ASSETS
CURRENT ASSETS:
Cash $ 26,636 $ 793,234
Other receivables 8,900 1,002,300
Prepayments and advances 4,300 150,000
Total current assets 39,836 1,945,534
OTHER ASSETS:
Intercompany receivable 74,858,613 1,709,710
Investment in subsidiaries 2,459,560 3,457,764
Total other assets 77,318,173 5,167,474
Total assets $ 77,358,009 $ 7,113,008
LIABILITIES AND SHAREHOLDERS’ EQUITY
CURRENT LIABILITIES:
Other payables and accrued liabilities $ 396,797 $ 511,799
Other payables - shareholders 10,711 10,711
Total current liabilities 407,508 552,510
Total liabilities 407,508 552,510
COMMITMENTS AND CONTINGENCIES
SHAREHOLDERS’ EQUITY:
Preferred share, $0.001 par value, 1,000,000 shares authorized, no share issued or outstanding - -
Ordinary share, $0.001 par value, 200,000,000 shares authorized, 110,356,629 and 25,623,822 shares issued and outstanding as of June 30, 2021 and 2020, respectively 110,357 25,624
Additional paid-in-capital 147,684,772 69,689,789
Deferred stock compensation (682,383 ) (1,201,183 )
Deficit (70,162,245 ) (61,923,732 )
Total shareholders’ equity 76,950,501 6,590,498
Total liabilities and shareholders’ equity $ 77,358,009 $ 7,113,008 </t>
        </is>
      </c>
    </row>
    <row r="5">
      <c r="A5" s="4" t="inlineStr">
        <is>
          <t>Schedule of parent company statements of operations and comprehensive loss</t>
        </is>
      </c>
      <c r="B5" s="4" t="inlineStr">
        <is>
          <t xml:space="preserve">For the Years Ended June 30,
2021 2020 2019
GENERAL AND ADMINISTRATIVE EXPENSES $ (2,821,121 ) $ (1,402,044 ) $ (1,756,972 )
STOCK COMPENSATION EXPENSE (5,717,900 ) (3,444,617 ) (4,592,200 )
LOSS FROM OPERATIONS (8,539,021 ) (4,846,661 ) (6,349,172 )
OTHER INCOME (EXPENSE), NET
Interest income - - 84
Finance expense (6,480 ) (5,007 ) (1,465 )
Equity loss of subsidiaries (1,118,204 ) (12,562,142 ) (8,037,977 )
Gain on debt settlement 25,092 - -
Gain on sale of subsidiaries 1,400,100 5,787,213 -
TOTAL OTHER INCOME (EXPENSE), NET 300,508 (6,779,936 ) (8,039,358 )
NET LOSS (8,238,513 ) (11,626,597 ) (14,388,530 )
OTHER COMPREHENSIVE LOSS:
Foreign currency translation loss - - (335,080 )
COMPREHENSIVE LOSS $ (8,238,513 ) $ (11,626,597 ) $ (14,723,610 ) </t>
        </is>
      </c>
    </row>
    <row r="6">
      <c r="A6" s="4" t="inlineStr">
        <is>
          <t>Schedule of parent company statements of cash flows</t>
        </is>
      </c>
      <c r="B6" s="4" t="inlineStr">
        <is>
          <t xml:space="preserve">For the Years Ended June 30,
2021 2020 2019
CASH FLOWS FROM OPERATING ACTIVITIES:
Net loss $ (8,238,513 ) $ (11,626,597 ) $ (14,388,530 )
Adjustments to reconcile net loss to cash used in operating activities:
Stock compensation expense 5,717,900 3,444,617 4,592,200
Equity loss of subsidiaries 1,118,204 12,562,142 8,037,977
Gain on debt settlement (25,092 ) - -
Gain on sale of discontinued operations (1,400,100 ) (5,787,213 ) -
Changes in operating assets and liabilities
Other receivables (6,600 ) - -
Prepayments and advances (4,300 ) (125,000 ) 15,458
Intercompany receivables (65,500,903 ) (1,231,449 ) (575,094 )
Other payables and accrued liabilities 60,090 93,711 509,381
Other payables – related parties - - 540,000
Net cash used in operating activities (68,279,314 ) (2,669,789 ) (1,268,608 )
CASH FLOWS FROM INVESTING ACTIVITIES:
Purchase of equipment - (2,000,000 ) -
Proceeds from disposal of subsidiaries 100 600,000 -
Net cash provided by (used in) investing activities 100 (1,400,000 ) -
CASH FLOWS FROM FINANCING ACTIVITIES:
Borrowings from shareholders - 300,000 -
Proceeds from sale of ordinary shares 62,341,025 4,502,901 950,000
Proceeds from exercise of warrants 5,171,591 - -
Net cash provided by financing activities 67,512,616 4,802,901 950,000
NET CHANGE IN CASH (766,598 ) 733,112 (318,608 )
CASH, beginning of year 793,234 60,122 378,730
CASH, end of year $ 26,636 $ 793,234 $ 60,122
NON-CASH TRANSACTIONS OF INVESTING AND FINANCING ACTIVITIES:
Accrued liabilities reclassified to loans payable – employees upon tri-party agreements $ - $ - $ 308,089
Ordinary shares issued to repay other payables – related parties and service providers $ - $ 1,137,378 $ 4,928,400
Ordinary shares issued to repay debt in subsidiary $ - $ 5,240,679 $ -
Ordinary share issued for acquisition of subsidiary $ - $ 1,889,799 $ -
Ordinary share issued for acquisition of equipment $ 3,818,000 $ 1,963,607 $ -
Ordinary share issued for acquisition of intangible assets held in a subsidiary $ 1,550,000 $ - $ -
Other receivables outstanding from disposal of subsidiary $ - $ 1,000,000 $ -
Forgiveness of former subsidiary’s receivable upon disposal of subsidiary $ 120,000 $ - $ -
Recognition of accrued liabilities from subsidiary $ - $ 214,792 $ -
Derecognition of intercompany balance upon disposal of subsidiary $ - $ 23,164,488 $ -
Proceeds from disposal of subsidiary received by intercompany $ 1,400,000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 width="80" customWidth="1" min="5" max="5"/>
    <col width="14" customWidth="1" min="6" max="6"/>
    <col width="80"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s>
  <sheetData>
    <row r="1">
      <c r="A1" s="1" t="inlineStr">
        <is>
          <t>Organization and Description of Business (Details) - USD ($)</t>
        </is>
      </c>
      <c r="B1" s="2" t="inlineStr">
        <is>
          <t>Jun. 29, 2021</t>
        </is>
      </c>
      <c r="C1" s="2" t="inlineStr">
        <is>
          <t>May 06, 2020</t>
        </is>
      </c>
      <c r="D1" s="2" t="inlineStr">
        <is>
          <t>Mar. 10, 2020</t>
        </is>
      </c>
      <c r="E1" s="2" t="inlineStr">
        <is>
          <t>Jun. 25, 2020</t>
        </is>
      </c>
      <c r="F1" s="2" t="inlineStr">
        <is>
          <t>Mar. 31, 2020</t>
        </is>
      </c>
      <c r="G1" s="2" t="inlineStr">
        <is>
          <t>Feb. 14, 2020</t>
        </is>
      </c>
      <c r="H1" s="2" t="inlineStr">
        <is>
          <t>Jun. 30, 2021</t>
        </is>
      </c>
      <c r="I1" s="2" t="inlineStr">
        <is>
          <t>Jun. 30, 2020</t>
        </is>
      </c>
      <c r="J1" s="2" t="inlineStr">
        <is>
          <t>Jun. 30, 2019</t>
        </is>
      </c>
      <c r="K1" s="2" t="inlineStr">
        <is>
          <t>Jun. 03, 2020</t>
        </is>
      </c>
      <c r="L1" s="2" t="inlineStr">
        <is>
          <t>May 07, 2020</t>
        </is>
      </c>
      <c r="M1" s="2" t="inlineStr">
        <is>
          <t>Dec. 31, 2019</t>
        </is>
      </c>
      <c r="N1" s="2" t="inlineStr">
        <is>
          <t>Aug. 20, 2018</t>
        </is>
      </c>
    </row>
    <row r="2">
      <c r="A2" s="3" t="inlineStr">
        <is>
          <t>Organization and Description of Business (Details) [Line Items]</t>
        </is>
      </c>
    </row>
    <row r="3">
      <c r="A3" s="4" t="inlineStr">
        <is>
          <t>Outstanding equity interest</t>
        </is>
      </c>
      <c r="B3" s="4" t="inlineStr">
        <is>
          <t>80.00%</t>
        </is>
      </c>
    </row>
    <row r="4">
      <c r="A4" s="4" t="inlineStr">
        <is>
          <t>Outstanding equity consideration (in Dollars)</t>
        </is>
      </c>
      <c r="B4" s="6" t="n">
        <v>100</v>
      </c>
    </row>
    <row r="5">
      <c r="A5" s="4" t="inlineStr">
        <is>
          <t>Ordinary shares issued (in Shares)</t>
        </is>
      </c>
      <c r="H5" s="5" t="n">
        <v>110356629</v>
      </c>
      <c r="I5" s="5" t="n">
        <v>25623822</v>
      </c>
    </row>
    <row r="6">
      <c r="A6" s="4" t="inlineStr">
        <is>
          <t>Comprehensive loss (in Dollars)</t>
        </is>
      </c>
      <c r="H6" s="6" t="n">
        <v>-8238513</v>
      </c>
      <c r="I6" s="6" t="n">
        <v>-11626597</v>
      </c>
      <c r="J6" s="6" t="n">
        <v>-14723610</v>
      </c>
    </row>
    <row r="7">
      <c r="A7" s="4" t="inlineStr">
        <is>
          <t>Sunway Kids [Member]</t>
        </is>
      </c>
    </row>
    <row r="8">
      <c r="A8" s="3" t="inlineStr">
        <is>
          <t>Organization and Description of Business (Details) [Line Items]</t>
        </is>
      </c>
    </row>
    <row r="9">
      <c r="A9" s="4" t="inlineStr">
        <is>
          <t>Business acquisition, description</t>
        </is>
      </c>
      <c r="E9" s="4" t="inlineStr">
        <is>
          <t>Pursuant to the Disposition SPA, the SK Purchaser agreed to purchase Sunway Kids for cash consideration
of $2.4 million consisting of $400,000 which shall be paid within a month of closing, and $2,000,000 to be paid in monthly installments
of $200,000 over 10 months. On June 25, 2020, the transaction closed and as a result, the SK Purchaser acquired Sunway Kids and all the
subsidiaries and variable interest entities owned or controlled them. Sunway Kids had no operations from February 14, 2020 to June 25,
2020 as management had been unable to conduct its normal operations due to the COVID-19 pandemic. The SK Purchaser received $1.4 million
and $1.0 million of the total $2.4 million payment obligation during the years ended June 30, 2021 and 2020, respectively. The disposition
of Sunway Kids resulted in the recognition of a gain (loss) of approximately $1.4 million and $(0.8) million for the years ended June
30, 2021 and 2020, respectively, which is recorded in the accompanying consolidated statements of operations and comprehensive income
(loss) in the caption of “Gain (loss) from discontinued operations.</t>
        </is>
      </c>
      <c r="G9" s="4" t="inlineStr">
        <is>
          <t>The shares had a fair value of approximately $1.9 million based on the closing market price of $0.95 per share on February, 14,
2020, the acquisition date. The total consideration was valued at approximately $3.6 million, which include approximately $1.7 million
based upon a 5.8% discount rate of the $2.0 million earn-out payment schedule, and approximately $1.9 million for the shares issued.</t>
        </is>
      </c>
    </row>
    <row r="10">
      <c r="A10" s="4" t="inlineStr">
        <is>
          <t>CACM Group [Member]</t>
        </is>
      </c>
    </row>
    <row r="11">
      <c r="A11" s="3" t="inlineStr">
        <is>
          <t>Organization and Description of Business (Details) [Line Items]</t>
        </is>
      </c>
    </row>
    <row r="12">
      <c r="A12" s="4" t="inlineStr">
        <is>
          <t>Incorporate of percentage</t>
        </is>
      </c>
      <c r="N12" s="4" t="inlineStr">
        <is>
          <t>100.00%</t>
        </is>
      </c>
    </row>
    <row r="13">
      <c r="A13" s="4" t="inlineStr">
        <is>
          <t>Net profits or loss percentage</t>
        </is>
      </c>
      <c r="D13" s="4" t="inlineStr">
        <is>
          <t>80.00%</t>
        </is>
      </c>
    </row>
    <row r="14">
      <c r="A14" s="4" t="inlineStr">
        <is>
          <t>Baydolphin [Member]</t>
        </is>
      </c>
    </row>
    <row r="15">
      <c r="A15" s="3" t="inlineStr">
        <is>
          <t>Organization and Description of Business (Details) [Line Items]</t>
        </is>
      </c>
    </row>
    <row r="16">
      <c r="A16" s="4" t="inlineStr">
        <is>
          <t>Incorporate of percentage</t>
        </is>
      </c>
      <c r="D16" s="4" t="inlineStr">
        <is>
          <t>100.00%</t>
        </is>
      </c>
    </row>
    <row r="17">
      <c r="A17" s="4" t="inlineStr">
        <is>
          <t>Net profits or loss percentage</t>
        </is>
      </c>
      <c r="D17" s="4" t="inlineStr">
        <is>
          <t>20.00%</t>
        </is>
      </c>
    </row>
    <row r="18">
      <c r="A18" s="4" t="inlineStr">
        <is>
          <t>Color China [Member]</t>
        </is>
      </c>
    </row>
    <row r="19">
      <c r="A19" s="3" t="inlineStr">
        <is>
          <t>Organization and Description of Business (Details) [Line Items]</t>
        </is>
      </c>
    </row>
    <row r="20">
      <c r="A20" s="4" t="inlineStr">
        <is>
          <t>Ordinary shares issued (in Shares)</t>
        </is>
      </c>
      <c r="K20" s="5" t="n">
        <v>4633333</v>
      </c>
      <c r="L20" s="5" t="n">
        <v>4633333</v>
      </c>
    </row>
    <row r="21">
      <c r="A21" s="4" t="inlineStr">
        <is>
          <t>Aggregate payment to sellers (in Dollars)</t>
        </is>
      </c>
      <c r="L21" s="6" t="n">
        <v>2000000</v>
      </c>
    </row>
    <row r="22">
      <c r="A22" s="4" t="inlineStr">
        <is>
          <t>Sunway Kids [Member]</t>
        </is>
      </c>
    </row>
    <row r="23">
      <c r="A23" s="3" t="inlineStr">
        <is>
          <t>Organization and Description of Business (Details) [Line Items]</t>
        </is>
      </c>
    </row>
    <row r="24">
      <c r="A24" s="4" t="inlineStr">
        <is>
          <t>Ordinary shares issued (in Shares)</t>
        </is>
      </c>
      <c r="G24" s="5" t="n">
        <v>1989262</v>
      </c>
      <c r="M24" s="5" t="n">
        <v>1989262</v>
      </c>
    </row>
    <row r="25">
      <c r="A25" s="4" t="inlineStr">
        <is>
          <t>BVI-ACM [Member]</t>
        </is>
      </c>
    </row>
    <row r="26">
      <c r="A26" s="3" t="inlineStr">
        <is>
          <t>Organization and Description of Business (Details) [Line Items]</t>
        </is>
      </c>
    </row>
    <row r="27">
      <c r="A27" s="4" t="inlineStr">
        <is>
          <t>Percentage of ordinary shares held</t>
        </is>
      </c>
      <c r="F27" s="4" t="inlineStr">
        <is>
          <t>5.00%</t>
        </is>
      </c>
    </row>
    <row r="28">
      <c r="A28" s="4" t="inlineStr">
        <is>
          <t>Cash consideration (in Dollars)</t>
        </is>
      </c>
      <c r="F28" s="6" t="n">
        <v>600000</v>
      </c>
    </row>
    <row r="29">
      <c r="A29" s="4" t="inlineStr">
        <is>
          <t>Payments to related party (in Dollars)</t>
        </is>
      </c>
      <c r="F29" s="6" t="n">
        <v>600000</v>
      </c>
    </row>
    <row r="30">
      <c r="A30" s="4" t="inlineStr">
        <is>
          <t>Comprehensive loss (in Dollars)</t>
        </is>
      </c>
      <c r="C30" s="6" t="n">
        <v>66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Jun. 30, 2021</t>
        </is>
      </c>
      <c r="C2" s="2" t="inlineStr">
        <is>
          <t>Jun. 30, 2020</t>
        </is>
      </c>
      <c r="D2" s="2" t="inlineStr">
        <is>
          <t>Jun. 30, 2019</t>
        </is>
      </c>
    </row>
    <row r="3">
      <c r="A3" s="3" t="inlineStr">
        <is>
          <t>Income Statement [Abstract]</t>
        </is>
      </c>
    </row>
    <row r="4">
      <c r="A4" s="4" t="inlineStr">
        <is>
          <t>REVENUE</t>
        </is>
      </c>
      <c r="B4" s="6" t="n">
        <v>6783957</v>
      </c>
      <c r="C4" s="4" t="inlineStr">
        <is>
          <t xml:space="preserve"> </t>
        </is>
      </c>
      <c r="D4" s="4" t="inlineStr">
        <is>
          <t xml:space="preserve"> </t>
        </is>
      </c>
    </row>
    <row r="5">
      <c r="A5" s="4" t="inlineStr">
        <is>
          <t>COST OF REVENUE</t>
        </is>
      </c>
      <c r="B5" s="5" t="n">
        <v>4139251</v>
      </c>
      <c r="C5" s="4" t="inlineStr">
        <is>
          <t xml:space="preserve"> </t>
        </is>
      </c>
      <c r="D5" s="4" t="inlineStr">
        <is>
          <t xml:space="preserve"> </t>
        </is>
      </c>
    </row>
    <row r="6">
      <c r="A6" s="4" t="inlineStr">
        <is>
          <t>GROSS PROFIT</t>
        </is>
      </c>
      <c r="B6" s="5" t="n">
        <v>2644706</v>
      </c>
      <c r="C6" s="4" t="inlineStr">
        <is>
          <t xml:space="preserve"> </t>
        </is>
      </c>
      <c r="D6" s="4" t="inlineStr">
        <is>
          <t xml:space="preserve"> </t>
        </is>
      </c>
    </row>
    <row r="7">
      <c r="A7" s="4" t="inlineStr">
        <is>
          <t>SELLING, GENERAL AND ADMINISTRATIVE EXPENSES</t>
        </is>
      </c>
      <c r="B7" s="5" t="n">
        <v>-5664675</v>
      </c>
      <c r="C7" s="5" t="n">
        <v>-1598984</v>
      </c>
      <c r="D7" s="5" t="n">
        <v>-2065829</v>
      </c>
    </row>
    <row r="8">
      <c r="A8" s="4" t="inlineStr">
        <is>
          <t>RESEARCH AND DEVELOPMENT EXPENSES</t>
        </is>
      </c>
      <c r="B8" s="5" t="n">
        <v>-817794</v>
      </c>
      <c r="C8" s="5" t="n">
        <v>-120000</v>
      </c>
      <c r="D8" s="4" t="inlineStr">
        <is>
          <t xml:space="preserve"> </t>
        </is>
      </c>
    </row>
    <row r="9">
      <c r="A9" s="4" t="inlineStr">
        <is>
          <t>STOCK COMPENSATION EXPENSE</t>
        </is>
      </c>
      <c r="B9" s="5" t="n">
        <v>-5717900</v>
      </c>
      <c r="C9" s="5" t="n">
        <v>-3444617</v>
      </c>
      <c r="D9" s="5" t="n">
        <v>-4592200</v>
      </c>
    </row>
    <row r="10">
      <c r="A10" s="4" t="inlineStr">
        <is>
          <t>IMPAIRMENT LOSS OF LONG-LIVED ASSETS</t>
        </is>
      </c>
      <c r="B10" s="5" t="n">
        <v>-99943</v>
      </c>
    </row>
    <row r="11">
      <c r="A11" s="4" t="inlineStr">
        <is>
          <t>LOSS FROM OPERATIONS</t>
        </is>
      </c>
      <c r="B11" s="5" t="n">
        <v>-9655606</v>
      </c>
      <c r="C11" s="5" t="n">
        <v>-5163601</v>
      </c>
      <c r="D11" s="5" t="n">
        <v>-6658029</v>
      </c>
    </row>
    <row r="12">
      <c r="A12" s="3" t="inlineStr">
        <is>
          <t>OTHER INCOME (EXPENSE), NET</t>
        </is>
      </c>
    </row>
    <row r="13">
      <c r="A13" s="4" t="inlineStr">
        <is>
          <t>Other income, net</t>
        </is>
      </c>
      <c r="B13" s="5" t="n">
        <v>31083</v>
      </c>
      <c r="C13" s="4" t="inlineStr">
        <is>
          <t xml:space="preserve"> </t>
        </is>
      </c>
      <c r="D13" s="4" t="inlineStr">
        <is>
          <t xml:space="preserve"> </t>
        </is>
      </c>
    </row>
    <row r="14">
      <c r="A14" s="4" t="inlineStr">
        <is>
          <t>Interest income</t>
        </is>
      </c>
      <c r="B14" s="5" t="n">
        <v>136</v>
      </c>
      <c r="C14" s="4" t="inlineStr">
        <is>
          <t xml:space="preserve"> </t>
        </is>
      </c>
      <c r="D14" s="5" t="n">
        <v>84</v>
      </c>
    </row>
    <row r="15">
      <c r="A15" s="4" t="inlineStr">
        <is>
          <t>Finance expense</t>
        </is>
      </c>
      <c r="B15" s="5" t="n">
        <v>-14226</v>
      </c>
      <c r="C15" s="5" t="n">
        <v>-5041</v>
      </c>
      <c r="D15" s="5" t="n">
        <v>-1477</v>
      </c>
    </row>
    <row r="16">
      <c r="A16" s="4" t="inlineStr">
        <is>
          <t>TOTAL OTHER INCOME (EXPENSE), NET</t>
        </is>
      </c>
      <c r="B16" s="5" t="n">
        <v>16993</v>
      </c>
      <c r="C16" s="5" t="n">
        <v>-5041</v>
      </c>
      <c r="D16" s="5" t="n">
        <v>-1393</v>
      </c>
    </row>
    <row r="17">
      <c r="A17" s="4" t="inlineStr">
        <is>
          <t>LOSS BEFORE PROVISION FOR INCOME TAXES</t>
        </is>
      </c>
      <c r="B17" s="5" t="n">
        <v>-9638613</v>
      </c>
      <c r="C17" s="5" t="n">
        <v>-5168642</v>
      </c>
      <c r="D17" s="5" t="n">
        <v>-6659422</v>
      </c>
    </row>
    <row r="18">
      <c r="A18" s="4" t="inlineStr">
        <is>
          <t>PROVISION FOR INCOME TAXES</t>
        </is>
      </c>
      <c r="B18" s="4" t="inlineStr">
        <is>
          <t xml:space="preserve"> </t>
        </is>
      </c>
      <c r="C18" s="4" t="inlineStr">
        <is>
          <t xml:space="preserve"> </t>
        </is>
      </c>
      <c r="D18" s="4" t="inlineStr">
        <is>
          <t xml:space="preserve"> </t>
        </is>
      </c>
    </row>
    <row r="19">
      <c r="A19" s="4" t="inlineStr">
        <is>
          <t>LOSS FROM CONTINUING OPERATIONS</t>
        </is>
      </c>
      <c r="B19" s="5" t="n">
        <v>-9638613</v>
      </c>
      <c r="C19" s="5" t="n">
        <v>-5168642</v>
      </c>
      <c r="D19" s="5" t="n">
        <v>-6659422</v>
      </c>
    </row>
    <row r="20">
      <c r="A20" s="3" t="inlineStr">
        <is>
          <t>DISCONTINUED OPERATIONS:</t>
        </is>
      </c>
    </row>
    <row r="21">
      <c r="A21" s="4" t="inlineStr">
        <is>
          <t>Loss from discontinued operations, net of applicable income taxes</t>
        </is>
      </c>
      <c r="B21" s="4" t="inlineStr">
        <is>
          <t xml:space="preserve"> </t>
        </is>
      </c>
      <c r="C21" s="5" t="n">
        <v>-12245168</v>
      </c>
      <c r="D21" s="5" t="n">
        <v>-7729108</v>
      </c>
    </row>
    <row r="22">
      <c r="A22" s="4" t="inlineStr">
        <is>
          <t>Net gain on sale of discontinued operations, net of applicable income taxes</t>
        </is>
      </c>
      <c r="B22" s="5" t="n">
        <v>1400100</v>
      </c>
      <c r="C22" s="5" t="n">
        <v>5787213</v>
      </c>
      <c r="D22" s="4" t="inlineStr">
        <is>
          <t xml:space="preserve"> </t>
        </is>
      </c>
    </row>
    <row r="23">
      <c r="A23" s="4" t="inlineStr">
        <is>
          <t>GAIN/(LOSS) FROM DISCONTINUED OPERATIONS</t>
        </is>
      </c>
      <c r="B23" s="5" t="n">
        <v>1400100</v>
      </c>
      <c r="C23" s="5" t="n">
        <v>-6457955</v>
      </c>
      <c r="D23" s="5" t="n">
        <v>-7729108</v>
      </c>
    </row>
    <row r="24">
      <c r="A24" s="4" t="inlineStr">
        <is>
          <t>NET LOSS</t>
        </is>
      </c>
      <c r="B24" s="5" t="n">
        <v>-8238513</v>
      </c>
      <c r="C24" s="5" t="n">
        <v>-11626597</v>
      </c>
      <c r="D24" s="5" t="n">
        <v>-14388530</v>
      </c>
    </row>
    <row r="25">
      <c r="A25" s="3" t="inlineStr">
        <is>
          <t>COMPREHENSIVE LOSS</t>
        </is>
      </c>
    </row>
    <row r="26">
      <c r="A26" s="4" t="inlineStr">
        <is>
          <t>Net loss</t>
        </is>
      </c>
      <c r="B26" s="5" t="n">
        <v>-8238513</v>
      </c>
      <c r="C26" s="5" t="n">
        <v>-11626597</v>
      </c>
      <c r="D26" s="5" t="n">
        <v>-14388530</v>
      </c>
    </row>
    <row r="27">
      <c r="A27" s="4" t="inlineStr">
        <is>
          <t>Other comprehensive loss - foreign currency translation loss</t>
        </is>
      </c>
      <c r="B27" s="4" t="inlineStr">
        <is>
          <t xml:space="preserve"> </t>
        </is>
      </c>
      <c r="C27" s="4" t="inlineStr">
        <is>
          <t xml:space="preserve"> </t>
        </is>
      </c>
      <c r="D27" s="5" t="n">
        <v>-335080</v>
      </c>
    </row>
    <row r="28">
      <c r="A28" s="4" t="inlineStr">
        <is>
          <t>COMPREHENSIVE LOSS</t>
        </is>
      </c>
      <c r="B28" s="6" t="n">
        <v>-8238513</v>
      </c>
      <c r="C28" s="6" t="n">
        <v>-11626597</v>
      </c>
      <c r="D28" s="6" t="n">
        <v>-14723610</v>
      </c>
    </row>
    <row r="29">
      <c r="A29" s="3" t="inlineStr">
        <is>
          <t>LOSS PER ORDINARY SHARE</t>
        </is>
      </c>
    </row>
    <row r="30">
      <c r="A30" s="4" t="inlineStr">
        <is>
          <t>Basic (in Shares)</t>
        </is>
      </c>
      <c r="B30" s="5" t="n">
        <v>68095471</v>
      </c>
      <c r="C30" s="5" t="n">
        <v>11640018</v>
      </c>
      <c r="D30" s="5" t="n">
        <v>5841614</v>
      </c>
    </row>
    <row r="31">
      <c r="A31" s="4" t="inlineStr">
        <is>
          <t>Diluted (in Shares)</t>
        </is>
      </c>
      <c r="B31" s="5" t="n">
        <v>68095471</v>
      </c>
      <c r="C31" s="5" t="n">
        <v>11640018</v>
      </c>
      <c r="D31" s="5" t="n">
        <v>5841614</v>
      </c>
    </row>
    <row r="32">
      <c r="A32" s="3" t="inlineStr">
        <is>
          <t>Loss per share - basic and diluted</t>
        </is>
      </c>
    </row>
    <row r="33">
      <c r="A33" s="4" t="inlineStr">
        <is>
          <t>Continuing operations (in Dollars per share)</t>
        </is>
      </c>
      <c r="B33" s="8" t="n">
        <v>-0.14</v>
      </c>
      <c r="C33" s="8" t="n">
        <v>-0.44</v>
      </c>
      <c r="D33" s="8" t="n">
        <v>-1.14</v>
      </c>
    </row>
    <row r="34">
      <c r="A34" s="4" t="inlineStr">
        <is>
          <t>Discontinued operations (in Dollars per share)</t>
        </is>
      </c>
      <c r="B34" s="9" t="n">
        <v>0.02</v>
      </c>
      <c r="C34" s="9" t="n">
        <v>-0.55</v>
      </c>
      <c r="D34" s="9" t="n">
        <v>-1.32</v>
      </c>
    </row>
    <row r="35">
      <c r="A35" s="4" t="inlineStr">
        <is>
          <t>Total (in Dollars per share)</t>
        </is>
      </c>
      <c r="B35" s="8" t="n">
        <v>-0.12</v>
      </c>
      <c r="C35" s="8" t="n">
        <v>-0.99</v>
      </c>
      <c r="D35" s="8" t="n">
        <v>-2.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80" customWidth="1" min="2" max="2"/>
    <col width="16" customWidth="1" min="3" max="3"/>
  </cols>
  <sheetData>
    <row r="1">
      <c r="A1" s="1" t="inlineStr">
        <is>
          <t>Summary of Significant Accounting Policies (Details) - USD ($)</t>
        </is>
      </c>
      <c r="B1" s="2" t="inlineStr">
        <is>
          <t>1 Months Ended</t>
        </is>
      </c>
      <c r="C1" s="2" t="inlineStr">
        <is>
          <t>12 Months Ended</t>
        </is>
      </c>
    </row>
    <row r="2">
      <c r="B2" s="2" t="inlineStr">
        <is>
          <t>Feb. 15, 2021</t>
        </is>
      </c>
      <c r="C2" s="2" t="inlineStr">
        <is>
          <t>Jun. 30, 2021</t>
        </is>
      </c>
    </row>
    <row r="3">
      <c r="A3" s="3" t="inlineStr">
        <is>
          <t>Summary of Significant Accounting Policies (Details) [Line Items]</t>
        </is>
      </c>
    </row>
    <row r="4">
      <c r="A4" s="4" t="inlineStr">
        <is>
          <t>Working capital</t>
        </is>
      </c>
      <c r="C4" s="6" t="n">
        <v>3500000</v>
      </c>
    </row>
    <row r="5">
      <c r="A5" s="4" t="inlineStr">
        <is>
          <t>Cash</t>
        </is>
      </c>
      <c r="C5" s="6" t="n">
        <v>200000</v>
      </c>
    </row>
    <row r="6">
      <c r="A6" s="4" t="inlineStr">
        <is>
          <t>Aggregate of ordinary shares issued (in Shares)</t>
        </is>
      </c>
      <c r="C6" s="5" t="n">
        <v>57250397</v>
      </c>
    </row>
    <row r="7">
      <c r="A7" s="4" t="inlineStr">
        <is>
          <t>Offering price (in Dollars per share)</t>
        </is>
      </c>
      <c r="C7" s="8" t="n">
        <v>1.09</v>
      </c>
    </row>
    <row r="8">
      <c r="A8" s="4" t="inlineStr">
        <is>
          <t>Net Proceeds</t>
        </is>
      </c>
      <c r="C8" s="6" t="n">
        <v>62300000</v>
      </c>
    </row>
    <row r="9">
      <c r="A9" s="4" t="inlineStr">
        <is>
          <t>Total of warrants</t>
        </is>
      </c>
      <c r="C9" s="5" t="n">
        <v>13657274</v>
      </c>
    </row>
    <row r="10">
      <c r="A10" s="4" t="inlineStr">
        <is>
          <t>Total of ordinary shares</t>
        </is>
      </c>
      <c r="C10" s="5" t="n">
        <v>13657274</v>
      </c>
    </row>
    <row r="11">
      <c r="A11" s="4" t="inlineStr">
        <is>
          <t>Weighted average exercise price</t>
        </is>
      </c>
      <c r="C11" s="8" t="n">
        <v>0.38</v>
      </c>
    </row>
    <row r="12">
      <c r="A12" s="4" t="inlineStr">
        <is>
          <t>Conversion of warrant exercise price (in Dollars per share)</t>
        </is>
      </c>
      <c r="C12" s="6" t="n">
        <v>5200000</v>
      </c>
    </row>
    <row r="13">
      <c r="A13" s="4" t="inlineStr">
        <is>
          <t>Offering price per share (in Dollars per share)</t>
        </is>
      </c>
      <c r="C13" s="8" t="n">
        <v>0.68</v>
      </c>
    </row>
    <row r="14">
      <c r="A14" s="4" t="inlineStr">
        <is>
          <t>Agreement, description</t>
        </is>
      </c>
      <c r="B14" s="4" t="inlineStr">
        <is>
          <t>The development should be completed in 16 months, and the Company agreed to pay $26,000,000 cash payment to the third party after signing the Agreement, to pay $30,000,000 after both parties agree on the design blueprints, to pay $20,000,000 after the third party completes the design and testing, and to pay the remaining $500,000 after the Company receives all the source codes. As date of this report, the Company made cash payments of $52,000,000 to the software developer.</t>
        </is>
      </c>
    </row>
    <row r="15">
      <c r="A15" s="4" t="inlineStr">
        <is>
          <t>Unlimited useful life</t>
        </is>
      </c>
      <c r="C15" s="4" t="inlineStr">
        <is>
          <t>5 years</t>
        </is>
      </c>
    </row>
    <row r="16">
      <c r="A16" s="4" t="inlineStr">
        <is>
          <t>Impairment loss of long-lived assets</t>
        </is>
      </c>
      <c r="C16" s="4" t="inlineStr">
        <is>
          <t>$0.1</t>
        </is>
      </c>
    </row>
    <row r="17">
      <c r="A17" s="4" t="inlineStr">
        <is>
          <t>Percentage of tax realized upon ultimate settlement</t>
        </is>
      </c>
      <c r="C17" s="4" t="inlineStr">
        <is>
          <t>50.00%</t>
        </is>
      </c>
    </row>
    <row r="18">
      <c r="A18" s="4" t="inlineStr">
        <is>
          <t>Warrant [Member]</t>
        </is>
      </c>
    </row>
    <row r="19">
      <c r="A19" s="3" t="inlineStr">
        <is>
          <t>Summary of Significant Accounting Policies (Details) [Line Items]</t>
        </is>
      </c>
    </row>
    <row r="20">
      <c r="A20" s="4" t="inlineStr">
        <is>
          <t>Aggregate of ordinary shares issued (in Shares)</t>
        </is>
      </c>
      <c r="C20" s="5" t="n">
        <v>31624923</v>
      </c>
    </row>
    <row r="21">
      <c r="A21" s="4" t="inlineStr">
        <is>
          <t>Offering price (in Dollars per share)</t>
        </is>
      </c>
      <c r="C21" s="6" t="n">
        <v>22137448</v>
      </c>
    </row>
    <row r="22">
      <c r="A22" s="4" t="inlineStr">
        <is>
          <t>Net Proceeds</t>
        </is>
      </c>
      <c r="C22" s="6" t="n">
        <v>21500000</v>
      </c>
    </row>
    <row r="23">
      <c r="A23" s="4" t="inlineStr">
        <is>
          <t>Minimum [Member]</t>
        </is>
      </c>
    </row>
    <row r="24">
      <c r="A24" s="3" t="inlineStr">
        <is>
          <t>Summary of Significant Accounting Policies (Details) [Line Items]</t>
        </is>
      </c>
    </row>
    <row r="25">
      <c r="A25" s="4" t="inlineStr">
        <is>
          <t>Residual value, percentage</t>
        </is>
      </c>
      <c r="C25" s="4" t="inlineStr">
        <is>
          <t>0.00%</t>
        </is>
      </c>
    </row>
    <row r="26">
      <c r="A26" s="4" t="inlineStr">
        <is>
          <t>Maximum [Member]</t>
        </is>
      </c>
    </row>
    <row r="27">
      <c r="A27" s="3" t="inlineStr">
        <is>
          <t>Summary of Significant Accounting Policies (Details) [Line Items]</t>
        </is>
      </c>
    </row>
    <row r="28">
      <c r="A28" s="4" t="inlineStr">
        <is>
          <t>Residual value, percentage</t>
        </is>
      </c>
      <c r="C28" s="4" t="inlineStr">
        <is>
          <t>5.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consolidated financial statements</t>
        </is>
      </c>
      <c r="B1" s="2" t="inlineStr">
        <is>
          <t>12 Months Ended</t>
        </is>
      </c>
    </row>
    <row r="2">
      <c r="B2" s="2" t="inlineStr">
        <is>
          <t>Jun. 30, 2021</t>
        </is>
      </c>
    </row>
    <row r="3">
      <c r="A3" s="4" t="inlineStr">
        <is>
          <t>CACM [Member]</t>
        </is>
      </c>
    </row>
    <row r="4">
      <c r="A4" s="3" t="inlineStr">
        <is>
          <t>Summary of Significant Accounting Policies (Details) - Schedule of consolidated financial statements [Line Items]</t>
        </is>
      </c>
    </row>
    <row r="5">
      <c r="A5" s="4" t="inlineStr">
        <is>
          <t>Place incorporated</t>
        </is>
      </c>
      <c r="B5" s="4" t="inlineStr">
        <is>
          <t>New York, USA</t>
        </is>
      </c>
    </row>
    <row r="6">
      <c r="A6" s="4" t="inlineStr">
        <is>
          <t>Ownership percentage</t>
        </is>
      </c>
      <c r="B6" s="4" t="inlineStr">
        <is>
          <t>100.00%</t>
        </is>
      </c>
    </row>
    <row r="7">
      <c r="A7" s="4" t="inlineStr">
        <is>
          <t>Color China [Member]</t>
        </is>
      </c>
    </row>
    <row r="8">
      <c r="A8" s="3" t="inlineStr">
        <is>
          <t>Summary of Significant Accounting Policies (Details) - Schedule of consolidated financial statements [Line Items]</t>
        </is>
      </c>
    </row>
    <row r="9">
      <c r="A9" s="4" t="inlineStr">
        <is>
          <t>Place incorporated</t>
        </is>
      </c>
      <c r="B9" s="4" t="inlineStr">
        <is>
          <t>Hong Kong</t>
        </is>
      </c>
    </row>
    <row r="10">
      <c r="A10" s="4" t="inlineStr">
        <is>
          <t>Ownership percentage</t>
        </is>
      </c>
      <c r="B10" s="4" t="inlineStr">
        <is>
          <t>100.00%</t>
        </is>
      </c>
    </row>
    <row r="11">
      <c r="A11" s="4" t="inlineStr">
        <is>
          <t>Modern Pleasure[Member]</t>
        </is>
      </c>
    </row>
    <row r="12">
      <c r="A12" s="3" t="inlineStr">
        <is>
          <t>Summary of Significant Accounting Policies (Details) - Schedule of consolidated financial statements [Line Items]</t>
        </is>
      </c>
    </row>
    <row r="13">
      <c r="A13" s="4" t="inlineStr">
        <is>
          <t>Place incorporated</t>
        </is>
      </c>
      <c r="B13" s="4" t="inlineStr">
        <is>
          <t>Hong Kong</t>
        </is>
      </c>
    </row>
    <row r="14">
      <c r="A14" s="4" t="inlineStr">
        <is>
          <t>Ownership percentage</t>
        </is>
      </c>
      <c r="B14" s="4" t="inlineStr">
        <is>
          <t>10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isaggregated information of revenues - USD ($)</t>
        </is>
      </c>
      <c r="B1" s="2" t="inlineStr">
        <is>
          <t>12 Months Ended</t>
        </is>
      </c>
    </row>
    <row r="2">
      <c r="B2" s="2" t="inlineStr">
        <is>
          <t>Jun. 30, 2021</t>
        </is>
      </c>
      <c r="C2" s="2" t="inlineStr">
        <is>
          <t>Jun. 30, 2020</t>
        </is>
      </c>
      <c r="D2" s="2" t="inlineStr">
        <is>
          <t>Jun. 30, 2019</t>
        </is>
      </c>
    </row>
    <row r="3">
      <c r="A3" s="3" t="inlineStr">
        <is>
          <t>Schedule of disaggregated information of revenues [Abstract]</t>
        </is>
      </c>
    </row>
    <row r="4">
      <c r="A4" s="4" t="inlineStr">
        <is>
          <t>Online music education academy subscription</t>
        </is>
      </c>
      <c r="B4" s="6" t="n">
        <v>4453957</v>
      </c>
      <c r="C4" s="4" t="inlineStr">
        <is>
          <t xml:space="preserve"> </t>
        </is>
      </c>
      <c r="D4" s="4" t="inlineStr">
        <is>
          <t xml:space="preserve"> </t>
        </is>
      </c>
    </row>
    <row r="5">
      <c r="A5" s="4" t="inlineStr">
        <is>
          <t>Online concert subscription</t>
        </is>
      </c>
      <c r="B5" s="5" t="n">
        <v>2330000</v>
      </c>
      <c r="C5" s="4" t="inlineStr">
        <is>
          <t xml:space="preserve"> </t>
        </is>
      </c>
      <c r="D5" s="4" t="inlineStr">
        <is>
          <t xml:space="preserve"> </t>
        </is>
      </c>
    </row>
    <row r="6">
      <c r="A6" s="4" t="inlineStr">
        <is>
          <t>Total revenue</t>
        </is>
      </c>
      <c r="B6" s="6" t="n">
        <v>6783957</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 of assets</t>
        </is>
      </c>
      <c r="B1" s="2" t="inlineStr">
        <is>
          <t>12 Months Ended</t>
        </is>
      </c>
    </row>
    <row r="2">
      <c r="B2" s="2" t="inlineStr">
        <is>
          <t>Jun. 30, 2021</t>
        </is>
      </c>
    </row>
    <row r="3">
      <c r="A3" s="4" t="inlineStr">
        <is>
          <t>Performance equipment [Member]</t>
        </is>
      </c>
    </row>
    <row r="4">
      <c r="A4" s="3" t="inlineStr">
        <is>
          <t>Public Utility, Property, Plant and Equipment [Line Items]</t>
        </is>
      </c>
    </row>
    <row r="5">
      <c r="A5" s="4" t="inlineStr">
        <is>
          <t>Useful life</t>
        </is>
      </c>
      <c r="B5" s="4" t="inlineStr">
        <is>
          <t>10 years</t>
        </is>
      </c>
    </row>
    <row r="6">
      <c r="A6" s="4" t="inlineStr">
        <is>
          <t>Office equipment [Member]</t>
        </is>
      </c>
    </row>
    <row r="7">
      <c r="A7" s="3" t="inlineStr">
        <is>
          <t>Public Utility, Property, Plant and Equipment [Line Items]</t>
        </is>
      </c>
    </row>
    <row r="8">
      <c r="A8" s="4" t="inlineStr">
        <is>
          <t>Useful life</t>
        </is>
      </c>
      <c r="B8"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80" customWidth="1" min="2" max="2"/>
    <col width="80" customWidth="1" min="3" max="3"/>
    <col width="14" customWidth="1" min="4" max="4"/>
    <col width="13" customWidth="1" min="5" max="5"/>
    <col width="14" customWidth="1" min="6" max="6"/>
  </cols>
  <sheetData>
    <row r="1">
      <c r="A1" s="1" t="inlineStr">
        <is>
          <t>Business Combinations (Details) - USD ($) $ in Millions</t>
        </is>
      </c>
      <c r="B1" s="2" t="inlineStr">
        <is>
          <t>1 Months Ended</t>
        </is>
      </c>
      <c r="C1" s="2" t="inlineStr">
        <is>
          <t>12 Months Ended</t>
        </is>
      </c>
    </row>
    <row r="2">
      <c r="B2" s="2" t="inlineStr">
        <is>
          <t>Feb. 14, 2020</t>
        </is>
      </c>
      <c r="C2" s="2" t="inlineStr">
        <is>
          <t>Jun. 30, 2021</t>
        </is>
      </c>
      <c r="D2" s="2" t="inlineStr">
        <is>
          <t>Jun. 03, 2020</t>
        </is>
      </c>
      <c r="E2" s="2" t="inlineStr">
        <is>
          <t>May 07, 2020</t>
        </is>
      </c>
      <c r="F2" s="2" t="inlineStr">
        <is>
          <t>Dec. 31, 2019</t>
        </is>
      </c>
    </row>
    <row r="3">
      <c r="A3" s="4" t="inlineStr">
        <is>
          <t>Sunway Kids [Member]</t>
        </is>
      </c>
    </row>
    <row r="4">
      <c r="A4" s="3" t="inlineStr">
        <is>
          <t>Business Combinations (Details) [Line Items]</t>
        </is>
      </c>
    </row>
    <row r="5">
      <c r="A5" s="4" t="inlineStr">
        <is>
          <t>Business combinations, description</t>
        </is>
      </c>
      <c r="B5" s="4" t="inlineStr">
        <is>
          <t>The shares had a fair value of approximately $1.9 million based on the closing market price of $0.95 per share on February, 14,
2020, the acquisition date. The total consideration was valued at approximately $3.6 million, which include approximately $1.7 million
based upon a 5.8% discount rate of the $2.0 million earn-out payment schedule, and approximately $1.9 million for the shares issued.</t>
        </is>
      </c>
    </row>
    <row r="6">
      <c r="A6" s="4" t="inlineStr">
        <is>
          <t>Color China [Member]</t>
        </is>
      </c>
    </row>
    <row r="7">
      <c r="A7" s="3" t="inlineStr">
        <is>
          <t>Business Combinations (Details) [Line Items]</t>
        </is>
      </c>
    </row>
    <row r="8">
      <c r="A8" s="4" t="inlineStr">
        <is>
          <t>Business combinations, description</t>
        </is>
      </c>
      <c r="C8" s="4" t="inlineStr">
        <is>
          <t>The total consideration given to acquire assets held in Color China
at the acquisition date on June 3, 2020 were valued at approximately $4.0 million, consisted of 4,633,333 ordinary shares issued at a
fair value of $1,963,607 based on the closing market price of $0.4238 per share on June 3, 2020, and cash payment of $2.0 million.</t>
        </is>
      </c>
    </row>
    <row r="9">
      <c r="A9" s="4" t="inlineStr">
        <is>
          <t>Business combinations ownership, percentage</t>
        </is>
      </c>
      <c r="E9" s="4" t="inlineStr">
        <is>
          <t>100.00%</t>
        </is>
      </c>
    </row>
    <row r="10">
      <c r="A10" s="4" t="inlineStr">
        <is>
          <t>Share Exchange Agreement [Member]</t>
        </is>
      </c>
    </row>
    <row r="11">
      <c r="A11" s="3" t="inlineStr">
        <is>
          <t>Business Combinations (Details) [Line Items]</t>
        </is>
      </c>
    </row>
    <row r="12">
      <c r="A12" s="4" t="inlineStr">
        <is>
          <t>Business combinations ordinary shares issued</t>
        </is>
      </c>
      <c r="B12" s="5" t="n">
        <v>1989262</v>
      </c>
      <c r="D12" s="5" t="n">
        <v>4633333</v>
      </c>
      <c r="E12" s="5" t="n">
        <v>4633333</v>
      </c>
      <c r="F12" s="5" t="n">
        <v>1989262</v>
      </c>
    </row>
    <row r="13">
      <c r="A13" s="4" t="inlineStr">
        <is>
          <t>Ordinary shares amount (in Dollars)</t>
        </is>
      </c>
      <c r="F13" s="6" t="n">
        <v>2</v>
      </c>
    </row>
    <row r="14">
      <c r="A14" s="4" t="inlineStr">
        <is>
          <t>Business combinations aggregate amount paid to sellers (in Dollars)</t>
        </is>
      </c>
      <c r="E14" s="6"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Discontinued Operations (Details) - USD ($)</t>
        </is>
      </c>
      <c r="B1" s="2" t="inlineStr">
        <is>
          <t>1 Months Ended</t>
        </is>
      </c>
    </row>
    <row r="2">
      <c r="B2" s="2" t="inlineStr">
        <is>
          <t>Jun. 25, 2020</t>
        </is>
      </c>
      <c r="C2" s="2" t="inlineStr">
        <is>
          <t>Mar. 31, 2020</t>
        </is>
      </c>
    </row>
    <row r="3">
      <c r="A3" s="3" t="inlineStr">
        <is>
          <t>Discontinued Operations (Details) [Line Items]</t>
        </is>
      </c>
    </row>
    <row r="4">
      <c r="A4" s="4" t="inlineStr">
        <is>
          <t>Percentage of ordinary shares</t>
        </is>
      </c>
      <c r="C4" s="4" t="inlineStr">
        <is>
          <t>5.00%</t>
        </is>
      </c>
    </row>
    <row r="5">
      <c r="A5" s="4" t="inlineStr">
        <is>
          <t>Exchange for cash consideration</t>
        </is>
      </c>
      <c r="C5" s="6" t="n">
        <v>600000</v>
      </c>
    </row>
    <row r="6">
      <c r="A6" s="4" t="inlineStr">
        <is>
          <t>Sunway Kids [Member]</t>
        </is>
      </c>
    </row>
    <row r="7">
      <c r="A7" s="3" t="inlineStr">
        <is>
          <t>Discontinued Operations (Details) [Line Items]</t>
        </is>
      </c>
    </row>
    <row r="8">
      <c r="A8" s="4" t="inlineStr">
        <is>
          <t>Disposition of purchase agreement, description</t>
        </is>
      </c>
      <c r="B8" s="4" t="inlineStr">
        <is>
          <t>the Company, Sunway Kids and Mr. Yanliang Han (the “SK Purchaser”), an unrelated third party, entered into
a share purchase agreement (the “Disposition SPA”). Pursuant to the Disposition SPA, the SK Purchaser agreed to purchase
Sunway Kids in exchange for cash consideration of $2.4 million. Upon closing of the transaction, the SK Purchaser became the sole shareholder
of Sunway Kids and as a result, assumed all assets and liabilities of all the subsidiaries and variable interest entities (the “VIE”)
owned or controlled by Sunway Kids. The SK Purchaser settled $1.0 million of its payment obligation in November 2020 through a tri-party
settlement agreement executed on September 29, 2020 among the Company, SK Purchaser and the Asset Seller. Although the SK Purchaser is
current with its installment payment, the Company will recognize the remaining installment payment on a cash basis as collectability
of the remaining $1.4 million cannot be reasonably assured. During the year ended June 30, 2021, the Company received the remaining $1.4
million. The disposition of Sunway Kids resulted in the recognition of a gain (loss) of approximately $1.4 million and $(0.8) million
that is recorded in the accompanying consolidated statements of operations and comprehensive income (loss) in the caption of “gain
(loss) from discontinued operations” during the years ended June 30, 2021 and 2020, respectively.</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chedule of consolidated statements of operations and comprehensive loss - Discontinued Operations [Member] - USD ($)</t>
        </is>
      </c>
      <c r="B1" s="2" t="inlineStr">
        <is>
          <t>12 Months Ended</t>
        </is>
      </c>
    </row>
    <row r="2">
      <c r="B2" s="2" t="inlineStr">
        <is>
          <t>Jun. 30, 2020</t>
        </is>
      </c>
      <c r="C2" s="2" t="inlineStr">
        <is>
          <t>Jun. 30, 2019</t>
        </is>
      </c>
    </row>
    <row r="3">
      <c r="A3" s="3" t="inlineStr">
        <is>
          <t>Discontinued Operations (Details) - Schedule of consolidated statements of operations and comprehensive loss [Line Items]</t>
        </is>
      </c>
    </row>
    <row r="4">
      <c r="A4" s="4" t="inlineStr">
        <is>
          <t>Revenue</t>
        </is>
      </c>
      <c r="B4" s="6" t="n">
        <v>28747362</v>
      </c>
      <c r="C4" s="6" t="n">
        <v>43651923</v>
      </c>
    </row>
    <row r="5">
      <c r="A5" s="4" t="inlineStr">
        <is>
          <t>Cost of revenue</t>
        </is>
      </c>
      <c r="B5" s="5" t="n">
        <v>26553802</v>
      </c>
      <c r="C5" s="5" t="n">
        <v>39093782</v>
      </c>
    </row>
    <row r="6">
      <c r="A6" s="4" t="inlineStr">
        <is>
          <t>Gross profit</t>
        </is>
      </c>
      <c r="B6" s="5" t="n">
        <v>2193560</v>
      </c>
      <c r="C6" s="5" t="n">
        <v>4558141</v>
      </c>
    </row>
    <row r="7">
      <c r="A7" s="3" t="inlineStr">
        <is>
          <t>OPERATING EXPENSES:</t>
        </is>
      </c>
    </row>
    <row r="8">
      <c r="A8" s="4" t="inlineStr">
        <is>
          <t>Provision for doubtful accounts</t>
        </is>
      </c>
      <c r="B8" s="5" t="n">
        <v>-8385084</v>
      </c>
      <c r="C8" s="5" t="n">
        <v>-2559785</v>
      </c>
    </row>
    <row r="9">
      <c r="A9" s="4" t="inlineStr">
        <is>
          <t>Selling, general and administrative expenses</t>
        </is>
      </c>
      <c r="B9" s="5" t="n">
        <v>-3484700</v>
      </c>
      <c r="C9" s="5" t="n">
        <v>-3930780</v>
      </c>
    </row>
    <row r="10">
      <c r="A10" s="4" t="inlineStr">
        <is>
          <t>Research and development expenses</t>
        </is>
      </c>
      <c r="B10" s="5" t="n">
        <v>-139780</v>
      </c>
      <c r="C10" s="5" t="n">
        <v>-223668</v>
      </c>
    </row>
    <row r="11">
      <c r="A11" s="4" t="inlineStr">
        <is>
          <t>Total operating expenses</t>
        </is>
      </c>
      <c r="B11" s="5" t="n">
        <v>-12009564</v>
      </c>
      <c r="C11" s="5" t="n">
        <v>-6714233</v>
      </c>
    </row>
    <row r="12">
      <c r="A12" s="4" t="inlineStr">
        <is>
          <t>Loss from operations</t>
        </is>
      </c>
      <c r="B12" s="5" t="n">
        <v>-9816004</v>
      </c>
      <c r="C12" s="5" t="n">
        <v>-2156092</v>
      </c>
    </row>
    <row r="13">
      <c r="A13" s="3" t="inlineStr">
        <is>
          <t>OTHER INCOME (EXPENSES)</t>
        </is>
      </c>
    </row>
    <row r="14">
      <c r="A14" s="4" t="inlineStr">
        <is>
          <t>Other expenses, net</t>
        </is>
      </c>
      <c r="B14" s="5" t="n">
        <v>1872</v>
      </c>
      <c r="C14" s="5" t="n">
        <v>-4113</v>
      </c>
    </row>
    <row r="15">
      <c r="A15" s="4" t="inlineStr">
        <is>
          <t>Interest income</t>
        </is>
      </c>
      <c r="B15" s="5" t="n">
        <v>235</v>
      </c>
      <c r="C15" s="5" t="n">
        <v>2198</v>
      </c>
    </row>
    <row r="16">
      <c r="A16" s="4" t="inlineStr">
        <is>
          <t>Interest expense</t>
        </is>
      </c>
      <c r="B16" s="5" t="n">
        <v>-1783833</v>
      </c>
      <c r="C16" s="5" t="n">
        <v>-2038291</v>
      </c>
    </row>
    <row r="17">
      <c r="A17" s="4" t="inlineStr">
        <is>
          <t>Finance expense</t>
        </is>
      </c>
      <c r="B17" s="5" t="n">
        <v>-825</v>
      </c>
      <c r="C17" s="5" t="n">
        <v>-11724</v>
      </c>
    </row>
    <row r="18">
      <c r="A18" s="4" t="inlineStr">
        <is>
          <t>Estimated claims charges</t>
        </is>
      </c>
      <c r="B18" s="5" t="n">
        <v>-591884</v>
      </c>
      <c r="C18" s="5" t="n">
        <v>-3521086</v>
      </c>
    </row>
    <row r="19">
      <c r="A19" s="4" t="inlineStr">
        <is>
          <t>Total other expense, net</t>
        </is>
      </c>
      <c r="B19" s="5" t="n">
        <v>-2374435</v>
      </c>
      <c r="C19" s="5" t="n">
        <v>-5573016</v>
      </c>
    </row>
    <row r="20">
      <c r="A20" s="4" t="inlineStr">
        <is>
          <t>Loss before income taxes</t>
        </is>
      </c>
      <c r="B20" s="5" t="n">
        <v>-12190439</v>
      </c>
      <c r="C20" s="5" t="n">
        <v>-7729108</v>
      </c>
    </row>
    <row r="21">
      <c r="A21" s="4" t="inlineStr">
        <is>
          <t>Income tax expense</t>
        </is>
      </c>
      <c r="B21" s="4" t="inlineStr">
        <is>
          <t xml:space="preserve"> </t>
        </is>
      </c>
      <c r="C21" s="4" t="inlineStr">
        <is>
          <t xml:space="preserve"> </t>
        </is>
      </c>
    </row>
    <row r="22">
      <c r="A22" s="4" t="inlineStr">
        <is>
          <t>Net loss from discontinued operations</t>
        </is>
      </c>
      <c r="B22" s="6" t="n">
        <v>-12190439</v>
      </c>
      <c r="C22" s="6" t="n">
        <v>-772910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0" customWidth="1" min="2" max="2"/>
  </cols>
  <sheetData>
    <row r="1">
      <c r="A1" s="1" t="inlineStr">
        <is>
          <t>Discontinued Operations (Details) - Schedule of discontinued operations and reconciliation of gain on sale of discontinued operations - Continuing Operations [Member]</t>
        </is>
      </c>
      <c r="B1" s="2" t="inlineStr">
        <is>
          <t>May 06, 2020USD ($)</t>
        </is>
      </c>
    </row>
    <row r="2">
      <c r="A2" s="3" t="inlineStr">
        <is>
          <t>CURRENT ASSETS:</t>
        </is>
      </c>
    </row>
    <row r="3">
      <c r="A3" s="4" t="inlineStr">
        <is>
          <t>Cash and cash equivalents</t>
        </is>
      </c>
      <c r="B3" s="6" t="n">
        <v>222591</v>
      </c>
    </row>
    <row r="4">
      <c r="A4" s="4" t="inlineStr">
        <is>
          <t>Accounts and notes receivable, net</t>
        </is>
      </c>
      <c r="B4" s="5" t="n">
        <v>28598318</v>
      </c>
    </row>
    <row r="5">
      <c r="A5" s="4" t="inlineStr">
        <is>
          <t>Inventories</t>
        </is>
      </c>
      <c r="B5" s="5" t="n">
        <v>77049</v>
      </c>
    </row>
    <row r="6">
      <c r="A6" s="4" t="inlineStr">
        <is>
          <t>Other receivables, net</t>
        </is>
      </c>
      <c r="B6" s="5" t="n">
        <v>1815307</v>
      </c>
    </row>
    <row r="7">
      <c r="A7" s="4" t="inlineStr">
        <is>
          <t>Other receivables – related party</t>
        </is>
      </c>
      <c r="B7" s="5" t="n">
        <v>160505</v>
      </c>
    </row>
    <row r="8">
      <c r="A8" s="4" t="inlineStr">
        <is>
          <t>Prepayments and advances, net</t>
        </is>
      </c>
      <c r="B8" s="5" t="n">
        <v>15077736</v>
      </c>
    </row>
    <row r="9">
      <c r="A9" s="4" t="inlineStr">
        <is>
          <t>Prepayment – related party</t>
        </is>
      </c>
      <c r="B9" s="5" t="n">
        <v>247598</v>
      </c>
    </row>
    <row r="10">
      <c r="A10" s="4" t="inlineStr">
        <is>
          <t>Total current assets</t>
        </is>
      </c>
      <c r="B10" s="5" t="n">
        <v>46199104</v>
      </c>
    </row>
    <row r="11">
      <c r="A11" s="3" t="inlineStr">
        <is>
          <t>OTHER ASSETS:</t>
        </is>
      </c>
    </row>
    <row r="12">
      <c r="A12" s="4" t="inlineStr">
        <is>
          <t>Property, plant and equipment, net</t>
        </is>
      </c>
      <c r="B12" s="5" t="n">
        <v>795974</v>
      </c>
    </row>
    <row r="13">
      <c r="A13" s="4" t="inlineStr">
        <is>
          <t>Operating lease right-of-use assets</t>
        </is>
      </c>
      <c r="B13" s="5" t="n">
        <v>1031940</v>
      </c>
    </row>
    <row r="14">
      <c r="A14" s="4" t="inlineStr">
        <is>
          <t>Total other assets</t>
        </is>
      </c>
      <c r="B14" s="5" t="n">
        <v>1827914</v>
      </c>
    </row>
    <row r="15">
      <c r="A15" s="4" t="inlineStr">
        <is>
          <t>Total assets</t>
        </is>
      </c>
      <c r="B15" s="5" t="n">
        <v>48027018</v>
      </c>
    </row>
    <row r="16">
      <c r="A16" s="3" t="inlineStr">
        <is>
          <t>CURRENT LIABILITIES:</t>
        </is>
      </c>
    </row>
    <row r="17">
      <c r="A17" s="4" t="inlineStr">
        <is>
          <t>Short-term loan - bank</t>
        </is>
      </c>
      <c r="B17" s="5" t="n">
        <v>23996261</v>
      </c>
    </row>
    <row r="18">
      <c r="A18" s="4" t="inlineStr">
        <is>
          <t>Accounts payable</t>
        </is>
      </c>
      <c r="B18" s="5" t="n">
        <v>16158660</v>
      </c>
    </row>
    <row r="19">
      <c r="A19" s="4" t="inlineStr">
        <is>
          <t>Customer deposits</t>
        </is>
      </c>
      <c r="B19" s="5" t="n">
        <v>888592</v>
      </c>
    </row>
    <row r="20">
      <c r="A20" s="4" t="inlineStr">
        <is>
          <t>Other payables</t>
        </is>
      </c>
      <c r="B20" s="5" t="n">
        <v>23197053</v>
      </c>
    </row>
    <row r="21">
      <c r="A21" s="4" t="inlineStr">
        <is>
          <t>Other payables – related parties</t>
        </is>
      </c>
      <c r="B21" s="5" t="n">
        <v>6541</v>
      </c>
    </row>
    <row r="22">
      <c r="A22" s="4" t="inlineStr">
        <is>
          <t>Accrued liabilities</t>
        </is>
      </c>
      <c r="B22" s="5" t="n">
        <v>5143410</v>
      </c>
    </row>
    <row r="23">
      <c r="A23" s="4" t="inlineStr">
        <is>
          <t>Operating lease liabilities- current</t>
        </is>
      </c>
      <c r="B23" s="5" t="n">
        <v>291228</v>
      </c>
    </row>
    <row r="24">
      <c r="A24" s="4" t="inlineStr">
        <is>
          <t>Taxes payable</t>
        </is>
      </c>
      <c r="B24" s="5" t="n">
        <v>154680</v>
      </c>
    </row>
    <row r="25">
      <c r="A25" s="4" t="inlineStr">
        <is>
          <t>Accrued contingent liabilities</t>
        </is>
      </c>
      <c r="B25" s="5" t="n">
        <v>6997071</v>
      </c>
    </row>
    <row r="26">
      <c r="A26" s="4" t="inlineStr">
        <is>
          <t>Total current liabilities</t>
        </is>
      </c>
      <c r="B26" s="5" t="n">
        <v>76833496</v>
      </c>
    </row>
    <row r="27">
      <c r="A27" s="3" t="inlineStr">
        <is>
          <t>OTHER LIABILITIES:</t>
        </is>
      </c>
    </row>
    <row r="28">
      <c r="A28" s="4" t="inlineStr">
        <is>
          <t>Operating lease liabilities - noncurrent</t>
        </is>
      </c>
      <c r="B28" s="5" t="n">
        <v>595086</v>
      </c>
    </row>
    <row r="29">
      <c r="A29" s="4" t="inlineStr">
        <is>
          <t>Total other liabilities</t>
        </is>
      </c>
      <c r="B29" s="5" t="n">
        <v>595086</v>
      </c>
    </row>
    <row r="30">
      <c r="A30" s="4" t="inlineStr">
        <is>
          <t>Total liabilities</t>
        </is>
      </c>
      <c r="B30" s="5" t="n">
        <v>77428582</v>
      </c>
    </row>
    <row r="31">
      <c r="A31" s="4" t="inlineStr">
        <is>
          <t>Total net deficit</t>
        </is>
      </c>
      <c r="B31" s="5" t="n">
        <v>29401564</v>
      </c>
    </row>
    <row r="32">
      <c r="A32" s="4" t="inlineStr">
        <is>
          <t>Additional paid-in-capital carryover</t>
        </is>
      </c>
      <c r="B32" s="5" t="n">
        <v>-13128249</v>
      </c>
    </row>
    <row r="33">
      <c r="A33" s="4" t="inlineStr">
        <is>
          <t>Retained earnings carryover</t>
        </is>
      </c>
      <c r="B33" s="5" t="n">
        <v>-7486219</v>
      </c>
    </row>
    <row r="34">
      <c r="A34" s="4" t="inlineStr">
        <is>
          <t>Total consideration received</t>
        </is>
      </c>
      <c r="B34" s="5" t="n">
        <v>600000</v>
      </c>
    </row>
    <row r="35">
      <c r="A35" s="4" t="inlineStr">
        <is>
          <t>Exchange rate effect</t>
        </is>
      </c>
      <c r="B35" s="5" t="n">
        <v>-2764813</v>
      </c>
    </row>
    <row r="36">
      <c r="A36" s="4" t="inlineStr">
        <is>
          <t>Total gain on sale of discontinued operations</t>
        </is>
      </c>
      <c r="B36" s="6" t="n">
        <v>66222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Details) - Schedule of reconciliation of loss on sale of discontinued operations - Discontinued Operations [Member]</t>
        </is>
      </c>
      <c r="B1" s="2" t="inlineStr">
        <is>
          <t>Jun. 25, 2020USD ($)</t>
        </is>
      </c>
    </row>
    <row r="2">
      <c r="A2" s="3" t="inlineStr">
        <is>
          <t>Discontinued Operations (Details) - Schedule of reconciliation of loss on sale of discontinued operations [Line Items]</t>
        </is>
      </c>
    </row>
    <row r="3">
      <c r="A3" s="4" t="inlineStr">
        <is>
          <t>Total consideration paid</t>
        </is>
      </c>
      <c r="B3" s="6" t="n">
        <v>3583952</v>
      </c>
    </row>
    <row r="4">
      <c r="A4" s="4" t="inlineStr">
        <is>
          <t>Forgiven of fair value of earn out payment</t>
        </is>
      </c>
      <c r="B4" s="5" t="n">
        <v>-1694153</v>
      </c>
    </row>
    <row r="5">
      <c r="A5" s="4" t="inlineStr">
        <is>
          <t>Expenses incurred from February 14 to June 25, 2020</t>
        </is>
      </c>
      <c r="B5" s="5" t="n">
        <v>-54729</v>
      </c>
    </row>
    <row r="6">
      <c r="A6" s="4" t="inlineStr">
        <is>
          <t>Total consideration received</t>
        </is>
      </c>
      <c r="B6" s="5" t="n">
        <v>-1000000</v>
      </c>
    </row>
    <row r="7">
      <c r="A7" s="4" t="inlineStr">
        <is>
          <t>Total loss on sale of discontinued operations</t>
        </is>
      </c>
      <c r="B7" s="6" t="n">
        <v>8350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Accounts Receivable (Details)</t>
        </is>
      </c>
      <c r="B1" s="2" t="inlineStr">
        <is>
          <t>12 Months Ended</t>
        </is>
      </c>
    </row>
    <row r="2">
      <c r="B2" s="2" t="inlineStr">
        <is>
          <t>Jun. 30, 2020USD ($)</t>
        </is>
      </c>
    </row>
    <row r="3">
      <c r="A3" s="3" t="inlineStr">
        <is>
          <t>Credit Loss, Additional Improvements [Abstract]</t>
        </is>
      </c>
    </row>
    <row r="4">
      <c r="A4" s="4" t="inlineStr">
        <is>
          <t>Provision</t>
        </is>
      </c>
      <c r="B4"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72" customWidth="1" min="1" max="1"/>
    <col width="16" customWidth="1" min="2" max="2"/>
    <col width="27" customWidth="1" min="3" max="3"/>
    <col width="28" customWidth="1" min="4" max="4"/>
    <col width="13" customWidth="1" min="5" max="5"/>
    <col width="19" customWidth="1" min="6" max="6"/>
    <col width="39" customWidth="1" min="7" max="7"/>
    <col width="13" customWidth="1" min="8" max="8"/>
  </cols>
  <sheetData>
    <row r="1">
      <c r="A1" s="1" t="inlineStr">
        <is>
          <t>Consolidated Statements of Shareholders’ Equity - USD ($)</t>
        </is>
      </c>
      <c r="B1" s="2" t="inlineStr">
        <is>
          <t>Ordinary shares</t>
        </is>
      </c>
      <c r="C1" s="2" t="inlineStr">
        <is>
          <t>Additional paid-in capital</t>
        </is>
      </c>
      <c r="D1" s="2" t="inlineStr">
        <is>
          <t>Deferred share compensation</t>
        </is>
      </c>
      <c r="E1" s="2" t="inlineStr">
        <is>
          <t>Deficit</t>
        </is>
      </c>
      <c r="F1" s="2" t="inlineStr">
        <is>
          <t>Statutory reserves</t>
        </is>
      </c>
      <c r="G1" s="2" t="inlineStr">
        <is>
          <t>Accumulated other comprehensive income</t>
        </is>
      </c>
      <c r="H1" s="2" t="inlineStr">
        <is>
          <t>Total</t>
        </is>
      </c>
    </row>
    <row r="2">
      <c r="A2" s="4" t="inlineStr">
        <is>
          <t>Balance at Jun. 30, 2018</t>
        </is>
      </c>
      <c r="B2" s="6" t="n">
        <v>5489</v>
      </c>
      <c r="C2" s="6" t="n">
        <v>48360368</v>
      </c>
      <c r="D2" s="6" t="n">
        <v>-2825000</v>
      </c>
      <c r="E2" s="6" t="n">
        <v>-49642916</v>
      </c>
      <c r="F2" s="6" t="n">
        <v>6248092</v>
      </c>
      <c r="G2" s="6" t="n">
        <v>7556175</v>
      </c>
      <c r="H2" s="6" t="n">
        <v>9702208</v>
      </c>
    </row>
    <row r="3">
      <c r="A3" s="4" t="inlineStr">
        <is>
          <t>Balance (in Shares) at Jun. 30, 2018</t>
        </is>
      </c>
      <c r="B3" s="5" t="n">
        <v>5488649</v>
      </c>
    </row>
    <row r="4">
      <c r="A4" s="4" t="inlineStr">
        <is>
          <t>Sale of ordinary shares</t>
        </is>
      </c>
      <c r="B4" s="6" t="n">
        <v>296</v>
      </c>
      <c r="C4" s="5" t="n">
        <v>949704</v>
      </c>
      <c r="H4" s="5" t="n">
        <v>950000</v>
      </c>
    </row>
    <row r="5">
      <c r="A5" s="4" t="inlineStr">
        <is>
          <t>Sale of ordinary shares (in Shares)</t>
        </is>
      </c>
      <c r="B5" s="5" t="n">
        <v>295977</v>
      </c>
    </row>
    <row r="6">
      <c r="A6" s="4" t="inlineStr">
        <is>
          <t>Ordinary shares issued for acquisition of equipment</t>
        </is>
      </c>
      <c r="H6" s="4" t="inlineStr">
        <is>
          <t xml:space="preserve"> </t>
        </is>
      </c>
    </row>
    <row r="7">
      <c r="A7" s="4" t="inlineStr">
        <is>
          <t>Ordinary shares issued for acquisition of intangible assets (in Shares)</t>
        </is>
      </c>
      <c r="H7" s="4" t="inlineStr">
        <is>
          <t xml:space="preserve"> </t>
        </is>
      </c>
    </row>
    <row r="8">
      <c r="A8" s="4" t="inlineStr">
        <is>
          <t>Ordinary shares issued for compensation</t>
        </is>
      </c>
      <c r="B8" s="6" t="n">
        <v>550</v>
      </c>
      <c r="C8" s="5" t="n">
        <v>1319450</v>
      </c>
      <c r="H8" s="6" t="n">
        <v>1320000</v>
      </c>
    </row>
    <row r="9">
      <c r="A9" s="4" t="inlineStr">
        <is>
          <t>Ordinary shares issued for compensation (in Shares)</t>
        </is>
      </c>
      <c r="B9" s="5" t="n">
        <v>550000</v>
      </c>
    </row>
    <row r="10">
      <c r="A10" s="4" t="inlineStr">
        <is>
          <t>Ordinary shares issued for services</t>
        </is>
      </c>
      <c r="B10" s="6" t="n">
        <v>600</v>
      </c>
      <c r="C10" s="5" t="n">
        <v>1757400</v>
      </c>
      <c r="D10" s="5" t="n">
        <v>-1758000</v>
      </c>
    </row>
    <row r="11">
      <c r="A11" s="4" t="inlineStr">
        <is>
          <t>Ordinary shares issued for services (in Shares)</t>
        </is>
      </c>
      <c r="B11" s="5" t="n">
        <v>600000</v>
      </c>
    </row>
    <row r="12">
      <c r="A12" s="4" t="inlineStr">
        <is>
          <t>Unvested restricted ordinary shares issued to officer</t>
        </is>
      </c>
      <c r="B12" s="6" t="n">
        <v>240</v>
      </c>
      <c r="C12" s="5" t="n">
        <v>1850160</v>
      </c>
      <c r="D12" s="5" t="n">
        <v>-1850400</v>
      </c>
    </row>
    <row r="13">
      <c r="A13" s="4" t="inlineStr">
        <is>
          <t>Unvested restricted ordinary shares issued to officer (in Shares)</t>
        </is>
      </c>
      <c r="B13" s="5" t="n">
        <v>240000</v>
      </c>
    </row>
    <row r="14">
      <c r="A14" s="4" t="inlineStr">
        <is>
          <t>Stock compensation expense</t>
        </is>
      </c>
      <c r="D14" s="5" t="n">
        <v>3272200</v>
      </c>
      <c r="H14" s="5" t="n">
        <v>3272200</v>
      </c>
    </row>
    <row r="15">
      <c r="A15" s="4" t="inlineStr">
        <is>
          <t>Net loss</t>
        </is>
      </c>
      <c r="E15" s="5" t="n">
        <v>-14388530</v>
      </c>
      <c r="H15" s="5" t="n">
        <v>-14388530</v>
      </c>
    </row>
    <row r="16">
      <c r="A16" s="4" t="inlineStr">
        <is>
          <t>Foreign currency translation gain (loss)</t>
        </is>
      </c>
      <c r="G16" s="5" t="n">
        <v>-335080</v>
      </c>
      <c r="H16" s="5" t="n">
        <v>-335080</v>
      </c>
    </row>
    <row r="17">
      <c r="A17" s="4" t="inlineStr">
        <is>
          <t>Balance at Jun. 30, 2019</t>
        </is>
      </c>
      <c r="B17" s="6" t="n">
        <v>7175</v>
      </c>
      <c r="C17" s="5" t="n">
        <v>54237082</v>
      </c>
      <c r="D17" s="5" t="n">
        <v>-3161200</v>
      </c>
      <c r="E17" s="5" t="n">
        <v>-64031446</v>
      </c>
      <c r="F17" s="5" t="n">
        <v>6248092</v>
      </c>
      <c r="G17" s="5" t="n">
        <v>7221095</v>
      </c>
      <c r="H17" s="5" t="n">
        <v>520798</v>
      </c>
    </row>
    <row r="18">
      <c r="A18" s="4" t="inlineStr">
        <is>
          <t>Balance (in Shares) at Jun. 30, 2019</t>
        </is>
      </c>
      <c r="B18" s="5" t="n">
        <v>7174626</v>
      </c>
    </row>
    <row r="19">
      <c r="A19" s="4" t="inlineStr">
        <is>
          <t>Sale of ordinary shares</t>
        </is>
      </c>
      <c r="B19" s="6" t="n">
        <v>7327</v>
      </c>
      <c r="C19" s="5" t="n">
        <v>4495574</v>
      </c>
      <c r="H19" s="5" t="n">
        <v>4502901</v>
      </c>
    </row>
    <row r="20">
      <c r="A20" s="4" t="inlineStr">
        <is>
          <t>Sale of ordinary shares (in Shares)</t>
        </is>
      </c>
      <c r="B20" s="5" t="n">
        <v>7327274</v>
      </c>
    </row>
    <row r="21">
      <c r="A21" s="4" t="inlineStr">
        <is>
          <t>Ordinary shares issued for debt conversion</t>
        </is>
      </c>
      <c r="B21" s="6" t="n">
        <v>3679</v>
      </c>
      <c r="C21" s="5" t="n">
        <v>5626570</v>
      </c>
      <c r="H21" s="5" t="n">
        <v>5630249</v>
      </c>
    </row>
    <row r="22">
      <c r="A22" s="4" t="inlineStr">
        <is>
          <t>Ordinary shares issued for debt conversion (in Shares)</t>
        </is>
      </c>
      <c r="B22" s="5" t="n">
        <v>3679327</v>
      </c>
    </row>
    <row r="23">
      <c r="A23" s="4" t="inlineStr">
        <is>
          <t>Ordinary shares issued for acquisition of subsidiary</t>
        </is>
      </c>
      <c r="B23" s="6" t="n">
        <v>1989</v>
      </c>
      <c r="C23" s="5" t="n">
        <v>1887810</v>
      </c>
      <c r="H23" s="5" t="n">
        <v>1889799</v>
      </c>
    </row>
    <row r="24">
      <c r="A24" s="4" t="inlineStr">
        <is>
          <t>Ordinary shares issued for acquisition of subsidiary (in Shares)</t>
        </is>
      </c>
      <c r="B24" s="5" t="n">
        <v>1989262</v>
      </c>
    </row>
    <row r="25">
      <c r="A25" s="4" t="inlineStr">
        <is>
          <t>Ordinary shares issued for acquisition of equipment</t>
        </is>
      </c>
      <c r="B25" s="6" t="n">
        <v>4634</v>
      </c>
      <c r="C25" s="5" t="n">
        <v>1958973</v>
      </c>
      <c r="H25" s="6" t="n">
        <v>1963607</v>
      </c>
    </row>
    <row r="26">
      <c r="A26" s="4" t="inlineStr">
        <is>
          <t>Ordinary shares issued for acquisition of equipment (in Shares)</t>
        </is>
      </c>
      <c r="B26" s="5" t="n">
        <v>4633333</v>
      </c>
    </row>
    <row r="27">
      <c r="A27" s="4" t="inlineStr">
        <is>
          <t>Ordinary shares issued for acquisition of intangible assets (in Shares)</t>
        </is>
      </c>
      <c r="H27" s="4" t="inlineStr">
        <is>
          <t xml:space="preserve"> </t>
        </is>
      </c>
    </row>
    <row r="28">
      <c r="A28" s="4" t="inlineStr">
        <is>
          <t>Deconsolidation of discontinued operations</t>
        </is>
      </c>
      <c r="E28" s="5" t="n">
        <v>13734311</v>
      </c>
      <c r="F28" s="6" t="n">
        <v>-6248092</v>
      </c>
      <c r="G28" s="5" t="n">
        <v>-7486219</v>
      </c>
    </row>
    <row r="29">
      <c r="A29" s="4" t="inlineStr">
        <is>
          <t>Ordinary shares issued for services</t>
        </is>
      </c>
      <c r="B29" s="6" t="n">
        <v>400</v>
      </c>
      <c r="C29" s="5" t="n">
        <v>1399600</v>
      </c>
      <c r="D29" s="5" t="n">
        <v>-1400000</v>
      </c>
    </row>
    <row r="30">
      <c r="A30" s="4" t="inlineStr">
        <is>
          <t>Ordinary shares issued for services (in Shares)</t>
        </is>
      </c>
      <c r="B30" s="5" t="n">
        <v>400000</v>
      </c>
    </row>
    <row r="31">
      <c r="A31" s="4" t="inlineStr">
        <is>
          <t>Unvested restricted ordinary shares issued to officer</t>
        </is>
      </c>
      <c r="B31" s="6" t="n">
        <v>420</v>
      </c>
      <c r="C31" s="5" t="n">
        <v>84180</v>
      </c>
      <c r="D31" s="5" t="n">
        <v>-84600</v>
      </c>
    </row>
    <row r="32">
      <c r="A32" s="4" t="inlineStr">
        <is>
          <t>Unvested restricted ordinary shares issued to officer (in Shares)</t>
        </is>
      </c>
      <c r="B32" s="5" t="n">
        <v>420000</v>
      </c>
    </row>
    <row r="33">
      <c r="A33" s="4" t="inlineStr">
        <is>
          <t>Stock compensation expense</t>
        </is>
      </c>
      <c r="D33" s="5" t="n">
        <v>3444617</v>
      </c>
      <c r="H33" s="6" t="n">
        <v>3444617</v>
      </c>
    </row>
    <row r="34">
      <c r="A34" s="4" t="inlineStr">
        <is>
          <t>Net loss</t>
        </is>
      </c>
      <c r="E34" s="5" t="n">
        <v>-11626597</v>
      </c>
      <c r="H34" s="5" t="n">
        <v>-11626597</v>
      </c>
    </row>
    <row r="35">
      <c r="A35" s="4" t="inlineStr">
        <is>
          <t>Foreign currency translation gain (loss)</t>
        </is>
      </c>
      <c r="G35" s="6" t="n">
        <v>265124</v>
      </c>
      <c r="H35" s="5" t="n">
        <v>265124</v>
      </c>
    </row>
    <row r="36">
      <c r="A36" s="4" t="inlineStr">
        <is>
          <t>Balance at Jun. 30, 2020</t>
        </is>
      </c>
      <c r="B36" s="6" t="n">
        <v>25624</v>
      </c>
      <c r="C36" s="5" t="n">
        <v>69689789</v>
      </c>
      <c r="D36" s="5" t="n">
        <v>-1201183</v>
      </c>
      <c r="E36" s="5" t="n">
        <v>-61923732</v>
      </c>
      <c r="H36" s="5" t="n">
        <v>6590498</v>
      </c>
    </row>
    <row r="37">
      <c r="A37" s="4" t="inlineStr">
        <is>
          <t>Balance (in Shares) at Jun. 30, 2020</t>
        </is>
      </c>
      <c r="B37" s="5" t="n">
        <v>25623822</v>
      </c>
    </row>
    <row r="38">
      <c r="A38" s="4" t="inlineStr">
        <is>
          <t>Sale of ordinary shares</t>
        </is>
      </c>
      <c r="B38" s="6" t="n">
        <v>57250</v>
      </c>
      <c r="C38" s="5" t="n">
        <v>62283775</v>
      </c>
      <c r="H38" s="5" t="n">
        <v>62341025</v>
      </c>
    </row>
    <row r="39">
      <c r="A39" s="4" t="inlineStr">
        <is>
          <t>Sale of ordinary shares (in Shares)</t>
        </is>
      </c>
      <c r="B39" s="5" t="n">
        <v>57250397</v>
      </c>
    </row>
    <row r="40">
      <c r="A40" s="4" t="inlineStr">
        <is>
          <t>Ordinary shares issued for exercise of warrants</t>
        </is>
      </c>
      <c r="B40" s="6" t="n">
        <v>13657</v>
      </c>
      <c r="C40" s="5" t="n">
        <v>5157934</v>
      </c>
      <c r="H40" s="5" t="n">
        <v>5171591</v>
      </c>
    </row>
    <row r="41">
      <c r="A41" s="4" t="inlineStr">
        <is>
          <t>Ordinary shares issued for exercise of warrants (in Shares)</t>
        </is>
      </c>
      <c r="B41" s="5" t="n">
        <v>13657274</v>
      </c>
    </row>
    <row r="42">
      <c r="A42" s="4" t="inlineStr">
        <is>
          <t>Ordinary shares issued for acquisition of equipment</t>
        </is>
      </c>
      <c r="B42" s="6" t="n">
        <v>6061</v>
      </c>
      <c r="C42" s="5" t="n">
        <v>3811939</v>
      </c>
      <c r="H42" s="5" t="n">
        <v>3818000</v>
      </c>
    </row>
    <row r="43">
      <c r="A43" s="4" t="inlineStr">
        <is>
          <t>Ordinary shares issued for acquisition of equipment (in Shares)</t>
        </is>
      </c>
      <c r="B43" s="5" t="n">
        <v>6060318</v>
      </c>
    </row>
    <row r="44">
      <c r="A44" s="4" t="inlineStr">
        <is>
          <t>Ordinary shares issued for acquisition of intangible assets</t>
        </is>
      </c>
      <c r="B44" s="6" t="n">
        <v>1815</v>
      </c>
      <c r="C44" s="5" t="n">
        <v>1548185</v>
      </c>
      <c r="H44" s="6" t="n">
        <v>1550000</v>
      </c>
    </row>
    <row r="45">
      <c r="A45" s="4" t="inlineStr">
        <is>
          <t>Ordinary shares issued for acquisition of intangible assets (in Shares)</t>
        </is>
      </c>
      <c r="B45" s="5" t="n">
        <v>1814818</v>
      </c>
      <c r="H45" s="5" t="n">
        <v>1550000</v>
      </c>
    </row>
    <row r="46">
      <c r="A46" s="4" t="inlineStr">
        <is>
          <t>Forfeiture of unvested restricted ordinary shares</t>
        </is>
      </c>
      <c r="C46" s="5" t="n">
        <v>-308400</v>
      </c>
      <c r="D46" s="5" t="n">
        <v>308400</v>
      </c>
    </row>
    <row r="47">
      <c r="A47" s="4" t="inlineStr">
        <is>
          <t>Ordinary shares issued for compensation</t>
        </is>
      </c>
      <c r="B47" s="6" t="n">
        <v>5130</v>
      </c>
      <c r="C47" s="5" t="n">
        <v>4091370</v>
      </c>
      <c r="H47" s="6" t="n">
        <v>4096500</v>
      </c>
    </row>
    <row r="48">
      <c r="A48" s="4" t="inlineStr">
        <is>
          <t>Ordinary shares issued for compensation (in Shares)</t>
        </is>
      </c>
      <c r="B48" s="5" t="n">
        <v>5130000</v>
      </c>
    </row>
    <row r="49">
      <c r="A49" s="4" t="inlineStr">
        <is>
          <t>Ordinary shares issued for services</t>
        </is>
      </c>
      <c r="B49" s="6" t="n">
        <v>700</v>
      </c>
      <c r="C49" s="5" t="n">
        <v>440300</v>
      </c>
      <c r="H49" s="5" t="n">
        <v>441000</v>
      </c>
    </row>
    <row r="50">
      <c r="A50" s="4" t="inlineStr">
        <is>
          <t>Ordinary shares issued for services (in Shares)</t>
        </is>
      </c>
      <c r="B50" s="5" t="n">
        <v>700000</v>
      </c>
    </row>
    <row r="51">
      <c r="A51" s="4" t="inlineStr">
        <is>
          <t>Unvested restricted ordinary shares issued to officer</t>
        </is>
      </c>
      <c r="B51" s="6" t="n">
        <v>120</v>
      </c>
      <c r="C51" s="5" t="n">
        <v>969880</v>
      </c>
      <c r="D51" s="5" t="n">
        <v>-970000</v>
      </c>
    </row>
    <row r="52">
      <c r="A52" s="4" t="inlineStr">
        <is>
          <t>Unvested restricted ordinary shares issued to officer (in Shares)</t>
        </is>
      </c>
      <c r="B52" s="5" t="n">
        <v>120000</v>
      </c>
    </row>
    <row r="53">
      <c r="A53" s="4" t="inlineStr">
        <is>
          <t>Stock compensation expense</t>
        </is>
      </c>
      <c r="D53" s="5" t="n">
        <v>1180400</v>
      </c>
      <c r="H53" s="5" t="n">
        <v>1180400</v>
      </c>
    </row>
    <row r="54">
      <c r="A54" s="4" t="inlineStr">
        <is>
          <t>Net loss</t>
        </is>
      </c>
      <c r="E54" s="5" t="n">
        <v>-8238513</v>
      </c>
      <c r="H54" s="5" t="n">
        <v>-8238513</v>
      </c>
    </row>
    <row r="55">
      <c r="A55" s="4" t="inlineStr">
        <is>
          <t>Balance at Jun. 30, 2021</t>
        </is>
      </c>
      <c r="B55" s="6" t="n">
        <v>110357</v>
      </c>
      <c r="C55" s="6" t="n">
        <v>147684772</v>
      </c>
      <c r="D55" s="6" t="n">
        <v>-682383</v>
      </c>
      <c r="E55" s="6" t="n">
        <v>-70162245</v>
      </c>
      <c r="H55" s="6" t="n">
        <v>76950501</v>
      </c>
    </row>
    <row r="56">
      <c r="A56" s="4" t="inlineStr">
        <is>
          <t>Balance (in Shares) at Jun. 30, 2021</t>
        </is>
      </c>
      <c r="B56" s="5" t="n">
        <v>1103566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Details) - Schedule of accounts receivable consisted - USD ($)</t>
        </is>
      </c>
      <c r="B1" s="2" t="inlineStr">
        <is>
          <t>12 Months Ended</t>
        </is>
      </c>
    </row>
    <row r="2">
      <c r="B2" s="2" t="inlineStr">
        <is>
          <t>Jun. 30, 2021</t>
        </is>
      </c>
      <c r="C2" s="2" t="inlineStr">
        <is>
          <t>Jun. 30, 2020</t>
        </is>
      </c>
    </row>
    <row r="3">
      <c r="A3" s="3" t="inlineStr">
        <is>
          <t>Schedule of accounts receivable consisted [Abstract]</t>
        </is>
      </c>
    </row>
    <row r="4">
      <c r="A4" s="4" t="inlineStr">
        <is>
          <t>Color World platform subscription fees due from App payment collections agent</t>
        </is>
      </c>
      <c r="B4" s="6" t="n">
        <v>3191711</v>
      </c>
      <c r="C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ceivables (Details)</t>
        </is>
      </c>
      <c r="B1" s="2" t="inlineStr">
        <is>
          <t>12 Months Ended</t>
        </is>
      </c>
    </row>
    <row r="2">
      <c r="B2" s="2" t="inlineStr">
        <is>
          <t>Jun. 30, 2021</t>
        </is>
      </c>
    </row>
    <row r="3">
      <c r="A3" s="3" t="inlineStr">
        <is>
          <t>Other Receivables Net [Abstract]</t>
        </is>
      </c>
    </row>
    <row r="4">
      <c r="A4" s="4" t="inlineStr">
        <is>
          <t>Other receivables, description</t>
        </is>
      </c>
      <c r="B4" s="4" t="inlineStr">
        <is>
          <t>The SK Purchaser promised to pay $2.4 million to the Company as per the executed agreement and it had subsequently settled $1.0 million of its payment obligations through a tri-party settlement agreement executed on September 29, 2020 among the Company, SK Purchaser and the Asset Seller. Since collection of the remaining $1.4 million cannot be reasonably assured, the Company only reported a receivable of $1.0 million as of June 30, 202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Other Receivables (Details) - Schedule of other receivables - USD ($)</t>
        </is>
      </c>
      <c r="C1" s="2" t="inlineStr">
        <is>
          <t>Jun. 30, 2021</t>
        </is>
      </c>
      <c r="D1" s="2" t="inlineStr">
        <is>
          <t>Jun. 30, 2020</t>
        </is>
      </c>
    </row>
    <row r="2">
      <c r="A2" s="3" t="inlineStr">
        <is>
          <t>Schedule of other receivables [Abstract]</t>
        </is>
      </c>
    </row>
    <row r="3">
      <c r="A3" s="4" t="inlineStr">
        <is>
          <t>Rent deposit</t>
        </is>
      </c>
      <c r="C3" s="6" t="n">
        <v>8900</v>
      </c>
      <c r="D3" s="6" t="n">
        <v>2300</v>
      </c>
    </row>
    <row r="4">
      <c r="A4" s="4" t="inlineStr">
        <is>
          <t>Receivables from disposal of Sunway Kids</t>
        </is>
      </c>
      <c r="B4" s="4" t="inlineStr">
        <is>
          <t>[1]</t>
        </is>
      </c>
      <c r="C4" s="4" t="inlineStr">
        <is>
          <t xml:space="preserve"> </t>
        </is>
      </c>
      <c r="D4" s="5" t="n">
        <v>1000000</v>
      </c>
    </row>
    <row r="5">
      <c r="A5" s="4" t="inlineStr">
        <is>
          <t>Other receivables</t>
        </is>
      </c>
      <c r="C5" s="6" t="n">
        <v>8900</v>
      </c>
      <c r="D5" s="6" t="n">
        <v>1002300</v>
      </c>
    </row>
    <row r="6"/>
    <row r="7">
      <c r="A7" s="4" t="inlineStr">
        <is>
          <t>[1]</t>
        </is>
      </c>
      <c r="B7" s="4" t="inlineStr">
        <is>
          <t>The SK Purchaser promised to pay $2.4 million to the Company as per the executed agreement and it had subsequently settled $1.0 million of its payment obligations through a tri-party settlement agreement executed on September 29, 2020 among the Company, SK Purchaser and the Asset Seller. Since collection of the remaining $1.4 million cannot be reasonably assured, the Company only reported a receivable of $1.0 million as of June 30, 2020.</t>
        </is>
      </c>
    </row>
  </sheetData>
  <mergeCells count="3">
    <mergeCell ref="A1:B1"/>
    <mergeCell ref="A6:C6"/>
    <mergeCell ref="B7:C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Advances (Details) - Schedule of prepayments and advances - USD ($)</t>
        </is>
      </c>
      <c r="B1" s="2" t="inlineStr">
        <is>
          <t>Jun. 30, 2021</t>
        </is>
      </c>
      <c r="C1" s="2" t="inlineStr">
        <is>
          <t>Jun. 30, 2020</t>
        </is>
      </c>
    </row>
    <row r="2">
      <c r="A2" s="3" t="inlineStr">
        <is>
          <t>Schedule of prepayments and advances [Abstract]</t>
        </is>
      </c>
    </row>
    <row r="3">
      <c r="A3" s="4" t="inlineStr">
        <is>
          <t>Prepayment for online concert productions</t>
        </is>
      </c>
      <c r="B3" s="6" t="n">
        <v>1648000</v>
      </c>
      <c r="C3" s="6" t="n">
        <v>1000000</v>
      </c>
    </row>
    <row r="4">
      <c r="A4" s="4" t="inlineStr">
        <is>
          <t>Prepayment for program license fees</t>
        </is>
      </c>
      <c r="B4" s="5" t="n">
        <v>2615527</v>
      </c>
      <c r="C4" s="5" t="n">
        <v>20000</v>
      </c>
    </row>
    <row r="5">
      <c r="A5" s="4" t="inlineStr">
        <is>
          <t>Prepayment for vehicle purchase</t>
        </is>
      </c>
      <c r="C5" s="5" t="n">
        <v>150000</v>
      </c>
    </row>
    <row r="6">
      <c r="A6" s="4" t="inlineStr">
        <is>
          <t>Prepayment for rent</t>
        </is>
      </c>
      <c r="B6" s="5" t="n">
        <v>4300</v>
      </c>
    </row>
    <row r="7">
      <c r="A7" s="4" t="inlineStr">
        <is>
          <t>Prepayments and advances</t>
        </is>
      </c>
      <c r="B7" s="6" t="n">
        <v>4267827</v>
      </c>
      <c r="C7" s="6" t="n">
        <v>117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Advances (Details) - Schedule of Prepayments, non-current - USD ($)</t>
        </is>
      </c>
      <c r="B1" s="2" t="inlineStr">
        <is>
          <t>Jun. 30, 2021</t>
        </is>
      </c>
      <c r="C1" s="2" t="inlineStr">
        <is>
          <t>Jun. 30, 2020</t>
        </is>
      </c>
    </row>
    <row r="2">
      <c r="A2" s="3" t="inlineStr">
        <is>
          <t>Schedule of Prepayments, non-current [Abstract]</t>
        </is>
      </c>
    </row>
    <row r="3">
      <c r="A3" s="4" t="inlineStr">
        <is>
          <t>Prepayment for software development expenditure</t>
        </is>
      </c>
      <c r="B3" s="6" t="n">
        <v>52000000</v>
      </c>
      <c r="C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Plant and Equipment, Net (Details) - USD ($)</t>
        </is>
      </c>
      <c r="B1" s="2" t="inlineStr">
        <is>
          <t>12 Months Ended</t>
        </is>
      </c>
    </row>
    <row r="2">
      <c r="B2" s="2" t="inlineStr">
        <is>
          <t>Jun. 30, 2021</t>
        </is>
      </c>
      <c r="C2" s="2" t="inlineStr">
        <is>
          <t>Jun. 30, 2020</t>
        </is>
      </c>
      <c r="D2" s="2" t="inlineStr">
        <is>
          <t>Jun. 30, 2019</t>
        </is>
      </c>
    </row>
    <row r="3">
      <c r="A3" s="3" t="inlineStr">
        <is>
          <t>Property, Plant and Equipment [Abstract]</t>
        </is>
      </c>
    </row>
    <row r="4">
      <c r="A4" s="4" t="inlineStr">
        <is>
          <t>Depreciation expense</t>
        </is>
      </c>
      <c r="B4" s="6" t="n">
        <v>1536178</v>
      </c>
      <c r="C4" s="6" t="n">
        <v>0</v>
      </c>
      <c r="D4" s="6"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 USD ($)</t>
        </is>
      </c>
      <c r="B1" s="2" t="inlineStr">
        <is>
          <t>Jun. 30, 2021</t>
        </is>
      </c>
      <c r="C1" s="2" t="inlineStr">
        <is>
          <t>Jun. 30, 2020</t>
        </is>
      </c>
    </row>
    <row r="2">
      <c r="A2" s="3" t="inlineStr">
        <is>
          <t>Property, Plant and Equipment [Line Items]</t>
        </is>
      </c>
    </row>
    <row r="3">
      <c r="A3" s="4" t="inlineStr">
        <is>
          <t>Total</t>
        </is>
      </c>
      <c r="B3" s="6" t="n">
        <v>10676403</v>
      </c>
      <c r="C3" s="6" t="n">
        <v>3958335</v>
      </c>
    </row>
    <row r="4">
      <c r="A4" s="4" t="inlineStr">
        <is>
          <t>Less: Accumulated depreciation</t>
        </is>
      </c>
      <c r="B4" s="5" t="n">
        <v>-1516189</v>
      </c>
      <c r="C4" s="4" t="inlineStr">
        <is>
          <t xml:space="preserve"> </t>
        </is>
      </c>
    </row>
    <row r="5">
      <c r="A5" s="4" t="inlineStr">
        <is>
          <t>Property, plant and equipment, net</t>
        </is>
      </c>
      <c r="B5" s="5" t="n">
        <v>9160214</v>
      </c>
      <c r="C5" s="5" t="n">
        <v>3958335</v>
      </c>
    </row>
    <row r="6">
      <c r="A6" s="4" t="inlineStr">
        <is>
          <t>Performance equipment [Member]</t>
        </is>
      </c>
    </row>
    <row r="7">
      <c r="A7" s="3" t="inlineStr">
        <is>
          <t>Property, Plant and Equipment [Line Items]</t>
        </is>
      </c>
    </row>
    <row r="8">
      <c r="A8" s="4" t="inlineStr">
        <is>
          <t>Total</t>
        </is>
      </c>
      <c r="B8" s="5" t="n">
        <v>10637926</v>
      </c>
      <c r="C8" s="5" t="n">
        <v>3910069</v>
      </c>
    </row>
    <row r="9">
      <c r="A9" s="4" t="inlineStr">
        <is>
          <t>Office equipment [Member]</t>
        </is>
      </c>
    </row>
    <row r="10">
      <c r="A10" s="3" t="inlineStr">
        <is>
          <t>Property, Plant and Equipment [Line Items]</t>
        </is>
      </c>
    </row>
    <row r="11">
      <c r="A11" s="4" t="inlineStr">
        <is>
          <t>Total</t>
        </is>
      </c>
      <c r="B11" s="6" t="n">
        <v>38477</v>
      </c>
      <c r="C11" s="6" t="n">
        <v>482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Jun. 30, 2021</t>
        </is>
      </c>
      <c r="C2" s="2" t="inlineStr">
        <is>
          <t>Jun. 30, 2020</t>
        </is>
      </c>
      <c r="D2" s="2" t="inlineStr">
        <is>
          <t>Jun. 30, 2019</t>
        </is>
      </c>
    </row>
    <row r="3">
      <c r="A3" s="3" t="inlineStr">
        <is>
          <t>Goodwill and Intangible Assets Disclosure [Abstract]</t>
        </is>
      </c>
    </row>
    <row r="4">
      <c r="A4" s="4" t="inlineStr">
        <is>
          <t>Amortization expense</t>
        </is>
      </c>
      <c r="B4" s="6" t="n">
        <v>2180917</v>
      </c>
      <c r="C4" s="6" t="n">
        <v>0</v>
      </c>
      <c r="D4" s="6"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Details) - Schedule of intangible assets - USD ($)</t>
        </is>
      </c>
      <c r="B1" s="2" t="inlineStr">
        <is>
          <t>Jun. 30, 2021</t>
        </is>
      </c>
      <c r="C1" s="2" t="inlineStr">
        <is>
          <t>Jun. 30, 2020</t>
        </is>
      </c>
    </row>
    <row r="2">
      <c r="A2" s="3" t="inlineStr">
        <is>
          <t>Schedule of intangible assets [Abstract]</t>
        </is>
      </c>
    </row>
    <row r="3">
      <c r="A3" s="4" t="inlineStr">
        <is>
          <t>Copyrights of online education academy courses</t>
        </is>
      </c>
      <c r="B3" s="6" t="n">
        <v>14453243</v>
      </c>
      <c r="C3" s="4" t="inlineStr">
        <is>
          <t xml:space="preserve"> </t>
        </is>
      </c>
    </row>
    <row r="4">
      <c r="A4" s="4" t="inlineStr">
        <is>
          <t>Less: Accumulated amortization</t>
        </is>
      </c>
      <c r="B4" s="5" t="n">
        <v>-2180917</v>
      </c>
      <c r="C4" s="4" t="inlineStr">
        <is>
          <t xml:space="preserve"> </t>
        </is>
      </c>
    </row>
    <row r="5">
      <c r="A5" s="4" t="inlineStr">
        <is>
          <t>Intangible assets, net</t>
        </is>
      </c>
      <c r="B5" s="6" t="n">
        <v>12272326</v>
      </c>
      <c r="C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Related Party Transactions (Details) - USD ($)</t>
        </is>
      </c>
      <c r="B1" s="2" t="inlineStr">
        <is>
          <t>12 Months Ended</t>
        </is>
      </c>
    </row>
    <row r="2">
      <c r="B2" s="2" t="inlineStr">
        <is>
          <t>Jun. 30, 2021</t>
        </is>
      </c>
      <c r="C2" s="2" t="inlineStr">
        <is>
          <t>Jun. 30, 2020</t>
        </is>
      </c>
    </row>
    <row r="3">
      <c r="A3" s="4" t="inlineStr">
        <is>
          <t>Weili He [Member]</t>
        </is>
      </c>
    </row>
    <row r="4">
      <c r="A4" s="3" t="inlineStr">
        <is>
          <t>Related Party Transactions (Details) [Line Items]</t>
        </is>
      </c>
    </row>
    <row r="5">
      <c r="A5" s="4" t="inlineStr">
        <is>
          <t>Related party transactions, description</t>
        </is>
      </c>
      <c r="B5" s="4" t="inlineStr">
        <is>
          <t xml:space="preserve">The
balances represent the salary payables to Weili He, the Company’s former Chief Financial Officer (“CFO”) who held less
than 5% of the Company ordinary shares currently. </t>
        </is>
      </c>
    </row>
    <row r="6">
      <c r="A6" s="4" t="inlineStr">
        <is>
          <t>Hou Sing [Member]</t>
        </is>
      </c>
    </row>
    <row r="7">
      <c r="A7" s="3" t="inlineStr">
        <is>
          <t>Related Party Transactions (Details) [Line Items]</t>
        </is>
      </c>
    </row>
    <row r="8">
      <c r="A8" s="4" t="inlineStr">
        <is>
          <t>Operating expenses</t>
        </is>
      </c>
      <c r="C8" s="6" t="n">
        <v>3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1</t>
        </is>
      </c>
      <c r="C2" s="2" t="inlineStr">
        <is>
          <t>Jun. 30, 2020</t>
        </is>
      </c>
      <c r="D2" s="2" t="inlineStr">
        <is>
          <t>Jun. 30, 2019</t>
        </is>
      </c>
    </row>
    <row r="3">
      <c r="A3" s="3" t="inlineStr">
        <is>
          <t>CASH FLOWS FROM OPERATING ACTIVITIES:</t>
        </is>
      </c>
    </row>
    <row r="4">
      <c r="A4" s="4" t="inlineStr">
        <is>
          <t>Net loss</t>
        </is>
      </c>
      <c r="B4" s="6" t="n">
        <v>-8238513</v>
      </c>
      <c r="C4" s="6" t="n">
        <v>-11626597</v>
      </c>
      <c r="D4" s="6" t="n">
        <v>-14388530</v>
      </c>
    </row>
    <row r="5">
      <c r="A5" s="4" t="inlineStr">
        <is>
          <t>Net income (loss) from discontinued operations</t>
        </is>
      </c>
      <c r="B5" s="5" t="n">
        <v>1400100</v>
      </c>
      <c r="C5" s="5" t="n">
        <v>-6457955</v>
      </c>
      <c r="D5" s="5" t="n">
        <v>-7729108</v>
      </c>
    </row>
    <row r="6">
      <c r="A6" s="4" t="inlineStr">
        <is>
          <t>Net loss from continuing operations</t>
        </is>
      </c>
      <c r="B6" s="5" t="n">
        <v>-9638613</v>
      </c>
      <c r="C6" s="5" t="n">
        <v>-5168642</v>
      </c>
      <c r="D6" s="5" t="n">
        <v>-6659422</v>
      </c>
    </row>
    <row r="7">
      <c r="A7" s="3" t="inlineStr">
        <is>
          <t>Adjustments to reconcile net loss to net cash provided by (used in) operating activities:</t>
        </is>
      </c>
    </row>
    <row r="8">
      <c r="A8" s="4" t="inlineStr">
        <is>
          <t>Depreciation</t>
        </is>
      </c>
      <c r="B8" s="5" t="n">
        <v>1536178</v>
      </c>
      <c r="C8" s="4" t="inlineStr">
        <is>
          <t xml:space="preserve"> </t>
        </is>
      </c>
      <c r="D8" s="4" t="inlineStr">
        <is>
          <t xml:space="preserve"> </t>
        </is>
      </c>
    </row>
    <row r="9">
      <c r="A9" s="4" t="inlineStr">
        <is>
          <t>Amortization</t>
        </is>
      </c>
      <c r="B9" s="5" t="n">
        <v>2180917</v>
      </c>
      <c r="C9" s="4" t="inlineStr">
        <is>
          <t xml:space="preserve"> </t>
        </is>
      </c>
      <c r="D9" s="4" t="inlineStr">
        <is>
          <t xml:space="preserve"> </t>
        </is>
      </c>
    </row>
    <row r="10">
      <c r="A10" s="4" t="inlineStr">
        <is>
          <t>Stock compensation expense</t>
        </is>
      </c>
      <c r="B10" s="5" t="n">
        <v>5717900</v>
      </c>
      <c r="C10" s="5" t="n">
        <v>3444617</v>
      </c>
      <c r="D10" s="5" t="n">
        <v>4592200</v>
      </c>
    </row>
    <row r="11">
      <c r="A11" s="4" t="inlineStr">
        <is>
          <t>Impairment loss of long-lived assets</t>
        </is>
      </c>
      <c r="B11" s="5" t="n">
        <v>99943</v>
      </c>
      <c r="C11" s="4" t="inlineStr">
        <is>
          <t xml:space="preserve"> </t>
        </is>
      </c>
      <c r="D11" s="4" t="inlineStr">
        <is>
          <t xml:space="preserve"> </t>
        </is>
      </c>
    </row>
    <row r="12">
      <c r="A12" s="4" t="inlineStr">
        <is>
          <t>Gain on debt settlement</t>
        </is>
      </c>
      <c r="B12" s="5" t="n">
        <v>-25092</v>
      </c>
      <c r="C12" s="4" t="inlineStr">
        <is>
          <t xml:space="preserve"> </t>
        </is>
      </c>
      <c r="D12" s="4" t="inlineStr">
        <is>
          <t xml:space="preserve"> </t>
        </is>
      </c>
    </row>
    <row r="13">
      <c r="A13" s="3" t="inlineStr">
        <is>
          <t>Changes in operating assets and liabilities</t>
        </is>
      </c>
    </row>
    <row r="14">
      <c r="A14" s="4" t="inlineStr">
        <is>
          <t>Accounts receivable</t>
        </is>
      </c>
      <c r="B14" s="5" t="n">
        <v>-3191711</v>
      </c>
      <c r="C14" s="4" t="inlineStr">
        <is>
          <t xml:space="preserve"> </t>
        </is>
      </c>
      <c r="D14" s="4" t="inlineStr">
        <is>
          <t xml:space="preserve"> </t>
        </is>
      </c>
    </row>
    <row r="15">
      <c r="A15" s="4" t="inlineStr">
        <is>
          <t>Other receivables</t>
        </is>
      </c>
      <c r="B15" s="5" t="n">
        <v>-6600</v>
      </c>
      <c r="C15" s="4" t="inlineStr">
        <is>
          <t xml:space="preserve"> </t>
        </is>
      </c>
      <c r="D15" s="4" t="inlineStr">
        <is>
          <t xml:space="preserve"> </t>
        </is>
      </c>
    </row>
    <row r="16">
      <c r="A16" s="4" t="inlineStr">
        <is>
          <t>Prepayments and advances</t>
        </is>
      </c>
      <c r="B16" s="5" t="n">
        <v>-3247827</v>
      </c>
      <c r="C16" s="5" t="n">
        <v>-1145000</v>
      </c>
      <c r="D16" s="5" t="n">
        <v>15458</v>
      </c>
    </row>
    <row r="17">
      <c r="A17" s="4" t="inlineStr">
        <is>
          <t>Prepaid expenses</t>
        </is>
      </c>
      <c r="B17" s="4" t="inlineStr">
        <is>
          <t xml:space="preserve"> </t>
        </is>
      </c>
      <c r="C17" s="5" t="n">
        <v>130036</v>
      </c>
      <c r="D17" s="5" t="n">
        <v>509381</v>
      </c>
    </row>
    <row r="18">
      <c r="A18" s="4" t="inlineStr">
        <is>
          <t>Other payables and accrued liabilities</t>
        </is>
      </c>
      <c r="B18" s="5" t="n">
        <v>174104</v>
      </c>
      <c r="C18" s="4" t="inlineStr">
        <is>
          <t xml:space="preserve"> </t>
        </is>
      </c>
      <c r="D18" s="4" t="inlineStr">
        <is>
          <t xml:space="preserve"> </t>
        </is>
      </c>
    </row>
    <row r="19">
      <c r="A19" s="4" t="inlineStr">
        <is>
          <t>Other payables - related parties</t>
        </is>
      </c>
      <c r="B19" s="4" t="inlineStr">
        <is>
          <t xml:space="preserve"> </t>
        </is>
      </c>
      <c r="C19" s="4" t="inlineStr">
        <is>
          <t xml:space="preserve"> </t>
        </is>
      </c>
      <c r="D19" s="5" t="n">
        <v>540000</v>
      </c>
    </row>
    <row r="20">
      <c r="A20" s="4" t="inlineStr">
        <is>
          <t>Deferred revenue</t>
        </is>
      </c>
      <c r="B20" s="5" t="n">
        <v>3596821</v>
      </c>
      <c r="C20" s="4" t="inlineStr">
        <is>
          <t xml:space="preserve"> </t>
        </is>
      </c>
      <c r="D20" s="4" t="inlineStr">
        <is>
          <t xml:space="preserve"> </t>
        </is>
      </c>
    </row>
    <row r="21">
      <c r="A21" s="4" t="inlineStr">
        <is>
          <t>Net cash used in operating activities from continuing operations</t>
        </is>
      </c>
      <c r="B21" s="5" t="n">
        <v>-2803980</v>
      </c>
      <c r="C21" s="5" t="n">
        <v>-2738989</v>
      </c>
      <c r="D21" s="5" t="n">
        <v>-1002383</v>
      </c>
    </row>
    <row r="22">
      <c r="A22" s="4" t="inlineStr">
        <is>
          <t>Net cash provided by (used in) operating activities from discontinued operations</t>
        </is>
      </c>
      <c r="B22" s="4" t="inlineStr">
        <is>
          <t xml:space="preserve"> </t>
        </is>
      </c>
      <c r="C22" s="5" t="n">
        <v>203854</v>
      </c>
      <c r="D22" s="5" t="n">
        <v>-73759</v>
      </c>
    </row>
    <row r="23">
      <c r="A23" s="4" t="inlineStr">
        <is>
          <t>Net cash used in operating activities</t>
        </is>
      </c>
      <c r="B23" s="5" t="n">
        <v>-2803980</v>
      </c>
      <c r="C23" s="5" t="n">
        <v>-2535135</v>
      </c>
      <c r="D23" s="5" t="n">
        <v>-1076142</v>
      </c>
    </row>
    <row r="24">
      <c r="A24" s="3" t="inlineStr">
        <is>
          <t>CASH FLOWS FROM INVESTING ACTIVITIES:</t>
        </is>
      </c>
    </row>
    <row r="25">
      <c r="A25" s="4" t="inlineStr">
        <is>
          <t>Prepayments for intangible assets</t>
        </is>
      </c>
      <c r="B25" s="5" t="n">
        <v>-52000000</v>
      </c>
      <c r="C25" s="4" t="inlineStr">
        <is>
          <t xml:space="preserve"> </t>
        </is>
      </c>
      <c r="D25" s="4" t="inlineStr">
        <is>
          <t xml:space="preserve"> </t>
        </is>
      </c>
    </row>
    <row r="26">
      <c r="A26" s="4" t="inlineStr">
        <is>
          <t>Purchase of equipment</t>
        </is>
      </c>
      <c r="B26" s="5" t="n">
        <v>-2020000</v>
      </c>
      <c r="C26" s="5" t="n">
        <v>-2000000</v>
      </c>
      <c r="D26" s="4" t="inlineStr">
        <is>
          <t xml:space="preserve"> </t>
        </is>
      </c>
    </row>
    <row r="27">
      <c r="A27" s="4" t="inlineStr">
        <is>
          <t>Purchase of intangible assets</t>
        </is>
      </c>
      <c r="B27" s="5" t="n">
        <v>-12903243</v>
      </c>
      <c r="C27" s="4" t="inlineStr">
        <is>
          <t xml:space="preserve"> </t>
        </is>
      </c>
      <c r="D27" s="4" t="inlineStr">
        <is>
          <t xml:space="preserve"> </t>
        </is>
      </c>
    </row>
    <row r="28">
      <c r="A28" s="4" t="inlineStr">
        <is>
          <t>Cash acquired through acquisition of Color China</t>
        </is>
      </c>
      <c r="B28" s="4" t="inlineStr">
        <is>
          <t xml:space="preserve"> </t>
        </is>
      </c>
      <c r="C28" s="5" t="n">
        <v>5272</v>
      </c>
      <c r="D28" s="4" t="inlineStr">
        <is>
          <t xml:space="preserve"> </t>
        </is>
      </c>
    </row>
    <row r="29">
      <c r="A29" s="4" t="inlineStr">
        <is>
          <t>Proceeds from sales of discontinued operations</t>
        </is>
      </c>
      <c r="B29" s="4" t="inlineStr">
        <is>
          <t xml:space="preserve"> </t>
        </is>
      </c>
      <c r="C29" s="5" t="n">
        <v>600000</v>
      </c>
      <c r="D29" s="4" t="inlineStr">
        <is>
          <t xml:space="preserve"> </t>
        </is>
      </c>
    </row>
    <row r="30">
      <c r="A30" s="4" t="inlineStr">
        <is>
          <t>Net cash provided by investing activities from continuing operations</t>
        </is>
      </c>
      <c r="B30" s="5" t="n">
        <v>-66923243</v>
      </c>
      <c r="C30" s="5" t="n">
        <v>-1394728</v>
      </c>
      <c r="D30" s="4" t="inlineStr">
        <is>
          <t xml:space="preserve"> </t>
        </is>
      </c>
    </row>
    <row r="31">
      <c r="A31" s="4" t="inlineStr">
        <is>
          <t>Net cash provided by (used in) investing activities from discontinued operations</t>
        </is>
      </c>
      <c r="B31" s="5" t="n">
        <v>1400100</v>
      </c>
      <c r="D31" s="5" t="n">
        <v>-135705</v>
      </c>
    </row>
    <row r="32">
      <c r="A32" s="4" t="inlineStr">
        <is>
          <t>Net cash used in investing activities</t>
        </is>
      </c>
      <c r="B32" s="5" t="n">
        <v>-65523143</v>
      </c>
      <c r="C32" s="5" t="n">
        <v>-1394728</v>
      </c>
      <c r="D32" s="5" t="n">
        <v>-135705</v>
      </c>
    </row>
    <row r="33">
      <c r="A33" s="3" t="inlineStr">
        <is>
          <t>CASH FLOWS FROM FINANCING ACTIVITIES:</t>
        </is>
      </c>
    </row>
    <row r="34">
      <c r="A34" s="4" t="inlineStr">
        <is>
          <t>Borrowings from shareholders</t>
        </is>
      </c>
      <c r="B34" s="4" t="inlineStr">
        <is>
          <t xml:space="preserve"> </t>
        </is>
      </c>
      <c r="C34" s="5" t="n">
        <v>300000</v>
      </c>
      <c r="D34" s="4" t="inlineStr">
        <is>
          <t xml:space="preserve"> </t>
        </is>
      </c>
    </row>
    <row r="35">
      <c r="A35" s="4" t="inlineStr">
        <is>
          <t>Proceeds from sale of ordinary shares, net of offering costs</t>
        </is>
      </c>
      <c r="B35" s="5" t="n">
        <v>62341025</v>
      </c>
      <c r="C35" s="5" t="n">
        <v>4502901</v>
      </c>
      <c r="D35" s="5" t="n">
        <v>950000</v>
      </c>
    </row>
    <row r="36">
      <c r="A36" s="4" t="inlineStr">
        <is>
          <t>Proceeds from exercise of warrants</t>
        </is>
      </c>
      <c r="B36" s="5" t="n">
        <v>5171591</v>
      </c>
      <c r="C36" s="4" t="inlineStr">
        <is>
          <t xml:space="preserve"> </t>
        </is>
      </c>
      <c r="D36" s="4" t="inlineStr">
        <is>
          <t xml:space="preserve"> </t>
        </is>
      </c>
    </row>
    <row r="37">
      <c r="A37" s="4" t="inlineStr">
        <is>
          <t>Net cash provided by financing activities from continuing operations</t>
        </is>
      </c>
      <c r="B37" s="5" t="n">
        <v>67512616</v>
      </c>
      <c r="C37" s="5" t="n">
        <v>4802901</v>
      </c>
      <c r="D37" s="5" t="n">
        <v>950000</v>
      </c>
    </row>
    <row r="38">
      <c r="A38" s="4" t="inlineStr">
        <is>
          <t>Net cash used in financing activities from discontinued operations</t>
        </is>
      </c>
      <c r="B38" s="4" t="inlineStr">
        <is>
          <t xml:space="preserve"> </t>
        </is>
      </c>
      <c r="C38" s="5" t="n">
        <v>-7294</v>
      </c>
      <c r="D38" s="5" t="n">
        <v>-427333</v>
      </c>
    </row>
    <row r="39">
      <c r="A39" s="4" t="inlineStr">
        <is>
          <t>Net cash provided by financing activities</t>
        </is>
      </c>
      <c r="B39" s="5" t="n">
        <v>67512616</v>
      </c>
      <c r="C39" s="5" t="n">
        <v>4795607</v>
      </c>
      <c r="D39" s="5" t="n">
        <v>522667</v>
      </c>
    </row>
    <row r="40">
      <c r="A40" s="4" t="inlineStr">
        <is>
          <t>EFFECTS OF EXCHANGE RATE CHANGE IN CASH AND CASH EQUIVALENTS</t>
        </is>
      </c>
      <c r="B40" s="4" t="inlineStr">
        <is>
          <t xml:space="preserve"> </t>
        </is>
      </c>
      <c r="C40" s="5" t="n">
        <v>-1943</v>
      </c>
      <c r="D40" s="5" t="n">
        <v>-62025</v>
      </c>
    </row>
    <row r="41">
      <c r="A41" s="4" t="inlineStr">
        <is>
          <t>NET CHANGE IN CASH AND CASH EQUIVALENTS</t>
        </is>
      </c>
      <c r="B41" s="5" t="n">
        <v>-814507</v>
      </c>
      <c r="C41" s="5" t="n">
        <v>863801</v>
      </c>
      <c r="D41" s="5" t="n">
        <v>-751205</v>
      </c>
    </row>
    <row r="42">
      <c r="A42" s="4" t="inlineStr">
        <is>
          <t>CASH AND CASH EQUIVALENTS, beginning of year</t>
        </is>
      </c>
      <c r="B42" s="5" t="n">
        <v>988696</v>
      </c>
      <c r="C42" s="5" t="n">
        <v>347486</v>
      </c>
      <c r="D42" s="5" t="n">
        <v>1098691</v>
      </c>
    </row>
    <row r="43">
      <c r="A43" s="4" t="inlineStr">
        <is>
          <t>CASH AND CASH EQUIVALENTS, end of year</t>
        </is>
      </c>
      <c r="B43" s="5" t="n">
        <v>174189</v>
      </c>
      <c r="C43" s="5" t="n">
        <v>1211287</v>
      </c>
      <c r="D43" s="5" t="n">
        <v>347486</v>
      </c>
    </row>
    <row r="44">
      <c r="A44" s="4" t="inlineStr">
        <is>
          <t>LESS: CASH AND CASH EQUIVALENTS DISPOSED THROUGH DISCONTINUED OPERATIONS</t>
        </is>
      </c>
      <c r="B44" s="4" t="inlineStr">
        <is>
          <t xml:space="preserve"> </t>
        </is>
      </c>
      <c r="C44" s="5" t="n">
        <v>-222591</v>
      </c>
      <c r="D44" s="4" t="inlineStr">
        <is>
          <t xml:space="preserve"> </t>
        </is>
      </c>
    </row>
    <row r="45">
      <c r="A45" s="4" t="inlineStr">
        <is>
          <t>CASH AND CASH EQUIVALENTS, end of year</t>
        </is>
      </c>
      <c r="B45" s="5" t="n">
        <v>174189</v>
      </c>
      <c r="C45" s="5" t="n">
        <v>988696</v>
      </c>
      <c r="D45" s="5" t="n">
        <v>347486</v>
      </c>
    </row>
    <row r="46">
      <c r="A46" s="3" t="inlineStr">
        <is>
          <t>SUPPLEMENTAL CASH FLOW INFORMATION:</t>
        </is>
      </c>
    </row>
    <row r="47">
      <c r="A47" s="4" t="inlineStr">
        <is>
          <t>Cash paid for interest expense</t>
        </is>
      </c>
      <c r="B47" s="4" t="inlineStr">
        <is>
          <t xml:space="preserve"> </t>
        </is>
      </c>
      <c r="C47" s="4" t="inlineStr">
        <is>
          <t xml:space="preserve"> </t>
        </is>
      </c>
      <c r="D47" s="4" t="inlineStr">
        <is>
          <t xml:space="preserve"> </t>
        </is>
      </c>
    </row>
    <row r="48">
      <c r="A48" s="4" t="inlineStr">
        <is>
          <t>Cash paid for income tax</t>
        </is>
      </c>
      <c r="B48" s="4" t="inlineStr">
        <is>
          <t xml:space="preserve"> </t>
        </is>
      </c>
      <c r="C48" s="4" t="inlineStr">
        <is>
          <t xml:space="preserve"> </t>
        </is>
      </c>
      <c r="D48" s="4" t="inlineStr">
        <is>
          <t xml:space="preserve"> </t>
        </is>
      </c>
    </row>
    <row r="49">
      <c r="A49" s="3" t="inlineStr">
        <is>
          <t>NON-CASH TRANSACTIONS OF INVESTING AND FINANCING ACTIVITIES:</t>
        </is>
      </c>
    </row>
    <row r="50">
      <c r="A50" s="4" t="inlineStr">
        <is>
          <t>Accrued liabilities reclassified to loans payable - employees upon execution of tri-party agreements</t>
        </is>
      </c>
      <c r="B50" s="4" t="inlineStr">
        <is>
          <t xml:space="preserve"> </t>
        </is>
      </c>
      <c r="C50" s="4" t="inlineStr">
        <is>
          <t xml:space="preserve"> </t>
        </is>
      </c>
      <c r="D50" s="5" t="n">
        <v>308089</v>
      </c>
    </row>
    <row r="51">
      <c r="A51" s="4" t="inlineStr">
        <is>
          <t>Ordinary shares issued to repay other payables - related parties and service providers</t>
        </is>
      </c>
      <c r="B51" s="4" t="inlineStr">
        <is>
          <t xml:space="preserve"> </t>
        </is>
      </c>
      <c r="C51" s="5" t="n">
        <v>5630249</v>
      </c>
      <c r="D51" s="5" t="n">
        <v>4928400</v>
      </c>
    </row>
    <row r="52">
      <c r="A52" s="4" t="inlineStr">
        <is>
          <t>Ordinary shares issued for acquisition of subsidiary</t>
        </is>
      </c>
      <c r="B52" s="4" t="inlineStr">
        <is>
          <t xml:space="preserve"> </t>
        </is>
      </c>
      <c r="C52" s="5" t="n">
        <v>1889799</v>
      </c>
      <c r="D52" s="4" t="inlineStr">
        <is>
          <t xml:space="preserve"> </t>
        </is>
      </c>
    </row>
    <row r="53">
      <c r="A53" s="4" t="inlineStr">
        <is>
          <t>Ordinary shares issued for acquisition of equipment</t>
        </is>
      </c>
      <c r="B53" s="6" t="n">
        <v>3818000</v>
      </c>
      <c r="C53" s="6" t="n">
        <v>1963607</v>
      </c>
      <c r="D53" s="4" t="inlineStr">
        <is>
          <t xml:space="preserve"> </t>
        </is>
      </c>
    </row>
    <row r="54">
      <c r="A54" s="4" t="inlineStr">
        <is>
          <t>Ordinary shares issued for acquisition of intangible assets (in Shares)</t>
        </is>
      </c>
      <c r="B54" s="5" t="n">
        <v>1550000</v>
      </c>
      <c r="C54" s="4" t="inlineStr">
        <is>
          <t xml:space="preserve"> </t>
        </is>
      </c>
      <c r="D54" s="4" t="inlineStr">
        <is>
          <t xml:space="preserve"> </t>
        </is>
      </c>
    </row>
    <row r="55">
      <c r="A55" s="4" t="inlineStr">
        <is>
          <t>Other receivables from disposal of subsidiary</t>
        </is>
      </c>
      <c r="B55" s="4" t="inlineStr">
        <is>
          <t xml:space="preserve"> </t>
        </is>
      </c>
      <c r="C55" s="6" t="n">
        <v>1000000</v>
      </c>
      <c r="D55" s="4" t="inlineStr">
        <is>
          <t xml:space="preserve"> </t>
        </is>
      </c>
    </row>
    <row r="56">
      <c r="A56" s="4" t="inlineStr">
        <is>
          <t>Other receivables - related party offset with contingent liabilities upon litigation payments made by related party</t>
        </is>
      </c>
      <c r="B56" s="4" t="inlineStr">
        <is>
          <t xml:space="preserve"> </t>
        </is>
      </c>
      <c r="C56" s="4" t="inlineStr">
        <is>
          <t xml:space="preserve"> </t>
        </is>
      </c>
      <c r="D56" s="5" t="n">
        <v>1189285</v>
      </c>
    </row>
    <row r="57">
      <c r="A57" s="3" t="inlineStr">
        <is>
          <t>OTHER NON-CASH TRANSACTIONS:</t>
        </is>
      </c>
    </row>
    <row r="58">
      <c r="A58" s="4" t="inlineStr">
        <is>
          <t>Operating lease right-of-use assets recognized for related operating lease liabilities</t>
        </is>
      </c>
      <c r="B58" s="4" t="inlineStr">
        <is>
          <t xml:space="preserve"> </t>
        </is>
      </c>
      <c r="C58" s="5" t="n">
        <v>1375181</v>
      </c>
      <c r="D58" s="4" t="inlineStr">
        <is>
          <t xml:space="preserve"> </t>
        </is>
      </c>
    </row>
    <row r="59">
      <c r="A59" s="4" t="inlineStr">
        <is>
          <t>Accounts receivable offset with accounts payable upon execution of debt obligation transfer agreements</t>
        </is>
      </c>
      <c r="B59" s="4" t="inlineStr">
        <is>
          <t xml:space="preserve"> </t>
        </is>
      </c>
      <c r="C59" s="5" t="n">
        <v>7029929</v>
      </c>
      <c r="D59" s="5" t="n">
        <v>3221736</v>
      </c>
    </row>
    <row r="60">
      <c r="A60" s="4" t="inlineStr">
        <is>
          <t>Accounts receivable assigned to prepayments and advances upon execution of accounts receivable assignment agreements</t>
        </is>
      </c>
      <c r="B60" s="4" t="inlineStr">
        <is>
          <t xml:space="preserve"> </t>
        </is>
      </c>
      <c r="C60" s="4" t="inlineStr">
        <is>
          <t xml:space="preserve"> </t>
        </is>
      </c>
      <c r="D60" s="5" t="n">
        <v>5008417</v>
      </c>
    </row>
    <row r="61">
      <c r="A61" s="4" t="inlineStr">
        <is>
          <t>Reclassification from accounts payable to loans payable upon payment made by employees of the Company on its behalf</t>
        </is>
      </c>
      <c r="B61" s="4" t="inlineStr">
        <is>
          <t xml:space="preserve"> </t>
        </is>
      </c>
      <c r="C61" s="4" t="inlineStr">
        <is>
          <t xml:space="preserve"> </t>
        </is>
      </c>
      <c r="D61" s="5" t="n">
        <v>4311234</v>
      </c>
    </row>
    <row r="62">
      <c r="A62" s="4" t="inlineStr">
        <is>
          <t>Other receivables offset with payments for equipment purchase</t>
        </is>
      </c>
      <c r="B62" s="5" t="n">
        <v>1000000</v>
      </c>
      <c r="C62" s="4" t="inlineStr">
        <is>
          <t xml:space="preserve"> </t>
        </is>
      </c>
      <c r="D62" s="4" t="inlineStr">
        <is>
          <t xml:space="preserve"> </t>
        </is>
      </c>
    </row>
    <row r="63">
      <c r="A63" s="4" t="inlineStr">
        <is>
          <t>Prepayment offset with other payables for debt settlement</t>
        </is>
      </c>
      <c r="B63" s="6" t="n">
        <v>150000</v>
      </c>
      <c r="C63" s="4" t="inlineStr">
        <is>
          <t xml:space="preserve"> </t>
        </is>
      </c>
      <c r="D63"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other payables - related party - USD ($)</t>
        </is>
      </c>
      <c r="B1" s="2" t="inlineStr">
        <is>
          <t>Jun. 30, 2021</t>
        </is>
      </c>
      <c r="C1" s="2" t="inlineStr">
        <is>
          <t>Jun. 30, 2020</t>
        </is>
      </c>
    </row>
    <row r="2">
      <c r="A2" s="4" t="inlineStr">
        <is>
          <t>Weili He [Member]</t>
        </is>
      </c>
    </row>
    <row r="3">
      <c r="A3" s="3" t="inlineStr">
        <is>
          <t>Related Party Transaction [Line Items]</t>
        </is>
      </c>
    </row>
    <row r="4">
      <c r="A4" s="4" t="inlineStr">
        <is>
          <t>Other payables – related party</t>
        </is>
      </c>
      <c r="B4" s="6" t="n">
        <v>10711</v>
      </c>
      <c r="C4" s="6" t="n">
        <v>107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Details) - Schedule of deferred revenue - USD ($)</t>
        </is>
      </c>
      <c r="B1" s="2" t="inlineStr">
        <is>
          <t>12 Months Ended</t>
        </is>
      </c>
    </row>
    <row r="2">
      <c r="B2" s="2" t="inlineStr">
        <is>
          <t>Jun. 30, 2021</t>
        </is>
      </c>
      <c r="C2" s="2" t="inlineStr">
        <is>
          <t>Jun. 30, 2020</t>
        </is>
      </c>
    </row>
    <row r="3">
      <c r="A3" s="3" t="inlineStr">
        <is>
          <t>Schedule of deferred revenue [Abstract]</t>
        </is>
      </c>
    </row>
    <row r="4">
      <c r="A4" s="4" t="inlineStr">
        <is>
          <t>Color World platform subscription fees collected in advance of revenue recognition</t>
        </is>
      </c>
      <c r="B4" s="6" t="n">
        <v>3596821</v>
      </c>
      <c r="C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30" customWidth="1" min="1" max="1"/>
    <col width="80" customWidth="1" min="2" max="2"/>
    <col width="14" customWidth="1" min="3" max="3"/>
    <col width="80" customWidth="1" min="4" max="4"/>
    <col width="14" customWidth="1" min="5" max="5"/>
    <col width="14" customWidth="1" min="6" max="6"/>
  </cols>
  <sheetData>
    <row r="1">
      <c r="A1" s="1" t="inlineStr">
        <is>
          <t>Leases (Details) - USD ($)</t>
        </is>
      </c>
      <c r="B1" s="2" t="inlineStr">
        <is>
          <t>12 Months Ended</t>
        </is>
      </c>
    </row>
    <row r="2">
      <c r="B2" s="2" t="inlineStr">
        <is>
          <t>Jun. 30, 2022</t>
        </is>
      </c>
      <c r="C2" s="2" t="inlineStr">
        <is>
          <t>Jun. 30, 2021</t>
        </is>
      </c>
      <c r="D2" s="2" t="inlineStr">
        <is>
          <t>May 31, 2021</t>
        </is>
      </c>
      <c r="E2" s="2" t="inlineStr">
        <is>
          <t>Jun. 30, 2020</t>
        </is>
      </c>
      <c r="F2" s="2" t="inlineStr">
        <is>
          <t>Jun. 30, 2019</t>
        </is>
      </c>
    </row>
    <row r="3">
      <c r="A3" s="3" t="inlineStr">
        <is>
          <t>Leases (Details) [Line Items]</t>
        </is>
      </c>
    </row>
    <row r="4">
      <c r="A4" s="4" t="inlineStr">
        <is>
          <t>Lease agreement, description</t>
        </is>
      </c>
      <c r="D4" s="4" t="inlineStr">
        <is>
          <t>The
Company has a lease agreement for office space in New York from June 1, 2020 through May 31, 2021, with annual payments of $46,896 and
converted to month to month lease in June 2021 and terminated on June 30, 2021.</t>
        </is>
      </c>
    </row>
    <row r="5">
      <c r="A5" s="4" t="inlineStr">
        <is>
          <t>Annual payments</t>
        </is>
      </c>
      <c r="C5" s="6" t="n">
        <v>46896</v>
      </c>
    </row>
    <row r="6">
      <c r="A6" s="4" t="inlineStr">
        <is>
          <t>Rental fee</t>
        </is>
      </c>
      <c r="C6" s="5" t="n">
        <v>3300</v>
      </c>
    </row>
    <row r="7">
      <c r="A7" s="4" t="inlineStr">
        <is>
          <t>Operating lease expenses</t>
        </is>
      </c>
      <c r="C7" s="6" t="n">
        <v>71000</v>
      </c>
      <c r="E7" s="6" t="n">
        <v>30000</v>
      </c>
      <c r="F7" s="6" t="n">
        <v>28000</v>
      </c>
    </row>
    <row r="8">
      <c r="A8" s="4" t="inlineStr">
        <is>
          <t>Forecast [Member]</t>
        </is>
      </c>
    </row>
    <row r="9">
      <c r="A9" s="3" t="inlineStr">
        <is>
          <t>Leases (Details) [Line Items]</t>
        </is>
      </c>
    </row>
    <row r="10">
      <c r="A10" s="4" t="inlineStr">
        <is>
          <t>Lease agreement, description</t>
        </is>
      </c>
      <c r="B10" s="4" t="inlineStr">
        <is>
          <t>The Company has a new lease agreement for office space
in New York from July 1, 2021 through June 30, 2022, with a rental fee of $3,300 per month.</t>
        </is>
      </c>
    </row>
  </sheetData>
  <mergeCells count="2">
    <mergeCell ref="A1:A2"/>
    <mergeCell ref="B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Leases (Details) - Schedule of lease obligations</t>
        </is>
      </c>
      <c r="B1" s="2" t="inlineStr">
        <is>
          <t>Jun. 30, 2020USD ($)</t>
        </is>
      </c>
    </row>
    <row r="2">
      <c r="A2" s="3" t="inlineStr">
        <is>
          <t>Schedule of lease obligations [Abstract]</t>
        </is>
      </c>
    </row>
    <row r="3">
      <c r="A3" s="4" t="inlineStr">
        <is>
          <t>2022</t>
        </is>
      </c>
      <c r="B3" s="6" t="n">
        <v>39600</v>
      </c>
    </row>
    <row r="4">
      <c r="A4" s="4" t="inlineStr">
        <is>
          <t>Total lease payments</t>
        </is>
      </c>
      <c r="B4" s="6" t="n">
        <v>396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3" customWidth="1" min="1" max="1"/>
    <col width="80" customWidth="1" min="2" max="2"/>
    <col width="14" customWidth="1" min="3" max="3"/>
    <col width="14" customWidth="1" min="4" max="4"/>
  </cols>
  <sheetData>
    <row r="1">
      <c r="A1" s="1" t="inlineStr">
        <is>
          <t>Income Taxes (Details) - USD ($)</t>
        </is>
      </c>
      <c r="B1" s="2" t="inlineStr">
        <is>
          <t>12 Months Ended</t>
        </is>
      </c>
    </row>
    <row r="2">
      <c r="B2" s="2" t="inlineStr">
        <is>
          <t>Jun. 30, 2021</t>
        </is>
      </c>
      <c r="C2" s="2" t="inlineStr">
        <is>
          <t>Jun. 30, 2020</t>
        </is>
      </c>
      <c r="D2" s="2" t="inlineStr">
        <is>
          <t>Jun. 30, 2019</t>
        </is>
      </c>
    </row>
    <row r="3">
      <c r="A3" s="3" t="inlineStr">
        <is>
          <t>Income Taxes (Details) [Line Items]</t>
        </is>
      </c>
    </row>
    <row r="4">
      <c r="A4" s="4" t="inlineStr">
        <is>
          <t>Effective tax rate</t>
        </is>
      </c>
      <c r="B4" s="4" t="inlineStr">
        <is>
          <t>0.00%</t>
        </is>
      </c>
      <c r="C4" s="4" t="inlineStr">
        <is>
          <t>0.00%</t>
        </is>
      </c>
      <c r="D4" s="4" t="inlineStr">
        <is>
          <t>0.00%</t>
        </is>
      </c>
    </row>
    <row r="5">
      <c r="A5" s="4" t="inlineStr">
        <is>
          <t>Federal statutory income tax rate</t>
        </is>
      </c>
      <c r="B5" s="4" t="inlineStr">
        <is>
          <t>21.00%</t>
        </is>
      </c>
      <c r="C5" s="4" t="inlineStr">
        <is>
          <t>21.00%</t>
        </is>
      </c>
      <c r="D5" s="4" t="inlineStr">
        <is>
          <t>21.00%</t>
        </is>
      </c>
    </row>
    <row r="6">
      <c r="A6" s="4" t="inlineStr">
        <is>
          <t>State</t>
        </is>
      </c>
      <c r="B6" s="4" t="inlineStr">
        <is>
          <t>5.60%</t>
        </is>
      </c>
      <c r="C6" s="4" t="inlineStr">
        <is>
          <t>5.60%</t>
        </is>
      </c>
      <c r="D6" s="4" t="inlineStr">
        <is>
          <t>5.60%</t>
        </is>
      </c>
    </row>
    <row r="7">
      <c r="A7" s="4" t="inlineStr">
        <is>
          <t>Deferred tax asset allowance, percentage</t>
        </is>
      </c>
      <c r="B7" s="4" t="inlineStr">
        <is>
          <t>(26.60%)</t>
        </is>
      </c>
      <c r="C7" s="4" t="inlineStr">
        <is>
          <t>(26.60%)</t>
        </is>
      </c>
      <c r="D7" s="4" t="inlineStr">
        <is>
          <t>(26.60%)</t>
        </is>
      </c>
    </row>
    <row r="8">
      <c r="A8" s="4" t="inlineStr">
        <is>
          <t>Deferred tax assets</t>
        </is>
      </c>
      <c r="B8" s="6" t="n">
        <v>279000</v>
      </c>
      <c r="C8" s="6" t="n">
        <v>134000</v>
      </c>
    </row>
    <row r="9">
      <c r="A9" s="4" t="inlineStr">
        <is>
          <t>Increased decreased in valuation allowance</t>
        </is>
      </c>
      <c r="B9" s="6" t="n">
        <v>373784</v>
      </c>
      <c r="C9" s="5" t="n">
        <v>134515</v>
      </c>
    </row>
    <row r="10">
      <c r="A10" s="4" t="inlineStr">
        <is>
          <t>Business Combination [Member]</t>
        </is>
      </c>
    </row>
    <row r="11">
      <c r="A11" s="3" t="inlineStr">
        <is>
          <t>Income Taxes (Details) [Line Items]</t>
        </is>
      </c>
    </row>
    <row r="12">
      <c r="A12" s="4" t="inlineStr">
        <is>
          <t>Business combination, description</t>
        </is>
      </c>
      <c r="B12" s="4" t="inlineStr">
        <is>
          <t xml:space="preserve">As of June 30, 2021 and 2020, Color China and
Modern Pleasure’s net operating loss carry forward for the Hong Kong income taxes was approximately $0.6 million and $800, receptively.
The net operating loss carry forwards are available to reduce future years’ taxable income for unlimited years. Management believes
that the realization of the benefits from these losses appears uncertain due to the Company’s operating history and continued losses
in Hong Kong. If the Company is unable to generate taxable income in its Hong Kong operations, it is more likely than not that it will
not have sufficient income to utilize its deferred tax assets. Accordingly, the Company has provided a 100% valuation allowance on its
net deferred tax assets of approximately $95,000 and $137 related to its Hong Kong operations as of June 30, 2021 and 2020, respectively. </t>
        </is>
      </c>
    </row>
    <row r="13">
      <c r="A13" s="4" t="inlineStr">
        <is>
          <t>Maximum [Member]</t>
        </is>
      </c>
    </row>
    <row r="14">
      <c r="A14" s="3" t="inlineStr">
        <is>
          <t>Income Taxes (Details) [Line Items]</t>
        </is>
      </c>
    </row>
    <row r="15">
      <c r="A15" s="4" t="inlineStr">
        <is>
          <t>Increased decreased in valuation allowance</t>
        </is>
      </c>
      <c r="C15" s="5" t="n">
        <v>239269</v>
      </c>
      <c r="D15" s="6" t="n">
        <v>84259</v>
      </c>
    </row>
    <row r="16">
      <c r="A16" s="4" t="inlineStr">
        <is>
          <t>Minimum [Member]</t>
        </is>
      </c>
    </row>
    <row r="17">
      <c r="A17" s="3" t="inlineStr">
        <is>
          <t>Income Taxes (Details) [Line Items]</t>
        </is>
      </c>
    </row>
    <row r="18">
      <c r="A18" s="4" t="inlineStr">
        <is>
          <t>Increased decreased in valuation allowance</t>
        </is>
      </c>
      <c r="C18" s="5" t="n">
        <v>134515</v>
      </c>
      <c r="D18" s="6" t="n">
        <v>50256</v>
      </c>
    </row>
    <row r="19">
      <c r="A19" s="4" t="inlineStr">
        <is>
          <t>CACM and Baytao [Member]</t>
        </is>
      </c>
    </row>
    <row r="20">
      <c r="A20" s="3" t="inlineStr">
        <is>
          <t>Income Taxes (Details) [Line Items]</t>
        </is>
      </c>
    </row>
    <row r="21">
      <c r="A21" s="4" t="inlineStr">
        <is>
          <t>Effective tax rate</t>
        </is>
      </c>
      <c r="B21" s="4" t="inlineStr">
        <is>
          <t>21.00%</t>
        </is>
      </c>
    </row>
    <row r="22">
      <c r="A22" s="4" t="inlineStr">
        <is>
          <t>Federal statutory income tax rate</t>
        </is>
      </c>
      <c r="B22" s="4" t="inlineStr">
        <is>
          <t>7.10%</t>
        </is>
      </c>
    </row>
    <row r="23">
      <c r="A23" s="4" t="inlineStr">
        <is>
          <t>State</t>
        </is>
      </c>
      <c r="B23" s="4" t="inlineStr">
        <is>
          <t>26.60%</t>
        </is>
      </c>
    </row>
    <row r="24">
      <c r="A24" s="4" t="inlineStr">
        <is>
          <t>Net operating loss carryforward</t>
        </is>
      </c>
      <c r="B24" s="6" t="n">
        <v>900000</v>
      </c>
      <c r="C24" s="6" t="n">
        <v>500000</v>
      </c>
    </row>
    <row r="25">
      <c r="A25" s="4" t="inlineStr">
        <is>
          <t>Deferred tax asset allowance, percentage</t>
        </is>
      </c>
      <c r="B25" s="4" t="inlineStr">
        <is>
          <t>100.00%</t>
        </is>
      </c>
    </row>
    <row r="26">
      <c r="A26" s="4" t="inlineStr">
        <is>
          <t>Hong Kong [Member]</t>
        </is>
      </c>
    </row>
    <row r="27">
      <c r="A27" s="3" t="inlineStr">
        <is>
          <t>Income Taxes (Details) [Line Items]</t>
        </is>
      </c>
    </row>
    <row r="28">
      <c r="A28" s="4" t="inlineStr">
        <is>
          <t>Federal statutory income tax rate</t>
        </is>
      </c>
      <c r="B28" s="4" t="inlineStr">
        <is>
          <t>16.5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loss before provision for income taxes - USD ($)</t>
        </is>
      </c>
      <c r="B1" s="2" t="inlineStr">
        <is>
          <t>12 Months Ended</t>
        </is>
      </c>
    </row>
    <row r="2">
      <c r="B2" s="2" t="inlineStr">
        <is>
          <t>Jun. 30, 2021</t>
        </is>
      </c>
      <c r="C2" s="2" t="inlineStr">
        <is>
          <t>Jun. 30, 2020</t>
        </is>
      </c>
      <c r="D2" s="2" t="inlineStr">
        <is>
          <t>Jun. 30, 2019</t>
        </is>
      </c>
    </row>
    <row r="3">
      <c r="A3" s="3" t="inlineStr">
        <is>
          <t>Income Taxes (Details) - Schedule of loss before provision for income taxes [Line Items]</t>
        </is>
      </c>
    </row>
    <row r="4">
      <c r="A4" s="4" t="inlineStr">
        <is>
          <t>Loss before provision for income taxes</t>
        </is>
      </c>
      <c r="B4" s="6" t="n">
        <v>-8238513</v>
      </c>
      <c r="C4" s="6" t="n">
        <v>-5168642</v>
      </c>
      <c r="D4" s="6" t="n">
        <v>-6659422</v>
      </c>
    </row>
    <row r="5">
      <c r="A5" s="4" t="inlineStr">
        <is>
          <t>Cayman [Member]</t>
        </is>
      </c>
    </row>
    <row r="6">
      <c r="A6" s="3" t="inlineStr">
        <is>
          <t>Income Taxes (Details) - Schedule of loss before provision for income taxes [Line Items]</t>
        </is>
      </c>
    </row>
    <row r="7">
      <c r="A7" s="4" t="inlineStr">
        <is>
          <t>Loss before provision for income taxes</t>
        </is>
      </c>
      <c r="B7" s="5" t="n">
        <v>-7120310</v>
      </c>
      <c r="C7" s="5" t="n">
        <v>-4851668</v>
      </c>
      <c r="D7" s="5" t="n">
        <v>-6470553</v>
      </c>
    </row>
    <row r="8">
      <c r="A8" s="4" t="inlineStr">
        <is>
          <t>United States [Member]</t>
        </is>
      </c>
    </row>
    <row r="9">
      <c r="A9" s="3" t="inlineStr">
        <is>
          <t>Income Taxes (Details) - Schedule of loss before provision for income taxes [Line Items]</t>
        </is>
      </c>
    </row>
    <row r="10">
      <c r="A10" s="4" t="inlineStr">
        <is>
          <t>Loss before provision for income taxes</t>
        </is>
      </c>
      <c r="B10" s="5" t="n">
        <v>-541744</v>
      </c>
      <c r="C10" s="5" t="n">
        <v>-316142</v>
      </c>
      <c r="D10" s="5" t="n">
        <v>-188869</v>
      </c>
    </row>
    <row r="11">
      <c r="A11" s="4" t="inlineStr">
        <is>
          <t>Hong Kong [Member]</t>
        </is>
      </c>
    </row>
    <row r="12">
      <c r="A12" s="3" t="inlineStr">
        <is>
          <t>Income Taxes (Details) - Schedule of loss before provision for income taxes [Line Items]</t>
        </is>
      </c>
    </row>
    <row r="13">
      <c r="A13" s="4" t="inlineStr">
        <is>
          <t>Loss before provision for income taxes</t>
        </is>
      </c>
      <c r="B13" s="6" t="n">
        <v>-576459</v>
      </c>
      <c r="C13" s="6" t="n">
        <v>-832</v>
      </c>
      <c r="D1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Details) - Schedule of effective income tax rate</t>
        </is>
      </c>
      <c r="B1" s="2" t="inlineStr">
        <is>
          <t>12 Months Ended</t>
        </is>
      </c>
    </row>
    <row r="2">
      <c r="B2" s="2" t="inlineStr">
        <is>
          <t>Jun. 30, 2021</t>
        </is>
      </c>
      <c r="C2" s="2" t="inlineStr">
        <is>
          <t>Jun. 30, 2020</t>
        </is>
      </c>
      <c r="D2" s="2" t="inlineStr">
        <is>
          <t>Jun. 30, 2019</t>
        </is>
      </c>
    </row>
    <row r="3">
      <c r="A3" s="3" t="inlineStr">
        <is>
          <t>Schedule of effective income tax rate [Abstract]</t>
        </is>
      </c>
    </row>
    <row r="4">
      <c r="A4" s="4" t="inlineStr">
        <is>
          <t>Federal statutory rate</t>
        </is>
      </c>
      <c r="B4" s="4" t="inlineStr">
        <is>
          <t>21.00%</t>
        </is>
      </c>
      <c r="C4" s="4" t="inlineStr">
        <is>
          <t>21.00%</t>
        </is>
      </c>
      <c r="D4" s="4" t="inlineStr">
        <is>
          <t>21.00%</t>
        </is>
      </c>
    </row>
    <row r="5">
      <c r="A5" s="4" t="inlineStr">
        <is>
          <t>State statutory rate</t>
        </is>
      </c>
      <c r="B5" s="4" t="inlineStr">
        <is>
          <t>5.60%</t>
        </is>
      </c>
      <c r="C5" s="4" t="inlineStr">
        <is>
          <t>5.60%</t>
        </is>
      </c>
      <c r="D5" s="4" t="inlineStr">
        <is>
          <t>5.60%</t>
        </is>
      </c>
    </row>
    <row r="6">
      <c r="A6" s="4" t="inlineStr">
        <is>
          <t>Valuation allowance</t>
        </is>
      </c>
      <c r="B6" s="4" t="inlineStr">
        <is>
          <t>(26.60%)</t>
        </is>
      </c>
      <c r="C6" s="4" t="inlineStr">
        <is>
          <t>(26.60%)</t>
        </is>
      </c>
      <c r="D6" s="4" t="inlineStr">
        <is>
          <t>(26.60%)</t>
        </is>
      </c>
    </row>
    <row r="7">
      <c r="A7" s="4" t="inlineStr">
        <is>
          <t>Effective tax rate</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onents of deferred tax assets - USD ($)</t>
        </is>
      </c>
      <c r="B1" s="2" t="inlineStr">
        <is>
          <t>Jun. 30, 2021</t>
        </is>
      </c>
      <c r="C1" s="2" t="inlineStr">
        <is>
          <t>Jun. 30, 2020</t>
        </is>
      </c>
    </row>
    <row r="2">
      <c r="A2" s="3" t="inlineStr">
        <is>
          <t>Deferred tax assets</t>
        </is>
      </c>
    </row>
    <row r="3">
      <c r="A3" s="4" t="inlineStr">
        <is>
          <t>Net operating loss carryforward in the U.S.</t>
        </is>
      </c>
      <c r="B3" s="6" t="n">
        <v>278531</v>
      </c>
      <c r="C3" s="6" t="n">
        <v>134378</v>
      </c>
    </row>
    <row r="4">
      <c r="A4" s="4" t="inlineStr">
        <is>
          <t>Net operating loss carryforward in Hong Kong</t>
        </is>
      </c>
      <c r="B4" s="5" t="n">
        <v>95253</v>
      </c>
      <c r="C4" s="5" t="n">
        <v>137</v>
      </c>
    </row>
    <row r="5">
      <c r="A5" s="4" t="inlineStr">
        <is>
          <t>Valuation allowance</t>
        </is>
      </c>
      <c r="B5" s="5" t="n">
        <v>-373784</v>
      </c>
      <c r="C5" s="5" t="n">
        <v>-134515</v>
      </c>
    </row>
    <row r="6">
      <c r="A6" s="4" t="inlineStr">
        <is>
          <t>Total net deferred tax assets</t>
        </is>
      </c>
      <c r="B6" s="4" t="inlineStr">
        <is>
          <t xml:space="preserve"> </t>
        </is>
      </c>
      <c r="C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E200"/>
  <sheetViews>
    <sheetView workbookViewId="0">
      <selection activeCell="A1" sqref="A1"/>
    </sheetView>
  </sheetViews>
  <sheetFormatPr baseColWidth="8" defaultRowHeight="15"/>
  <cols>
    <col width="73" customWidth="1" min="1" max="1"/>
    <col width="37" customWidth="1" min="2" max="2"/>
    <col width="37" customWidth="1" min="3" max="3"/>
    <col width="80" customWidth="1" min="4" max="4"/>
    <col width="37" customWidth="1" min="5" max="5"/>
    <col width="37" customWidth="1" min="6" max="6"/>
    <col width="80" customWidth="1" min="7" max="7"/>
    <col width="37" customWidth="1" min="8" max="8"/>
    <col width="80" customWidth="1" min="9" max="9"/>
    <col width="30" customWidth="1" min="10" max="10"/>
    <col width="80" customWidth="1" min="11" max="11"/>
    <col width="37" customWidth="1" min="12" max="12"/>
    <col width="80" customWidth="1" min="13" max="13"/>
    <col width="20" customWidth="1" min="14" max="14"/>
    <col width="80" customWidth="1" min="15" max="15"/>
    <col width="30" customWidth="1" min="16" max="16"/>
    <col width="37" customWidth="1" min="17" max="17"/>
    <col width="30" customWidth="1" min="18" max="18"/>
    <col width="36" customWidth="1" min="19" max="19"/>
    <col width="37" customWidth="1" min="20" max="20"/>
    <col width="27" customWidth="1" min="21" max="21"/>
    <col width="37" customWidth="1" min="22" max="22"/>
    <col width="37" customWidth="1" min="23" max="23"/>
    <col width="37" customWidth="1" min="24" max="24"/>
    <col width="37" customWidth="1" min="25" max="25"/>
    <col width="37" customWidth="1" min="26" max="26"/>
    <col width="31" customWidth="1" min="27" max="27"/>
    <col width="37" customWidth="1" min="28" max="28"/>
    <col width="37" customWidth="1" min="29" max="29"/>
    <col width="21" customWidth="1" min="30" max="30"/>
    <col width="20" customWidth="1" min="31" max="31"/>
  </cols>
  <sheetData>
    <row r="1">
      <c r="A1" s="1" t="inlineStr">
        <is>
          <t>Shareholders’ Equity (Details)</t>
        </is>
      </c>
      <c r="B1" s="2" t="inlineStr">
        <is>
          <t>Jan. 09, 2018USD ($)$ / sharesshares</t>
        </is>
      </c>
      <c r="C1" s="2" t="inlineStr">
        <is>
          <t>Mar. 31, 2021USD ($)$ / sharesshares</t>
        </is>
      </c>
      <c r="D1" s="2" t="inlineStr">
        <is>
          <t>Feb. 28, 2021$ / sharesshares</t>
        </is>
      </c>
      <c r="E1" s="2" t="inlineStr">
        <is>
          <t>Feb. 18, 2021USD ($)$ / sharesshares</t>
        </is>
      </c>
      <c r="F1" s="2" t="inlineStr">
        <is>
          <t>Jan. 31, 2021USD ($)$ / sharesshares</t>
        </is>
      </c>
      <c r="G1" s="2" t="inlineStr">
        <is>
          <t>Nov. 18, 2020$ / sharesshares</t>
        </is>
      </c>
      <c r="H1" s="2" t="inlineStr">
        <is>
          <t>Oct. 31, 2020USD ($)$ / sharesshares</t>
        </is>
      </c>
      <c r="I1" s="2" t="inlineStr">
        <is>
          <t>Sep. 30, 2020USD ($)$ / sharesshares</t>
        </is>
      </c>
      <c r="J1" s="2" t="inlineStr">
        <is>
          <t>Aug. 31, 2020$ / sharesshares</t>
        </is>
      </c>
      <c r="K1" s="2" t="inlineStr">
        <is>
          <t>Jul. 31, 2020USD ($)$ / sharesshares</t>
        </is>
      </c>
      <c r="L1" s="2" t="inlineStr">
        <is>
          <t>Jun. 30, 2020USD ($)$ / sharesshares</t>
        </is>
      </c>
      <c r="M1" s="2" t="inlineStr">
        <is>
          <t>May 31, 2020USD ($)$ / sharesshares</t>
        </is>
      </c>
      <c r="N1" s="2" t="inlineStr">
        <is>
          <t>Apr. 30, 2020shares</t>
        </is>
      </c>
      <c r="O1" s="2" t="inlineStr">
        <is>
          <t>Mar. 31, 2020USD ($)$ / sharesshares</t>
        </is>
      </c>
      <c r="P1" s="2" t="inlineStr">
        <is>
          <t>Feb. 29, 2020$ / sharesshares</t>
        </is>
      </c>
      <c r="Q1" s="2" t="inlineStr">
        <is>
          <t>Jan. 31, 2020USD ($)$ / sharesshares</t>
        </is>
      </c>
      <c r="R1" s="2" t="inlineStr">
        <is>
          <t>Jul. 31, 2019$ / sharesshares</t>
        </is>
      </c>
      <c r="S1" s="2" t="inlineStr">
        <is>
          <t>May 31, 2019USD ($)$ / sharesshares</t>
        </is>
      </c>
      <c r="T1" s="2" t="inlineStr">
        <is>
          <t>Apr. 30, 2019USD ($)$ / sharesshares</t>
        </is>
      </c>
      <c r="U1" s="2" t="inlineStr">
        <is>
          <t>Mar. 31, 2019USD ($)shares</t>
        </is>
      </c>
      <c r="V1" s="2" t="inlineStr">
        <is>
          <t>Aug. 31, 2018USD ($)$ / sharesshares</t>
        </is>
      </c>
      <c r="W1" s="2" t="inlineStr">
        <is>
          <t>Jul. 30, 2018USD ($)$ / sharesshares</t>
        </is>
      </c>
      <c r="X1" s="2" t="inlineStr">
        <is>
          <t>Jun. 30, 2021USD ($)$ / sharesshares</t>
        </is>
      </c>
      <c r="Y1" s="2" t="inlineStr">
        <is>
          <t>Dec. 31, 2020USD ($)$ / sharesshares</t>
        </is>
      </c>
      <c r="Z1" s="2" t="inlineStr">
        <is>
          <t>Jun. 30, 2020USD ($)$ / sharesshares</t>
        </is>
      </c>
      <c r="AA1" s="2" t="inlineStr">
        <is>
          <t>Jun. 30, 2019USD ($)$ / shares</t>
        </is>
      </c>
      <c r="AB1" s="2" t="inlineStr">
        <is>
          <t>Mar. 27, 2021USD ($)$ / sharesshares</t>
        </is>
      </c>
      <c r="AC1" s="2" t="inlineStr">
        <is>
          <t>Mar. 25, 2021USD ($)$ / sharesshares</t>
        </is>
      </c>
      <c r="AD1" s="2" t="inlineStr">
        <is>
          <t>Jan. 31, 2020CNY (¥)</t>
        </is>
      </c>
      <c r="AE1" s="2" t="inlineStr">
        <is>
          <t>Jan. 15, 2018shares</t>
        </is>
      </c>
    </row>
    <row r="2">
      <c r="A2" s="3" t="inlineStr">
        <is>
          <t>Shareholders’ Equity (Details) [Line Items]</t>
        </is>
      </c>
    </row>
    <row r="3">
      <c r="A3" s="4" t="inlineStr">
        <is>
          <t>Increase in authorized shares, description</t>
        </is>
      </c>
      <c r="G3" s="4" t="inlineStr">
        <is>
          <t xml:space="preserve">On
November 18, 2020, the Company’s shareholders approved to the authorized share capital of the Company be increased from US$75,000
divided into 75,000,000 ordinary shares of a par value of US$0.001 each to US$200,000 divided into 200,000,000 ordinary shares of a par
value of US$0.001 each by the creation of an additional 125,000,000 ordinary shares of a par value of US$0.001 each to rank pari passu
in all respects with the existing ordinary shares (the “Share Increase”). </t>
        </is>
      </c>
    </row>
    <row r="4">
      <c r="A4" s="4" t="inlineStr">
        <is>
          <t>Additional shares capital</t>
        </is>
      </c>
      <c r="G4" s="5" t="n">
        <v>125000000</v>
      </c>
    </row>
    <row r="5">
      <c r="A5" s="4" t="inlineStr">
        <is>
          <t>Ordinary shares, par value (in Dollars per share) | $ / shares</t>
        </is>
      </c>
      <c r="G5" s="7" t="n">
        <v>0.001</v>
      </c>
    </row>
    <row r="6">
      <c r="A6" s="4" t="inlineStr">
        <is>
          <t>Stock price per share (in Dollars per share) | $ / shares</t>
        </is>
      </c>
      <c r="X6" s="8" t="n">
        <v>1.09</v>
      </c>
    </row>
    <row r="7">
      <c r="A7" s="4" t="inlineStr">
        <is>
          <t>Gross proceeds (in Dollars) | $</t>
        </is>
      </c>
      <c r="X7" s="6" t="n">
        <v>5200000</v>
      </c>
    </row>
    <row r="8">
      <c r="A8" s="4" t="inlineStr">
        <is>
          <t>Ordinary shares, par value (in Dollars per share) | $ / shares</t>
        </is>
      </c>
      <c r="L8" s="7" t="n">
        <v>0.001</v>
      </c>
      <c r="X8" s="7" t="n">
        <v>0.001</v>
      </c>
      <c r="Z8" s="7" t="n">
        <v>0.001</v>
      </c>
    </row>
    <row r="9">
      <c r="A9" s="4" t="inlineStr">
        <is>
          <t>Ordinary shares, issued</t>
        </is>
      </c>
      <c r="X9" s="5" t="n">
        <v>57250397</v>
      </c>
    </row>
    <row r="10">
      <c r="A10" s="4" t="inlineStr">
        <is>
          <t>Shares of common stock, fair value (in Dollars) | $</t>
        </is>
      </c>
      <c r="X10" s="6" t="n">
        <v>4096500</v>
      </c>
      <c r="AA10" s="6" t="n">
        <v>1320000</v>
      </c>
    </row>
    <row r="11">
      <c r="A11" s="4" t="inlineStr">
        <is>
          <t>Stock compensation expense (in Dollars) | $</t>
        </is>
      </c>
      <c r="X11" s="6" t="n">
        <v>4100000</v>
      </c>
      <c r="Z11" s="6" t="n">
        <v>1300000</v>
      </c>
      <c r="AA11" s="5" t="n">
        <v>0</v>
      </c>
    </row>
    <row r="12">
      <c r="A12" s="4" t="inlineStr">
        <is>
          <t>Converted total</t>
        </is>
      </c>
      <c r="X12" s="5" t="n">
        <v>13657274</v>
      </c>
    </row>
    <row r="13">
      <c r="A13" s="4" t="inlineStr">
        <is>
          <t>Warrant Total</t>
        </is>
      </c>
      <c r="X13" s="5" t="n">
        <v>13657274</v>
      </c>
    </row>
    <row r="14">
      <c r="A14" s="4" t="inlineStr">
        <is>
          <t>weighted exercise price (in Dollars per share) | $ / shares</t>
        </is>
      </c>
      <c r="X14" s="8" t="n">
        <v>0.38</v>
      </c>
    </row>
    <row r="15">
      <c r="A15" s="4" t="inlineStr">
        <is>
          <t>First Purchase Agreement [Member]</t>
        </is>
      </c>
    </row>
    <row r="16">
      <c r="A16" s="3" t="inlineStr">
        <is>
          <t>Shareholders’ Equity (Details) [Line Items]</t>
        </is>
      </c>
    </row>
    <row r="17">
      <c r="A17" s="4" t="inlineStr">
        <is>
          <t>Ordinary shares, par value (in Dollars per share) | $ / shares</t>
        </is>
      </c>
      <c r="AC17" s="7" t="n">
        <v>0.001</v>
      </c>
    </row>
    <row r="18">
      <c r="A18" s="4" t="inlineStr">
        <is>
          <t>Ordinary shares of per shares (in Dollars per share) | $ / shares</t>
        </is>
      </c>
      <c r="AC18" s="10" t="n">
        <v>1.3</v>
      </c>
    </row>
    <row r="19">
      <c r="A19" s="4" t="inlineStr">
        <is>
          <t>Second Purchase Agreement [Member]</t>
        </is>
      </c>
    </row>
    <row r="20">
      <c r="A20" s="3" t="inlineStr">
        <is>
          <t>Shareholders’ Equity (Details) [Line Items]</t>
        </is>
      </c>
    </row>
    <row r="21">
      <c r="A21" s="4" t="inlineStr">
        <is>
          <t>Ordinary shares, par value (in Dollars per share) | $ / shares</t>
        </is>
      </c>
      <c r="AC21" s="11" t="n">
        <v>0.001</v>
      </c>
    </row>
    <row r="22">
      <c r="A22" s="4" t="inlineStr">
        <is>
          <t>Ordinary shares of per shares (in Dollars per share) | $ / shares</t>
        </is>
      </c>
      <c r="AC22" s="12" t="n">
        <v>1.3</v>
      </c>
    </row>
    <row r="23">
      <c r="A23" s="4" t="inlineStr">
        <is>
          <t>Third Purchase Agreement [Member]</t>
        </is>
      </c>
    </row>
    <row r="24">
      <c r="A24" s="3" t="inlineStr">
        <is>
          <t>Shareholders’ Equity (Details) [Line Items]</t>
        </is>
      </c>
    </row>
    <row r="25">
      <c r="A25" s="4" t="inlineStr">
        <is>
          <t>Ordinary shares, par value (in Dollars per share) | $ / shares</t>
        </is>
      </c>
      <c r="AB25" s="7" t="n">
        <v>0.001</v>
      </c>
    </row>
    <row r="26">
      <c r="A26" s="4" t="inlineStr">
        <is>
          <t>Ordinary shares of per shares (in Dollars per share) | $ / shares</t>
        </is>
      </c>
      <c r="AB26" s="10" t="n">
        <v>1.3</v>
      </c>
    </row>
    <row r="27">
      <c r="A27" s="4" t="inlineStr">
        <is>
          <t>Fourth Purchase Agreement [Member]</t>
        </is>
      </c>
    </row>
    <row r="28">
      <c r="A28" s="3" t="inlineStr">
        <is>
          <t>Shareholders’ Equity (Details) [Line Items]</t>
        </is>
      </c>
    </row>
    <row r="29">
      <c r="A29" s="4" t="inlineStr">
        <is>
          <t>Ordinary shares, par value (in Dollars per share) | $ / shares</t>
        </is>
      </c>
      <c r="AB29" s="11" t="n">
        <v>0.001</v>
      </c>
    </row>
    <row r="30">
      <c r="A30" s="4" t="inlineStr">
        <is>
          <t>Ordinary shares of per shares (in Dollars per share) | $ / shares</t>
        </is>
      </c>
      <c r="AB30" s="10" t="n">
        <v>1.3</v>
      </c>
    </row>
    <row r="31">
      <c r="A31" s="4" t="inlineStr">
        <is>
          <t>Fifth Purchase Agreement [Member]</t>
        </is>
      </c>
    </row>
    <row r="32">
      <c r="A32" s="3" t="inlineStr">
        <is>
          <t>Shareholders’ Equity (Details) [Line Items]</t>
        </is>
      </c>
    </row>
    <row r="33">
      <c r="A33" s="4" t="inlineStr">
        <is>
          <t>Ordinary shares, par value (in Dollars per share) | $ / shares</t>
        </is>
      </c>
      <c r="AB33" s="11" t="n">
        <v>0.001</v>
      </c>
    </row>
    <row r="34">
      <c r="A34" s="4" t="inlineStr">
        <is>
          <t>Ordinary shares of per shares (in Dollars per share) | $ / shares</t>
        </is>
      </c>
      <c r="AB34" s="10" t="n">
        <v>1.3</v>
      </c>
    </row>
    <row r="35">
      <c r="A35" s="4" t="inlineStr">
        <is>
          <t>Sixth Purchase Agreement [Member]</t>
        </is>
      </c>
    </row>
    <row r="36">
      <c r="A36" s="3" t="inlineStr">
        <is>
          <t>Shareholders’ Equity (Details) [Line Items]</t>
        </is>
      </c>
    </row>
    <row r="37">
      <c r="A37" s="4" t="inlineStr">
        <is>
          <t>Ordinary shares, par value (in Dollars per share) | $ / shares</t>
        </is>
      </c>
      <c r="AB37" s="11" t="n">
        <v>0.001</v>
      </c>
    </row>
    <row r="38">
      <c r="A38" s="4" t="inlineStr">
        <is>
          <t>Ordinary shares of per shares (in Dollars per share) | $ / shares</t>
        </is>
      </c>
      <c r="AB38" s="12" t="n">
        <v>1.3</v>
      </c>
    </row>
    <row r="39">
      <c r="A39" s="4" t="inlineStr">
        <is>
          <t>Restricted Stock [Member]</t>
        </is>
      </c>
    </row>
    <row r="40">
      <c r="A40" s="3" t="inlineStr">
        <is>
          <t>Shareholders’ Equity (Details) [Line Items]</t>
        </is>
      </c>
    </row>
    <row r="41">
      <c r="A41" s="4" t="inlineStr">
        <is>
          <t>Compensation expense related to restricted stock grants (in Dollars) | $</t>
        </is>
      </c>
      <c r="X41" s="12" t="n">
        <v>1.1</v>
      </c>
      <c r="Z41" s="6" t="n">
        <v>600000</v>
      </c>
      <c r="AA41" s="6" t="n">
        <v>1300000</v>
      </c>
    </row>
    <row r="42">
      <c r="A42" s="4" t="inlineStr">
        <is>
          <t>Third Party to Purchase Certain Machinery [Member]</t>
        </is>
      </c>
    </row>
    <row r="43">
      <c r="A43" s="3" t="inlineStr">
        <is>
          <t>Shareholders’ Equity (Details) [Line Items]</t>
        </is>
      </c>
    </row>
    <row r="44">
      <c r="A44" s="4" t="inlineStr">
        <is>
          <t>Shares of common stock</t>
        </is>
      </c>
      <c r="J44" s="5" t="n">
        <v>6060318</v>
      </c>
    </row>
    <row r="45">
      <c r="A45" s="4" t="inlineStr">
        <is>
          <t>Closing price (in Dollars per share) | $ / shares</t>
        </is>
      </c>
      <c r="D45" s="8" t="n">
        <v>0.85</v>
      </c>
      <c r="J45" s="8" t="n">
        <v>0.63</v>
      </c>
    </row>
    <row r="46">
      <c r="A46" s="4" t="inlineStr">
        <is>
          <t>Third Party to Purchase Certain Copyrights [Member]</t>
        </is>
      </c>
    </row>
    <row r="47">
      <c r="A47" s="3" t="inlineStr">
        <is>
          <t>Shareholders’ Equity (Details) [Line Items]</t>
        </is>
      </c>
    </row>
    <row r="48">
      <c r="A48" s="4" t="inlineStr">
        <is>
          <t>Shares of common stock</t>
        </is>
      </c>
      <c r="D48" s="5" t="n">
        <v>1814818</v>
      </c>
    </row>
    <row r="49">
      <c r="A49" s="4" t="inlineStr">
        <is>
          <t>Third-Party Individuals [Member]</t>
        </is>
      </c>
    </row>
    <row r="50">
      <c r="A50" s="3" t="inlineStr">
        <is>
          <t>Shareholders’ Equity (Details) [Line Items]</t>
        </is>
      </c>
    </row>
    <row r="51">
      <c r="A51" s="4" t="inlineStr">
        <is>
          <t>Shares of common stock</t>
        </is>
      </c>
      <c r="M51" s="5" t="n">
        <v>2600000</v>
      </c>
      <c r="O51" s="5" t="n">
        <v>2727274</v>
      </c>
      <c r="Q51" s="5" t="n">
        <v>2000000</v>
      </c>
      <c r="S51" s="5" t="n">
        <v>200000</v>
      </c>
      <c r="V51" s="5" t="n">
        <v>50000</v>
      </c>
      <c r="W51" s="5" t="n">
        <v>45977</v>
      </c>
    </row>
    <row r="52">
      <c r="A52" s="4" t="inlineStr">
        <is>
          <t>Stock price per share (in Dollars per share) | $ / shares</t>
        </is>
      </c>
      <c r="M52" s="8" t="n">
        <v>0.55</v>
      </c>
      <c r="O52" s="8" t="n">
        <v>0.55</v>
      </c>
      <c r="Q52" s="6" t="n">
        <v>1</v>
      </c>
      <c r="S52" s="12" t="n">
        <v>2.5</v>
      </c>
      <c r="V52" s="6" t="n">
        <v>3</v>
      </c>
      <c r="W52" s="7" t="n">
        <v>6.525</v>
      </c>
    </row>
    <row r="53">
      <c r="A53" s="4" t="inlineStr">
        <is>
          <t>Total proceeds (in Dollars) | $</t>
        </is>
      </c>
      <c r="M53" s="6" t="n">
        <v>1200000</v>
      </c>
      <c r="O53" s="6" t="n">
        <v>1300000</v>
      </c>
      <c r="Q53" s="6" t="n">
        <v>2000000</v>
      </c>
      <c r="S53" s="6" t="n">
        <v>500000</v>
      </c>
      <c r="V53" s="6" t="n">
        <v>150000</v>
      </c>
      <c r="W53" s="6" t="n">
        <v>300000</v>
      </c>
    </row>
    <row r="54">
      <c r="A54" s="4" t="inlineStr">
        <is>
          <t>Offering cost (in Dollars) | $</t>
        </is>
      </c>
      <c r="M54" s="6" t="n">
        <v>200000</v>
      </c>
      <c r="O54" s="6" t="n">
        <v>200000</v>
      </c>
    </row>
    <row r="55">
      <c r="A55" s="4" t="inlineStr">
        <is>
          <t>CEO [Member] | Restricted Stock [Member]</t>
        </is>
      </c>
    </row>
    <row r="56">
      <c r="A56" s="3" t="inlineStr">
        <is>
          <t>Shareholders’ Equity (Details) [Line Items]</t>
        </is>
      </c>
    </row>
    <row r="57">
      <c r="A57" s="4" t="inlineStr">
        <is>
          <t>Restricted common stock, shares</t>
        </is>
      </c>
      <c r="U57" s="5" t="n">
        <v>720000</v>
      </c>
    </row>
    <row r="58">
      <c r="A58" s="4" t="inlineStr">
        <is>
          <t>Restricted common stock fair value (in Dollars) | $</t>
        </is>
      </c>
      <c r="U58" s="6" t="n">
        <v>1850400</v>
      </c>
    </row>
    <row r="59">
      <c r="A59" s="4" t="inlineStr">
        <is>
          <t>Hou Sing [Member]</t>
        </is>
      </c>
    </row>
    <row r="60">
      <c r="A60" s="3" t="inlineStr">
        <is>
          <t>Shareholders’ Equity (Details) [Line Items]</t>
        </is>
      </c>
    </row>
    <row r="61">
      <c r="A61" s="4" t="inlineStr">
        <is>
          <t>Shares of common stock</t>
        </is>
      </c>
      <c r="N61" s="5" t="n">
        <v>276290</v>
      </c>
    </row>
    <row r="62">
      <c r="A62" s="4" t="inlineStr">
        <is>
          <t>Aggregate shares of common stock</t>
        </is>
      </c>
      <c r="O62" s="5" t="n">
        <v>2769105</v>
      </c>
    </row>
    <row r="63">
      <c r="A63" s="4" t="inlineStr">
        <is>
          <t>Sunway Kids [Member]</t>
        </is>
      </c>
    </row>
    <row r="64">
      <c r="A64" s="3" t="inlineStr">
        <is>
          <t>Shareholders’ Equity (Details) [Line Items]</t>
        </is>
      </c>
    </row>
    <row r="65">
      <c r="A65" s="4" t="inlineStr">
        <is>
          <t>Shares of common stock</t>
        </is>
      </c>
      <c r="P65" s="5" t="n">
        <v>1989262</v>
      </c>
    </row>
    <row r="66">
      <c r="A66" s="4" t="inlineStr">
        <is>
          <t>Closing price (in Dollars per share) | $ / shares</t>
        </is>
      </c>
      <c r="P66" s="8" t="n">
        <v>0.95</v>
      </c>
    </row>
    <row r="67">
      <c r="A67" s="4" t="inlineStr">
        <is>
          <t>Color China [Member]</t>
        </is>
      </c>
    </row>
    <row r="68">
      <c r="A68" s="3" t="inlineStr">
        <is>
          <t>Shareholders’ Equity (Details) [Line Items]</t>
        </is>
      </c>
    </row>
    <row r="69">
      <c r="A69" s="4" t="inlineStr">
        <is>
          <t>Shares of common stock</t>
        </is>
      </c>
      <c r="Z69" s="5" t="n">
        <v>4633333</v>
      </c>
    </row>
    <row r="70">
      <c r="A70" s="4" t="inlineStr">
        <is>
          <t>Closing price (in Dollars per share) | $ / shares</t>
        </is>
      </c>
      <c r="L70" s="13" t="n">
        <v>0.4238</v>
      </c>
      <c r="Z70" s="13" t="n">
        <v>0.4238</v>
      </c>
    </row>
    <row r="71">
      <c r="A71" s="4" t="inlineStr">
        <is>
          <t>SAP [Member]</t>
        </is>
      </c>
    </row>
    <row r="72">
      <c r="A72" s="3" t="inlineStr">
        <is>
          <t>Shareholders’ Equity (Details) [Line Items]</t>
        </is>
      </c>
    </row>
    <row r="73">
      <c r="A73" s="4" t="inlineStr">
        <is>
          <t>Shares of common stock</t>
        </is>
      </c>
      <c r="E73" s="5" t="n">
        <v>20000000</v>
      </c>
    </row>
    <row r="74">
      <c r="A74" s="4" t="inlineStr">
        <is>
          <t>Offering cost (in Dollars) | $</t>
        </is>
      </c>
      <c r="E74" s="6" t="n">
        <v>26000000</v>
      </c>
    </row>
    <row r="75">
      <c r="A75" s="4" t="inlineStr">
        <is>
          <t>Ordinary shares, par value (in Dollars per share) | $ / shares</t>
        </is>
      </c>
      <c r="E75" s="7" t="n">
        <v>0.001</v>
      </c>
    </row>
    <row r="76">
      <c r="A76" s="4" t="inlineStr">
        <is>
          <t>Warrant exercise price (in Dollars per share) | $ / shares</t>
        </is>
      </c>
      <c r="E76" s="9" t="n">
        <v>1.34</v>
      </c>
    </row>
    <row r="77">
      <c r="A77" s="4" t="inlineStr">
        <is>
          <t>First Batch [Member] | Restricted Stock [Member]</t>
        </is>
      </c>
    </row>
    <row r="78">
      <c r="A78" s="3" t="inlineStr">
        <is>
          <t>Shareholders’ Equity (Details) [Line Items]</t>
        </is>
      </c>
    </row>
    <row r="79">
      <c r="A79" s="4" t="inlineStr">
        <is>
          <t>Restricted common stock, shares</t>
        </is>
      </c>
      <c r="R79" s="5" t="n">
        <v>240000</v>
      </c>
    </row>
    <row r="80">
      <c r="A80" s="4" t="inlineStr">
        <is>
          <t>Second Batch [Member] | Restricted Stock [Member]</t>
        </is>
      </c>
    </row>
    <row r="81">
      <c r="A81" s="3" t="inlineStr">
        <is>
          <t>Shareholders’ Equity (Details) [Line Items]</t>
        </is>
      </c>
    </row>
    <row r="82">
      <c r="A82" s="4" t="inlineStr">
        <is>
          <t>Restricted common stock, shares</t>
        </is>
      </c>
      <c r="R82" s="5" t="n">
        <v>240000</v>
      </c>
    </row>
    <row r="83">
      <c r="A83" s="4" t="inlineStr">
        <is>
          <t>CEO [Member]</t>
        </is>
      </c>
    </row>
    <row r="84">
      <c r="A84" s="3" t="inlineStr">
        <is>
          <t>Shareholders’ Equity (Details) [Line Items]</t>
        </is>
      </c>
    </row>
    <row r="85">
      <c r="A85" s="4" t="inlineStr">
        <is>
          <t>Stock price per share (in Dollars per share) | $ / shares</t>
        </is>
      </c>
      <c r="Q85" s="8" t="n">
        <v>1.54</v>
      </c>
    </row>
    <row r="86">
      <c r="A86" s="4" t="inlineStr">
        <is>
          <t>Restricted common stock, shares</t>
        </is>
      </c>
      <c r="H86" s="5" t="n">
        <v>700000</v>
      </c>
    </row>
    <row r="87">
      <c r="A87" s="4" t="inlineStr">
        <is>
          <t>Restricted common stock fair value (in Dollars) | $</t>
        </is>
      </c>
      <c r="H87" s="6" t="n">
        <v>441000</v>
      </c>
    </row>
    <row r="88">
      <c r="A88" s="4" t="inlineStr">
        <is>
          <t>Aggregate shares of common stock</t>
        </is>
      </c>
      <c r="Q88" s="5" t="n">
        <v>633932</v>
      </c>
    </row>
    <row r="89">
      <c r="A89" s="4" t="inlineStr">
        <is>
          <t>Closing price (in Dollars per share) | $ / shares</t>
        </is>
      </c>
      <c r="H89" s="8" t="n">
        <v>0.63</v>
      </c>
    </row>
    <row r="90">
      <c r="A90" s="4" t="inlineStr">
        <is>
          <t>Aggregate amount | $</t>
        </is>
      </c>
      <c r="Q90" s="6" t="n">
        <v>976255</v>
      </c>
    </row>
    <row r="91">
      <c r="A91" s="4" t="inlineStr">
        <is>
          <t>CEO [Member] | Restricted Stock [Member]</t>
        </is>
      </c>
    </row>
    <row r="92">
      <c r="A92" s="3" t="inlineStr">
        <is>
          <t>Shareholders’ Equity (Details) [Line Items]</t>
        </is>
      </c>
    </row>
    <row r="93">
      <c r="A93" s="4" t="inlineStr">
        <is>
          <t>Restricted common stock, shares</t>
        </is>
      </c>
      <c r="K93" s="5" t="n">
        <v>300000</v>
      </c>
      <c r="L93" s="5" t="n">
        <v>400000</v>
      </c>
      <c r="M93" s="5" t="n">
        <v>180000</v>
      </c>
      <c r="R93" s="5" t="n">
        <v>120000</v>
      </c>
    </row>
    <row r="94">
      <c r="A94" s="4" t="inlineStr">
        <is>
          <t>Vice President [Member] | Restricted Stock [Member]</t>
        </is>
      </c>
    </row>
    <row r="95">
      <c r="A95" s="3" t="inlineStr">
        <is>
          <t>Shareholders’ Equity (Details) [Line Items]</t>
        </is>
      </c>
    </row>
    <row r="96">
      <c r="A96" s="4" t="inlineStr">
        <is>
          <t>Restricted common stock, shares</t>
        </is>
      </c>
      <c r="R96" s="5" t="n">
        <v>120000</v>
      </c>
    </row>
    <row r="97">
      <c r="A97" s="4" t="inlineStr">
        <is>
          <t>Restricted common stock fair value (in Dollars) | $</t>
        </is>
      </c>
      <c r="L97" s="6" t="n">
        <v>448000</v>
      </c>
      <c r="M97" s="6" t="n">
        <v>84600</v>
      </c>
    </row>
    <row r="98">
      <c r="A98" s="4" t="inlineStr">
        <is>
          <t>Current Chief Artist Offer [Member] | Restricted Stock [Member]</t>
        </is>
      </c>
    </row>
    <row r="99">
      <c r="A99" s="3" t="inlineStr">
        <is>
          <t>Shareholders’ Equity (Details) [Line Items]</t>
        </is>
      </c>
    </row>
    <row r="100">
      <c r="A100" s="4" t="inlineStr">
        <is>
          <t>Restricted common stock fair value (in Dollars) | $</t>
        </is>
      </c>
      <c r="K100" s="6" t="n">
        <v>522000</v>
      </c>
    </row>
    <row r="101">
      <c r="A101" s="4" t="inlineStr">
        <is>
          <t>Board Granted [Member]</t>
        </is>
      </c>
    </row>
    <row r="102">
      <c r="A102" s="3" t="inlineStr">
        <is>
          <t>Shareholders’ Equity (Details) [Line Items]</t>
        </is>
      </c>
    </row>
    <row r="103">
      <c r="A103" s="4" t="inlineStr">
        <is>
          <t>Aggregate shares of common stock</t>
        </is>
      </c>
      <c r="T103" s="5" t="n">
        <v>550000</v>
      </c>
    </row>
    <row r="104">
      <c r="A104" s="4" t="inlineStr">
        <is>
          <t>Shares of common stock, fair value (in Dollars) | $</t>
        </is>
      </c>
      <c r="T104" s="6" t="n">
        <v>1320000</v>
      </c>
    </row>
    <row r="105">
      <c r="A105" s="4" t="inlineStr">
        <is>
          <t>Closing price (in Dollars per share) | $ / shares</t>
        </is>
      </c>
      <c r="T105" s="12" t="n">
        <v>2.4</v>
      </c>
    </row>
    <row r="106">
      <c r="A106" s="4" t="inlineStr">
        <is>
          <t>Thirteen Employees [Member]</t>
        </is>
      </c>
    </row>
    <row r="107">
      <c r="A107" s="3" t="inlineStr">
        <is>
          <t>Shareholders’ Equity (Details) [Line Items]</t>
        </is>
      </c>
    </row>
    <row r="108">
      <c r="A108" s="4" t="inlineStr">
        <is>
          <t>Aggregate shares of common stock</t>
        </is>
      </c>
      <c r="F108" s="5" t="n">
        <v>2160000</v>
      </c>
      <c r="Y108" s="5" t="n">
        <v>1590000</v>
      </c>
    </row>
    <row r="109">
      <c r="A109" s="4" t="inlineStr">
        <is>
          <t>Shares of common stock, fair value (in Dollars) | $</t>
        </is>
      </c>
      <c r="F109" s="6" t="n">
        <v>1836000</v>
      </c>
      <c r="Y109" s="6" t="n">
        <v>1128900</v>
      </c>
    </row>
    <row r="110">
      <c r="A110" s="4" t="inlineStr">
        <is>
          <t>Closing price (in Dollars per share) | $ / shares</t>
        </is>
      </c>
      <c r="F110" s="8" t="n">
        <v>0.85</v>
      </c>
      <c r="Y110" s="8" t="n">
        <v>0.71</v>
      </c>
    </row>
    <row r="111">
      <c r="A111" s="4" t="inlineStr">
        <is>
          <t>Nine Employees [Member]</t>
        </is>
      </c>
    </row>
    <row r="112">
      <c r="A112" s="3" t="inlineStr">
        <is>
          <t>Shareholders’ Equity (Details) [Line Items]</t>
        </is>
      </c>
    </row>
    <row r="113">
      <c r="A113" s="4" t="inlineStr">
        <is>
          <t>Aggregate shares of common stock</t>
        </is>
      </c>
      <c r="C113" s="5" t="n">
        <v>1380000</v>
      </c>
    </row>
    <row r="114">
      <c r="A114" s="4" t="inlineStr">
        <is>
          <t>Closing price (in Dollars per share) | $ / shares</t>
        </is>
      </c>
      <c r="C114" s="8" t="n">
        <v>0.82</v>
      </c>
    </row>
    <row r="115">
      <c r="A115" s="4" t="inlineStr">
        <is>
          <t>Amortization of deferred stock compensation (in Dollars) | $</t>
        </is>
      </c>
      <c r="C115" s="6" t="n">
        <v>1131600</v>
      </c>
    </row>
    <row r="116">
      <c r="A116" s="4" t="inlineStr">
        <is>
          <t>Three Service Providers [Member]</t>
        </is>
      </c>
    </row>
    <row r="117">
      <c r="A117" s="3" t="inlineStr">
        <is>
          <t>Shareholders’ Equity (Details) [Line Items]</t>
        </is>
      </c>
    </row>
    <row r="118">
      <c r="A118" s="4" t="inlineStr">
        <is>
          <t>Shares of common stock</t>
        </is>
      </c>
      <c r="S118" s="5" t="n">
        <v>1758000</v>
      </c>
    </row>
    <row r="119">
      <c r="A119" s="4" t="inlineStr">
        <is>
          <t>Aggregate shares of common stock</t>
        </is>
      </c>
      <c r="S119" s="5" t="n">
        <v>600000</v>
      </c>
    </row>
    <row r="120">
      <c r="A120" s="4" t="inlineStr">
        <is>
          <t>Closing price (in Dollars per share) | $ / shares</t>
        </is>
      </c>
      <c r="S120" s="8" t="n">
        <v>2.93</v>
      </c>
    </row>
    <row r="121">
      <c r="A121" s="4" t="inlineStr">
        <is>
          <t>Two Service Providers [Member]</t>
        </is>
      </c>
    </row>
    <row r="122">
      <c r="A122" s="3" t="inlineStr">
        <is>
          <t>Shareholders’ Equity (Details) [Line Items]</t>
        </is>
      </c>
    </row>
    <row r="123">
      <c r="A123" s="4" t="inlineStr">
        <is>
          <t>Shares of common stock</t>
        </is>
      </c>
      <c r="R123" s="5" t="n">
        <v>1400000</v>
      </c>
    </row>
    <row r="124">
      <c r="A124" s="4" t="inlineStr">
        <is>
          <t>Aggregate shares of common stock</t>
        </is>
      </c>
      <c r="R124" s="5" t="n">
        <v>400000</v>
      </c>
    </row>
    <row r="125">
      <c r="A125" s="4" t="inlineStr">
        <is>
          <t>Closing price (in Dollars per share) | $ / shares</t>
        </is>
      </c>
      <c r="R125" s="12" t="n">
        <v>3.5</v>
      </c>
    </row>
    <row r="126">
      <c r="A126" s="4" t="inlineStr">
        <is>
          <t>Chief Financial Officer [Member]</t>
        </is>
      </c>
    </row>
    <row r="127">
      <c r="A127" s="3" t="inlineStr">
        <is>
          <t>Shareholders’ Equity (Details) [Line Items]</t>
        </is>
      </c>
    </row>
    <row r="128">
      <c r="A128" s="4" t="inlineStr">
        <is>
          <t>Restricted common stock, shares</t>
        </is>
      </c>
      <c r="X128" s="10" t="n">
        <v>0.5</v>
      </c>
    </row>
    <row r="129">
      <c r="A129" s="4" t="inlineStr">
        <is>
          <t>Restricted common stock fair value (in Dollars) | $</t>
        </is>
      </c>
      <c r="Z129" s="12" t="n">
        <v>2.8</v>
      </c>
    </row>
    <row r="130">
      <c r="A130" s="4" t="inlineStr">
        <is>
          <t>Closing price (in Dollars per share) | $ / shares</t>
        </is>
      </c>
      <c r="AA130" s="12" t="n">
        <v>3.3</v>
      </c>
    </row>
    <row r="131">
      <c r="A131" s="4" t="inlineStr">
        <is>
          <t>Two Employees [Member]</t>
        </is>
      </c>
    </row>
    <row r="132">
      <c r="A132" s="3" t="inlineStr">
        <is>
          <t>Shareholders’ Equity (Details) [Line Items]</t>
        </is>
      </c>
    </row>
    <row r="133">
      <c r="A133" s="4" t="inlineStr">
        <is>
          <t>Aggregate amount</t>
        </is>
      </c>
      <c r="Q133" s="6" t="n">
        <v>4300000</v>
      </c>
      <c r="AD133" s="14" t="n">
        <v>29429627</v>
      </c>
    </row>
    <row r="134">
      <c r="A134" s="4" t="inlineStr">
        <is>
          <t>Direct Offering Warrants [Member]</t>
        </is>
      </c>
    </row>
    <row r="135">
      <c r="A135" s="3" t="inlineStr">
        <is>
          <t>Shareholders’ Equity (Details) [Line Items]</t>
        </is>
      </c>
    </row>
    <row r="136">
      <c r="A136" s="4" t="inlineStr">
        <is>
          <t>Warrants, description</t>
        </is>
      </c>
      <c r="D136" s="4" t="inlineStr">
        <is>
          <t xml:space="preserve">S. Persons (the “Purchasers”) as defined in Regulation S of the Securities
Act of 1933, as amended pursuant to which the Company agreed to sell an aggregate of 20,000,000 units. Each unit consists of one restrictive
ordinary share of the Company, par value $0.001 per share and a warrant to purchase one share with an initial exercise price of $1.34
per share, at a price of $1.30 per unit, for an aggregate purchase price of $26,000,000 (the “Offering”). The warrants are
exercisable immediately upon the date of issuance at an initial exercise price of $1.34 per share, for cash (the “Warrant Shares”).
The warrants may also be exercised cashlessly if at any time after the three-month anniversary of the issuance date, there is no effective
registration statement registering, or no current prospectus available for, the resale of the Warrant Shares. The Warrants shall expire
three years from its date of issuance. The warrants are subject to customary anti-dilution provisions reflecting stock dividends and splits
or other similar transactions. The net proceeds of the Offering were used to upgrade the Company’s software application, or Color
Star APP, with artificial intelligence, augmented reality, and mixed reality technologies.On
March 25, 2021, the Company entered into a Securities Purchase Agreement (the “First Purchase Agreement”) with Wang MinYe
(the “First Purchaser”), pursuant to which the Company agreed to sell to the First Purchaser in a private placement 3,000,000
ordinary shares (the “Wang Shares”) of the Company, par value $0.001 per share, at a purchase price of $1.30 per share for
an aggregate offering price of $3,900,000 (the “First Private Placement”). The First Private Placement will be completed
pursuant to the exemption from registration provided by Regulation S promulgated under the Securities Act of 1933, as amended. On
March 25, 2021, the Company entered into a Securities Purchase Agreement (the “Second Purchase Agreement”) with Lin YiHan
(the “Second Purchaser”), pursuant to which the Company agreed to sell to the Second Purchaser in a private placement 3,500,000
ordinary shares (the “Lin Shares”) of the Company, par value $0.001 per share, at a purchase price of $1.30 per share for
an aggregate offering price of $4,550,000 (the “Second Private Placement”). The Second Private Placement will be completed
pursuant to the exemption from registration provided by Regulation S promulgated under the Securities Act of 1933, as amended. On
March 27, 2021, the Company entered into a Securities Purchase Agreement (the “Third Purchase Agreement”) with Zubair Ahsan
(the “Third Purchaser”), pursuant to which the Company agreed to sell to the First Purchaser in a private placement 3,000,000
ordinary shares of the Company, par value $0.001 per share, at a purchase price of $1.30 per share for an aggregate offering price of
$3,900,000 (the “Third Private Placement”). The Third Private Placement will be completed pursuant to the exemption from
registration provided by Regulation S promulgated under the Securities Act of 1933, as amended. On
March 27, 2021, the Company entered into a Securities Purchase Agreement (the “Fourth Purchase Agreement”) with Ullah Sabar
(the “Fourth Purchaser”), pursuant to which the Company agreed to sell to the Second Purchaser in a private placement 3,500,000
ordinary shares of the Company, par value $0.001 per share, at a purchase price of $1.30 per share for an aggregate offering price of
$4,550,000 (the “Fourth Private Placement”). The Fourth Private Placement will be completed pursuant to the exemption from
registration provided by Regulation S promulgated under the Securities Act of 1933, as amended.  On
March 27, 2021, the Company entered into a Securities Purchase Agreement (the “Fifth Purchase Agreement”) with Li Yan (the
“Fifth Purchaser”), pursuant to which the Company agreed to sell to the Fifth Purchaser in a private placement 3,500,000
ordinary shares of the Company, par value $0.001 per share, at a purchase price of $1.30 per share for an aggregate offering price of
$4,550,000 (the “Fifth Private Placement”). The Fifth Private Placement will be completed pursuant to the exemption from
registration provided by Regulation S promulgated under the Securities Act of 1933, as amended. On
March 27, 2021, the Company entered into a Securities Purchase Agreement (the “Sixth Purchase Agreement”) with Ahmed Muhammad
Abrar (the “Sixth Purchaser”), pursuant to which the Company agreed to sell to the Sixth Purchaser in a private placement
3,500,000 ordinary shares of the Company, par value $0.001 per share, at a purchase price of $1.30 per share for an aggregate offering
price of $4,550,000 (the “Sixth Private Placement”). The Sixth Private Placement will be completed pursuant to the exemption
from registration provided by Regulation S promulgated under the Securities Act of 1933, as amended. Restricted
Stock Grants Restricted
stock grants are measured based on the market price on the grant date. The Company has granted restricted ordinary shares to the members
of the board of directors (the “Board”), senior management and consultants. In
March 2019, the Board granted an aggregate of 720,000 restricted ordinary shares, which were issued with a fair value of $1,850,400 to
the CFO and former CEO/Vice President of Technology of the Company. These shares will vest over the required service period of three
years starting from March 28, 2019. In July 2019, the first batch of 240,000 restricted ordinary shares were issued to them. In June
2020, the second batch of 240,000 restricted ordinary shares were issued to them. The Board approved that 120,000 shares issued to the
Company’s former CEO/Vice President of Technology were all vested in October 2020 when the Company’s former CEO/Vice President
of Technology left the Company. In March 2021, the final batch of 120,000 restricted ordinary shares were issued to the CFO. In
May 2020, the Board granted 180,000 restricted ordinary shares, which were issued with a fair value of $84,600 to the Company’s
former CEO/Vice President of Technology. The Board approved that these shares were all vested in October 2020 when the Company’s
former CEO/Vice President of Technology left the Company. In
July 2020, the Board granted an aggregate of 300,000 restricted ordinary shares, which were issued with a fair value of $522,000 to the
former CEO/current Chief Artist Offer (“CAO”) of the Company. These shares will vest quarterly over the required service
period of one year starting from July 17, 2020 to July 16, 2021. In
June 2021, the Board granted an aggregate of 400,000 restricted ordinary shares, which were issued with a fair value of $448,000 to the
current CEO and the former CEO/current Chief Artist Offer of the Company. These shares will vest quarterly over the required service
period of one year starting from June 16, 2021 to June 15, 2022. For
the years ended June 30, 2021, 2020 and 2019, the Company recognized $1.1 million, $0.6 million and $1.3 compensation expense related
to restricted stock grants, respectively. Following
is a summary of the restricted stock grants:  
    Restricted
    stock grants 
    Shares  
    Weighted
    Average Grant Date Fair Value
    Per Share  
    Aggregate
    Intrinsic Value 
    Unvested as of July 1, 2018 
     -  
    $-  
    $- 
    Granted 
     720,000  
    $2.57  
     - 
    Vested 
     (60,000) 
    $2.57  
     - 
    Unvested as of June 30, 2019 
     660,000  
    $2.57  
     - 
    Granted 
     180,000  
     0.47  
     - 
    Vested 
     (285,000) 
    $2.24  
     - 
    Unvested as of June 30, 2020 
     555,000  
    $2.06  
    $471,750 
    Forfeited 
     (120,000) 
    $2.57  
     - 
    Granted 
     700,000  
    $1.39  
     - 
    Vested 
     (649,167) 
    $1.87  
     - 
    Unvested as of June 30,
    2021 
     485,833  
    $1.40  
     - 
   Ordinary
Shares Issued for Compensation In
April 2019, the Board granted an aggregate of 550,000 ordinary shares, which were issued with a fair value of $1,320,000, determined
using the closing price of $2.40 on May 28, 2018, to three employees under the 2018 Plan. These shares vested immediately upon grant. In
December 2020, the Board granted an aggregate of 1,590,000 ordinary shares, which were issued with a fair value of $1,128,900, determined
using the closing price of $0.71 on December 24, 2020, to thirteen employees under the 2019 Plan. These shares vested immediately upon
grant. In
January 2021, the Board granted an aggregate of 2,160,000 ordinary shares, which were issued with a fair value of $1,836,000, determined
using the closing price of $0.85 on January 28, 2021, to thirteen employees under the 2019 Plan. These shares vested immediately upon
grant. In
March 2021, the Board granted an aggregate of 1,380,000 ordinary shares, which were issued with a fair value of $1,131,600, determined
using the closing price of $0.82 on March 16, 2021, to nine employees under the 2019 Plan. These shares vested immediately upon grant. For
the years ended June 30, 2021, 2020 and 2019, the Company recorded approximately $4.1 million, $1.3 million and $0 stock compensation
expense related to ordinary shares grants, respectively. Ordinary
Shares Issued for Services In May 2019, the Board granted an aggregate of
600,000 ordinary shares with a fair value of $1,758,000, determined using the closing price of $2.93 on May 8, 2019, to three service
providers. The value of these shares is being amortized over the service period of one year starting from May 15, 2019. In July 2019, the Board granted an aggregate of
400,000 ordinary shares with a fair value of $1,400,000, determined using the closing price of $3.5 on July 19, 2019, to two service providers.
The value of these shares is being amortized over the service period of one year starting from July 1, 2019. In October 2020, the Board granted an aggregate
of 700,000 ordinary shares with a fair value of $441,000, determined using the closing price of $0.63 on October 15, 2020, to two service
providers. The value of these shares is being amortized over the service from October 15, 2020 to February 10, 2021.  For
the years ended June 30, 2021, 2020 and 2019, the Company amortized approximately $0.5 million, $2.8 million and $3.3 million, respectively. Ordinary
Shares Issued for Debt Repayment In
January 2020, Hou Sing entered into certain loan assignment agreements with Ms. Na Wang and Ms. Wei Zhang, employees of the Company who
previously loaned money to Xin Ao in the aggregate amount of RMB29,429,627 (approximately $4.3 million) and delivered the full payment
to the two employees. In March 2020, the Company issued an aggregate of 2,769,105 ordinary shares of the Company to Hou Sing. In
January 2020, the Board approved the conversion of debt in the aggregate amount of $976,255 that Xin Ao owed to Mr. Xianfu Han, the former
Chief Executive Officer of the Company, Ms. Weili He, the former Chief Financial Officer of the Company, and Ms. Wei Zhang, an employee
of the Company, at a per share conversion price of $1.54. In March 2020, the Company issued an aggregate of 633,932 ordinary shares of
the Company to Mr. Xianfu Han, Ms. Weili He and Ms. Wei Zhang. In
April 2020, the Company issued 276,290 ordinary shares to Hou Sing, the Company’s shareholder, to repay the debt owed to him. Ordinary
Shares Issued for Acquisitions In
February 2020, the Company issued 1,989,262 ordinary shares to the shareholders of Sunway Kids and the ordinary shares issued valued
using the closing price of the Company’s ordinary shares on February 14, 2020 at $0.95 per share. See Note 3 – Business Combinations. In
June 2020, the Company issued 4,633,333 ordinary shares of the shareholders of Color China and the ordinary shares issued valued using
the closing price of the Company’s ordinary shares on June 3, 2020 at $0.4238 per share. See Note 3 – Business Combinations. In
August 2020, the Company issued 6,060,318 ordinary shares to a third party to purchase certain machinery and equipment for stage performance
and the ordinary shares were valued using the closing price of the Company’s ordinary shares on August 20, 2020 at $0.63 per share. In
February 2021, the Company issued 1,814,818 ordinary shares to a third party to purchase certain copyrights for the use in the Company’s
Color World platform and the ordinary shares were valued using the closing price of the Company’s ordinary shares on January 29,
2021, last trading day prior to the acquisition at $0.85 per share. Conversion
of Warrants into Ordinary Shares During
the year ended June 30, 2021, the Company’s warrants holders converted a total of 13,657,274 warrants into a total of 13,657,274
ordinary shares at a weighted exercise price of $0.38 per share for gross proceeds of approximately $5.2 million. Warrants In
a connection with the direct offering in March 2020 with the sales of 2,727,274 ordinary shares, the Company also sold warrants (“Direct
Offering Warrants”) to purchase an aggregate of up to an aggregate of 2,727,274 ordinary shares to certain institutional investors
on April 2, 2020. The warrants are exercisable immediately, at an exercise price of $0.55 per Ordinary Share and expire 5.5 years from
the date of issuance. The fair value of this Direct Offering Warrants was $916,334, which was considered a direct cost of the direct
offering and included in additional paid-in capital. The fair value has been estimated using the Black-Scholes pricing model with the
following assumptions: market value of underlying share of $0.41, risk free rate of 0.43%; expected term of 5.5 years; exercise price
of the warrants of $0.55, volatility of 120%; and expected future dividends of 0%. In June 2020, the exercise price of the warrants was
amended and changed to $0.04 per Ordinary Share as a result of the May 13, 2020 direct offering. In
a connection with the private placement in May 2020 for the sale of 2,600,000 ordinary shares, the Company also sold warrants (“Direct
Offering Warrants”) to purchase an aggregate of up to an aggregate of 2,600,000 ordinary shares to certain institutional investors
on May 11, 2020. The warrants are exercisable immediately, at an exercise price of $0.55 per Ordinary Share and expire 5.5 years from
the date of issuance. The fair value of this Direct Offering Warrants was $860,826, which was considered a direct cost of the direct
offering and included in additional paid-in capital. The fair value has been estimated using the Black-Scholes pricing model with the
following assumptions: market value of underlying share of $0.40, risk free rate of 0.36%; expected term of 5.5 years; exercise price
of the warrants of $0.55, volatility of 123%; and expected future dividends of 0%. In August 2020, the exercise price of the warrants
was amended and changed to $0.185 per Ordinary Share as a result of the July 20, 2020 direct offering. In
a connection with the private placement in July 2020 for the sale of 3,225,000 ordinary shares, the Company also sold warrants (“Direct
Offering Warrants”) to purchase an aggregate of up to an aggregate of 2,096,252 ordinary shares to certain institutional investors
on July 20, 2020. The warrants are exercisable immediately, at an exercise price of $1.50 per Ordinary Share and expire 5.5 years from
the date of issuance. The fair value of this Direct Offering Warrants was $2,901,119, which was considered a direct cost of the direct
offering and included in additional paid-in capital. The fair value has been estimated using the Black-Scholes pricing model with the
following assumptions: market value of underlying share of $1.59, risk free rate of 0.34%; expected term of 5.5 years; exercise price
of the warrants of $1.50, volatility of 128%; and expected future dividends of 0%. In
a connection with the private placement in September 2020 for the sale of 13,200,000 ordinary shares, the Company also sold warrants
(“Direct Offering Warrants”) to purchase an aggregate of up to an aggregate of 11,880,000 ordinary shares to certain institutional
investors on September 15, 2020. The warrants are exercisable immediately, at an exercise price of $0.55 per Ordinary Share and expire
5.5 years from the date of issuance. The fair value of this Direct Offering Warrants was $8,403,557, which was considered a direct cost
of the direct offering and included in additional paid-in capital. The fair value has been estimated using the Black-Scholes pricing
model with the following assumptions: market value of underlying share of $0.79, risk free rate of 0.32%; expected term of 5.5 years;
exercise price of the warrants of $0.55, volatility of 130%; and expected future dividends of 0%. On
February 18, 2021, the Company entered into certain securities purchase agreement (the “SPA”) with certain non-U.S. Persons
(the “Purchasers”) as defined in Regulation S of the Securities Act of 1933, as amended pursuant to which the Company agreed
to sell an aggregate of 20,000,000 units. Each unit consists of one restrictive ordinary share of the Company and a warrant (“SPA
Warrants”) to purchase one share with an initial exercise price of $1.34 per share. The SPA Warrants are exercisable immediately
upon the date of issuance at an initial exercise price of $1.34 per Share, for cash (the “Warrant Shares”). The SPA Warrants
may also be exercised cashlessly if at any time after the three-month anniversary of the issuance date, there is no effective registration
statement registering, or no current prospectus available for, the resale of the Warrant Shares. The SPA Warrants shall expire three
years from its date of issuance. The SPA Warrants are subject to customary anti-dilution provisions reflecting stock dividends and splits
or other similar transactions. The SPA Warrants are exercisable immediately, at an exercise price of $1.34 per Ordinary Share and expire
3.0 years from the date of issuance. The fair value of this SPA Warrants was $15,898,047, which was considered a direct cost of the sale
of SPA and included in additional paid-in capital. The fair value has been estimated using the Black-Scholes pricing model with the following
assumptions: market value of underlying share of $1.06, risk free rate of 0.21%; expected term of 3.0 years; exercise price of the warrants
of $1.34, volatility of 141%; and expected future dividends of 0%. </t>
        </is>
      </c>
      <c r="I136" s="4" t="inlineStr">
        <is>
          <t>the sale of 13,200,000 ordinary shares, the Company also sold warrants
(“Direct Offering Warrants”) to purchase an aggregate of up to an aggregate of 11,880,000 ordinary shares to certain institutional
investors on September 15, 2020. The warrants are exercisable immediately, at an exercise price of $0.55 per Ordinary Share and expire
5.5 years from the date of issuance. The fair value of this Direct Offering Warrants was $8,403,557, which was considered a direct cost
of the direct offering and included in additional paid-in capital. The fair value has been estimated using the Black-Scholes pricing
model with the following assumptions: market value of underlying share of $0.79, risk free rate of 0.32%; expected term of 5.5 years;
exercise price of the warrants of $0.55, volatility of 130%; and expected future dividends of 0%.</t>
        </is>
      </c>
      <c r="K136" s="4" t="inlineStr">
        <is>
          <t>the sale of 3,225,000 ordinary shares, the Company also sold warrants (“Direct
Offering Warrants”) to purchase an aggregate of up to an aggregate of 2,096,252 ordinary shares to certain institutional investors
on July 20, 2020. The warrants are exercisable immediately, at an exercise price of $1.50 per Ordinary Share and expire 5.5 years from
the date of issuance. The fair value of this Direct Offering Warrants was $2,901,119, which was considered a direct cost of the direct
offering and included in additional paid-in capital. The fair value has been estimated using the Black-Scholes pricing model with the
following assumptions: market value of underlying share of $1.59, risk free rate of 0.34%; expected term of 5.5 years; exercise price
of the warrants of $1.50, volatility of 128%; and expected future dividends of 0%.</t>
        </is>
      </c>
      <c r="M136" s="4" t="inlineStr">
        <is>
          <t>the sale of 2,600,000 ordinary shares, the Company also sold warrants (“Direct
Offering Warrants”) to purchase an aggregate of up to an aggregate of 2,600,000 ordinary shares to certain institutional investors
on May 11, 2020. The warrants are exercisable immediately, at an exercise price of $0.55 per Ordinary Share and expire 5.5 years from
the date of issuance. The fair value of this Direct Offering Warrants was $860,826, which was considered a direct cost of the direct
offering and included in additional paid-in capital. The fair value has been estimated using the Black-Scholes pricing model with the
following assumptions: market value of underlying share of $0.40, risk free rate of 0.36%; expected term of 5.5 years; exercise price
of the warrants of $0.55, volatility of 123%; and expected future dividends of 0%. In August 2020, the exercise price of the warrants
was amended and changed to $0.185 per Ordinary Share as a result of the July 20, 2020 direct offering.</t>
        </is>
      </c>
      <c r="O136" s="4" t="inlineStr">
        <is>
          <t>the sales of 2,727,274 ordinary shares, the Company also sold warrants (“Direct
Offering Warrants”) to purchase an aggregate of up to an aggregate of 2,727,274 ordinary shares to certain institutional investors
on April 2, 2020. The warrants are exercisable immediately, at an exercise price of $0.55 per Ordinary Share and expire 5.5 years from
the date of issuance. The fair value of this Direct Offering Warrants was $916,334, which was considered a direct cost of the direct
offering and included in additional paid-in capital. The fair value has been estimated using the Black-Scholes pricing model with the
following assumptions: market value of underlying share of $0.41, risk free rate of 0.43%; expected term of 5.5 years; exercise price
of the warrants of $0.55, volatility of 120%; and expected future dividends of 0%. In June 2020, the exercise price of the warrants was
amended and changed to $0.04 per Ordinary Share as a result of the May 13, 2020 direct offering.In
a connection with the private placement in May 2020 for the sale of 2,600,000 ordinary shares, the Company also sold warrants (“Direct
Offering Warrants”) to purchase an aggregate of up to an aggregate of 2,600,000 ordinary shares to certain institutional investors
on May 11, 2020. The warrants are exercisable immediately, at an exercise price of $0.55 per Ordinary Share and expire 5.5 years from
the date of issuance.</t>
        </is>
      </c>
    </row>
    <row r="137">
      <c r="A137" s="4" t="inlineStr">
        <is>
          <t>First Private Placement [Member] | First Purchase Agreement [Member]</t>
        </is>
      </c>
    </row>
    <row r="138">
      <c r="A138" s="3" t="inlineStr">
        <is>
          <t>Shareholders’ Equity (Details) [Line Items]</t>
        </is>
      </c>
    </row>
    <row r="139">
      <c r="A139" s="4" t="inlineStr">
        <is>
          <t>Offering cost (in Dollars) | $</t>
        </is>
      </c>
      <c r="AC139" s="6" t="n">
        <v>3900000</v>
      </c>
    </row>
    <row r="140">
      <c r="A140" s="4" t="inlineStr">
        <is>
          <t>Ordinary shares, issued</t>
        </is>
      </c>
      <c r="AC140" s="5" t="n">
        <v>3000000</v>
      </c>
    </row>
    <row r="141">
      <c r="A141" s="4" t="inlineStr">
        <is>
          <t>Second Private Placement [Member] | Second Purchase Agreement [Member]</t>
        </is>
      </c>
    </row>
    <row r="142">
      <c r="A142" s="3" t="inlineStr">
        <is>
          <t>Shareholders’ Equity (Details) [Line Items]</t>
        </is>
      </c>
    </row>
    <row r="143">
      <c r="A143" s="4" t="inlineStr">
        <is>
          <t>Offering cost (in Dollars) | $</t>
        </is>
      </c>
      <c r="AC143" s="6" t="n">
        <v>4550000</v>
      </c>
    </row>
    <row r="144">
      <c r="A144" s="4" t="inlineStr">
        <is>
          <t>Ordinary shares, issued</t>
        </is>
      </c>
      <c r="AC144" s="5" t="n">
        <v>3500000</v>
      </c>
    </row>
    <row r="145">
      <c r="A145" s="4" t="inlineStr">
        <is>
          <t>Third Private Placement [Member] | Third Purchase Agreement [Member]</t>
        </is>
      </c>
    </row>
    <row r="146">
      <c r="A146" s="3" t="inlineStr">
        <is>
          <t>Shareholders’ Equity (Details) [Line Items]</t>
        </is>
      </c>
    </row>
    <row r="147">
      <c r="A147" s="4" t="inlineStr">
        <is>
          <t>Offering cost (in Dollars) | $</t>
        </is>
      </c>
      <c r="AB147" s="6" t="n">
        <v>3900000</v>
      </c>
    </row>
    <row r="148">
      <c r="A148" s="4" t="inlineStr">
        <is>
          <t>Ordinary shares, issued</t>
        </is>
      </c>
      <c r="AB148" s="5" t="n">
        <v>3000000</v>
      </c>
    </row>
    <row r="149">
      <c r="A149" s="4" t="inlineStr">
        <is>
          <t>Fourth Private Placement [Member] | Fourth Purchase Agreement [Member]</t>
        </is>
      </c>
    </row>
    <row r="150">
      <c r="A150" s="3" t="inlineStr">
        <is>
          <t>Shareholders’ Equity (Details) [Line Items]</t>
        </is>
      </c>
    </row>
    <row r="151">
      <c r="A151" s="4" t="inlineStr">
        <is>
          <t>Offering cost (in Dollars) | $</t>
        </is>
      </c>
      <c r="AB151" s="6" t="n">
        <v>4550000</v>
      </c>
    </row>
    <row r="152">
      <c r="A152" s="4" t="inlineStr">
        <is>
          <t>Ordinary shares, issued</t>
        </is>
      </c>
      <c r="AB152" s="5" t="n">
        <v>3500000</v>
      </c>
    </row>
    <row r="153">
      <c r="A153" s="4" t="inlineStr">
        <is>
          <t>Fifth Private Placement [Member] | Fifth Purchase Agreement [Member]</t>
        </is>
      </c>
    </row>
    <row r="154">
      <c r="A154" s="3" t="inlineStr">
        <is>
          <t>Shareholders’ Equity (Details) [Line Items]</t>
        </is>
      </c>
    </row>
    <row r="155">
      <c r="A155" s="4" t="inlineStr">
        <is>
          <t>Offering cost (in Dollars) | $</t>
        </is>
      </c>
      <c r="AB155" s="6" t="n">
        <v>4550000</v>
      </c>
    </row>
    <row r="156">
      <c r="A156" s="4" t="inlineStr">
        <is>
          <t>Ordinary shares, issued</t>
        </is>
      </c>
      <c r="AB156" s="5" t="n">
        <v>3500000</v>
      </c>
    </row>
    <row r="157">
      <c r="A157" s="4" t="inlineStr">
        <is>
          <t>Sixth Private Placement [Member] | Sixth Purchase Agreement [Member]</t>
        </is>
      </c>
    </row>
    <row r="158">
      <c r="A158" s="3" t="inlineStr">
        <is>
          <t>Shareholders’ Equity (Details) [Line Items]</t>
        </is>
      </c>
    </row>
    <row r="159">
      <c r="A159" s="4" t="inlineStr">
        <is>
          <t>Offering cost (in Dollars) | $</t>
        </is>
      </c>
      <c r="AB159" s="6" t="n">
        <v>4550000</v>
      </c>
    </row>
    <row r="160">
      <c r="A160" s="4" t="inlineStr">
        <is>
          <t>Ordinary shares, issued</t>
        </is>
      </c>
      <c r="AB160" s="5" t="n">
        <v>3500000</v>
      </c>
    </row>
    <row r="161">
      <c r="A161" s="4" t="inlineStr">
        <is>
          <t>Purchaser an Aggregate [Member]</t>
        </is>
      </c>
    </row>
    <row r="162">
      <c r="A162" s="3" t="inlineStr">
        <is>
          <t>Shareholders’ Equity (Details) [Line Items]</t>
        </is>
      </c>
    </row>
    <row r="163">
      <c r="A163" s="4" t="inlineStr">
        <is>
          <t>Shares of common stock</t>
        </is>
      </c>
      <c r="B163" s="5" t="n">
        <v>31746</v>
      </c>
      <c r="I163" s="5" t="n">
        <v>3174603</v>
      </c>
    </row>
    <row r="164">
      <c r="A164" s="4" t="inlineStr">
        <is>
          <t>Stock price per share (in Dollars per share) | $ / shares</t>
        </is>
      </c>
      <c r="B164" s="8" t="n">
        <v>0.63</v>
      </c>
    </row>
    <row r="165">
      <c r="A165" s="4" t="inlineStr">
        <is>
          <t>Offering cost (in Dollars) | $</t>
        </is>
      </c>
      <c r="B165" s="6" t="n">
        <v>40000</v>
      </c>
    </row>
    <row r="166">
      <c r="A166" s="4" t="inlineStr">
        <is>
          <t>Gross proceeds (in Dollars) | $</t>
        </is>
      </c>
      <c r="I166" s="6" t="n">
        <v>2000000</v>
      </c>
    </row>
    <row r="167">
      <c r="A167" s="4" t="inlineStr">
        <is>
          <t>Ordinary shares issued</t>
        </is>
      </c>
      <c r="B167" s="5" t="n">
        <v>793651</v>
      </c>
      <c r="AE167" s="5" t="n">
        <v>500000</v>
      </c>
    </row>
    <row r="168">
      <c r="A168" s="4" t="inlineStr">
        <is>
          <t>Total proceeds (in Dollars) | $</t>
        </is>
      </c>
      <c r="B168" s="6" t="n">
        <v>460000</v>
      </c>
    </row>
    <row r="169">
      <c r="A169" s="4" t="inlineStr">
        <is>
          <t>Minimum [Member] | SAP [Member]</t>
        </is>
      </c>
    </row>
    <row r="170">
      <c r="A170" s="3" t="inlineStr">
        <is>
          <t>Shareholders’ Equity (Details) [Line Items]</t>
        </is>
      </c>
    </row>
    <row r="171">
      <c r="A171" s="4" t="inlineStr">
        <is>
          <t>Stock price per share (in Dollars per share) | $ / shares</t>
        </is>
      </c>
      <c r="E171" s="10" t="n">
        <v>1.3</v>
      </c>
    </row>
    <row r="172">
      <c r="A172" s="4" t="inlineStr">
        <is>
          <t>Maximum [Member] | SAP [Member]</t>
        </is>
      </c>
    </row>
    <row r="173">
      <c r="A173" s="3" t="inlineStr">
        <is>
          <t>Shareholders’ Equity (Details) [Line Items]</t>
        </is>
      </c>
    </row>
    <row r="174">
      <c r="A174" s="4" t="inlineStr">
        <is>
          <t>Stock price per share (in Dollars per share) | $ / shares</t>
        </is>
      </c>
      <c r="E174" s="8" t="n">
        <v>1.34</v>
      </c>
    </row>
    <row r="175">
      <c r="A175" s="4" t="inlineStr">
        <is>
          <t>Warrant [Member]</t>
        </is>
      </c>
    </row>
    <row r="176">
      <c r="A176" s="3" t="inlineStr">
        <is>
          <t>Shareholders’ Equity (Details) [Line Items]</t>
        </is>
      </c>
    </row>
    <row r="177">
      <c r="A177" s="4" t="inlineStr">
        <is>
          <t>Shares of common stock</t>
        </is>
      </c>
      <c r="K177" s="5" t="n">
        <v>3225000</v>
      </c>
    </row>
    <row r="178">
      <c r="A178" s="4" t="inlineStr">
        <is>
          <t>Stock price per share (in Dollars per share) | $ / shares</t>
        </is>
      </c>
      <c r="X178" s="6" t="n">
        <v>22137448</v>
      </c>
    </row>
    <row r="179">
      <c r="A179" s="4" t="inlineStr">
        <is>
          <t>Total proceeds (in Dollars) | $</t>
        </is>
      </c>
      <c r="K179" s="6" t="n">
        <v>3800000</v>
      </c>
    </row>
    <row r="180">
      <c r="A180" s="4" t="inlineStr">
        <is>
          <t>Offering cost (in Dollars) | $</t>
        </is>
      </c>
      <c r="K180" s="6" t="n">
        <v>400000</v>
      </c>
    </row>
    <row r="181">
      <c r="A181" s="4" t="inlineStr">
        <is>
          <t>Ordinary shares, issued</t>
        </is>
      </c>
      <c r="K181" s="5" t="n">
        <v>2096252</v>
      </c>
    </row>
    <row r="182">
      <c r="A182" s="4" t="inlineStr">
        <is>
          <t>Ordinary shares, issued</t>
        </is>
      </c>
      <c r="X182" s="5" t="n">
        <v>31624923</v>
      </c>
    </row>
    <row r="183">
      <c r="A183" s="4" t="inlineStr">
        <is>
          <t>Warrant [Member] | Minimum [Member]</t>
        </is>
      </c>
    </row>
    <row r="184">
      <c r="A184" s="3" t="inlineStr">
        <is>
          <t>Shareholders’ Equity (Details) [Line Items]</t>
        </is>
      </c>
    </row>
    <row r="185">
      <c r="A185" s="4" t="inlineStr">
        <is>
          <t>Warrant exercise price (in Dollars per share) | $ / shares</t>
        </is>
      </c>
      <c r="K185" s="12" t="n">
        <v>1.5</v>
      </c>
    </row>
    <row r="186">
      <c r="A186" s="4" t="inlineStr">
        <is>
          <t>Warrant [Member] | Maximum [Member]</t>
        </is>
      </c>
    </row>
    <row r="187">
      <c r="A187" s="3" t="inlineStr">
        <is>
          <t>Shareholders’ Equity (Details) [Line Items]</t>
        </is>
      </c>
    </row>
    <row r="188">
      <c r="A188" s="4" t="inlineStr">
        <is>
          <t>Warrant exercise price (in Dollars per share) | $ / shares</t>
        </is>
      </c>
      <c r="K188" s="12" t="n">
        <v>1.3</v>
      </c>
    </row>
    <row r="189">
      <c r="A189" s="4" t="inlineStr">
        <is>
          <t>Warrant One [Member]</t>
        </is>
      </c>
    </row>
    <row r="190">
      <c r="A190" s="3" t="inlineStr">
        <is>
          <t>Shareholders’ Equity (Details) [Line Items]</t>
        </is>
      </c>
    </row>
    <row r="191">
      <c r="A191" s="4" t="inlineStr">
        <is>
          <t>Shares of common stock</t>
        </is>
      </c>
      <c r="I191" s="5" t="n">
        <v>13200000</v>
      </c>
    </row>
    <row r="192">
      <c r="A192" s="4" t="inlineStr">
        <is>
          <t>Total proceeds (in Dollars) | $</t>
        </is>
      </c>
      <c r="I192" s="6" t="n">
        <v>6000000</v>
      </c>
    </row>
    <row r="193">
      <c r="A193" s="4" t="inlineStr">
        <is>
          <t>Offering cost (in Dollars) | $</t>
        </is>
      </c>
      <c r="I193" s="6" t="n">
        <v>600000</v>
      </c>
    </row>
    <row r="194">
      <c r="A194" s="4" t="inlineStr">
        <is>
          <t>Purchase of warrants</t>
        </is>
      </c>
      <c r="I194" s="5" t="n">
        <v>11880000</v>
      </c>
    </row>
    <row r="195">
      <c r="A195" s="4" t="inlineStr">
        <is>
          <t>Warrant One [Member] | Minimum [Member]</t>
        </is>
      </c>
    </row>
    <row r="196">
      <c r="A196" s="3" t="inlineStr">
        <is>
          <t>Shareholders’ Equity (Details) [Line Items]</t>
        </is>
      </c>
    </row>
    <row r="197">
      <c r="A197" s="4" t="inlineStr">
        <is>
          <t>Warrant exercise price (in Dollars per share) | $ / shares</t>
        </is>
      </c>
      <c r="I197" s="12" t="n">
        <v>0.5</v>
      </c>
    </row>
    <row r="198">
      <c r="A198" s="4" t="inlineStr">
        <is>
          <t>Warrant One [Member] | Maximum [Member]</t>
        </is>
      </c>
    </row>
    <row r="199">
      <c r="A199" s="3" t="inlineStr">
        <is>
          <t>Shareholders’ Equity (Details) [Line Items]</t>
        </is>
      </c>
    </row>
    <row r="200">
      <c r="A200" s="4" t="inlineStr">
        <is>
          <t>Warrant exercise price (in Dollars per share) | $ / shares</t>
        </is>
      </c>
      <c r="I200" s="8" t="n">
        <v>0.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 Schedule of restricted stock grants - Restricted Stock [Member] - USD ($)</t>
        </is>
      </c>
      <c r="B1" s="2" t="inlineStr">
        <is>
          <t>12 Months Ended</t>
        </is>
      </c>
    </row>
    <row r="2">
      <c r="B2" s="2" t="inlineStr">
        <is>
          <t>Jun. 30, 2021</t>
        </is>
      </c>
      <c r="C2" s="2" t="inlineStr">
        <is>
          <t>Jun. 30, 2020</t>
        </is>
      </c>
      <c r="D2" s="2" t="inlineStr">
        <is>
          <t>Jun. 30, 2019</t>
        </is>
      </c>
    </row>
    <row r="3">
      <c r="A3" s="3" t="inlineStr">
        <is>
          <t>Shareholders’ Equity (Details) - Schedule of restricted stock grants [Line Items]</t>
        </is>
      </c>
    </row>
    <row r="4">
      <c r="A4" s="4" t="inlineStr">
        <is>
          <t>Shares, Unvested Beginning</t>
        </is>
      </c>
      <c r="B4" s="5" t="n">
        <v>555000</v>
      </c>
      <c r="C4" s="5" t="n">
        <v>660000</v>
      </c>
      <c r="D4" s="4" t="inlineStr">
        <is>
          <t xml:space="preserve"> </t>
        </is>
      </c>
    </row>
    <row r="5">
      <c r="A5" s="4" t="inlineStr">
        <is>
          <t>Weighted Average Grant Date Fair Value Per Share, Unvested Beginning</t>
        </is>
      </c>
      <c r="B5" s="8" t="n">
        <v>2.06</v>
      </c>
      <c r="C5" s="8" t="n">
        <v>2.57</v>
      </c>
      <c r="D5" s="4" t="inlineStr">
        <is>
          <t xml:space="preserve"> </t>
        </is>
      </c>
    </row>
    <row r="6">
      <c r="A6" s="4" t="inlineStr">
        <is>
          <t>Aggregate Intrinsic Value, Unvested Beginning</t>
        </is>
      </c>
      <c r="B6" s="6" t="n">
        <v>471750</v>
      </c>
      <c r="C6" s="4" t="inlineStr">
        <is>
          <t xml:space="preserve"> </t>
        </is>
      </c>
      <c r="D6" s="4" t="inlineStr">
        <is>
          <t xml:space="preserve"> </t>
        </is>
      </c>
    </row>
    <row r="7">
      <c r="A7" s="4" t="inlineStr">
        <is>
          <t>Shares, Granted</t>
        </is>
      </c>
      <c r="B7" s="5" t="n">
        <v>700000</v>
      </c>
      <c r="C7" s="5" t="n">
        <v>180000</v>
      </c>
      <c r="D7" s="5" t="n">
        <v>720000</v>
      </c>
    </row>
    <row r="8">
      <c r="A8" s="4" t="inlineStr">
        <is>
          <t>Weighted Average Grant Date Fair Value Per Share, Granted</t>
        </is>
      </c>
      <c r="B8" s="8" t="n">
        <v>1.39</v>
      </c>
      <c r="C8" s="8" t="n">
        <v>0.47</v>
      </c>
      <c r="D8" s="8" t="n">
        <v>2.57</v>
      </c>
    </row>
    <row r="9">
      <c r="A9" s="4" t="inlineStr">
        <is>
          <t>Aggregate Intrinsic Value, Granted</t>
        </is>
      </c>
      <c r="B9" s="4" t="inlineStr">
        <is>
          <t xml:space="preserve"> </t>
        </is>
      </c>
      <c r="C9" s="4" t="inlineStr">
        <is>
          <t xml:space="preserve"> </t>
        </is>
      </c>
      <c r="D9" s="4" t="inlineStr">
        <is>
          <t xml:space="preserve"> </t>
        </is>
      </c>
    </row>
    <row r="10">
      <c r="A10" s="4" t="inlineStr">
        <is>
          <t>Shares, Vested</t>
        </is>
      </c>
      <c r="B10" s="5" t="n">
        <v>-649167</v>
      </c>
      <c r="C10" s="5" t="n">
        <v>-285000</v>
      </c>
      <c r="D10" s="5" t="n">
        <v>-60000</v>
      </c>
    </row>
    <row r="11">
      <c r="A11" s="4" t="inlineStr">
        <is>
          <t>Weighted Average Grant Date Fair Value Per Share, Vested</t>
        </is>
      </c>
      <c r="B11" s="8" t="n">
        <v>1.87</v>
      </c>
      <c r="C11" s="8" t="n">
        <v>2.24</v>
      </c>
      <c r="D11" s="8" t="n">
        <v>2.57</v>
      </c>
    </row>
    <row r="12">
      <c r="A12" s="4" t="inlineStr">
        <is>
          <t>Aggregate Intrinsic Value, Vested</t>
        </is>
      </c>
      <c r="B12" s="4" t="inlineStr">
        <is>
          <t xml:space="preserve"> </t>
        </is>
      </c>
      <c r="C12" s="4" t="inlineStr">
        <is>
          <t xml:space="preserve"> </t>
        </is>
      </c>
      <c r="D12" s="4" t="inlineStr">
        <is>
          <t xml:space="preserve"> </t>
        </is>
      </c>
    </row>
    <row r="13">
      <c r="A13" s="4" t="inlineStr">
        <is>
          <t>Shares, Unvested Ending</t>
        </is>
      </c>
      <c r="B13" s="5" t="n">
        <v>485833</v>
      </c>
      <c r="C13" s="5" t="n">
        <v>555000</v>
      </c>
      <c r="D13" s="5" t="n">
        <v>660000</v>
      </c>
    </row>
    <row r="14">
      <c r="A14" s="4" t="inlineStr">
        <is>
          <t>Weighted Average Grant Date Fair Value Per Share, Unvested Ending</t>
        </is>
      </c>
      <c r="B14" s="12" t="n">
        <v>1.4</v>
      </c>
      <c r="C14" s="8" t="n">
        <v>2.06</v>
      </c>
      <c r="D14" s="8" t="n">
        <v>2.57</v>
      </c>
    </row>
    <row r="15">
      <c r="A15" s="4" t="inlineStr">
        <is>
          <t>Aggregate Intrinsic Value, Unvested Ending</t>
        </is>
      </c>
      <c r="B15" s="4" t="inlineStr">
        <is>
          <t xml:space="preserve"> </t>
        </is>
      </c>
      <c r="C15" s="6" t="n">
        <v>471750</v>
      </c>
      <c r="D15" s="4" t="inlineStr">
        <is>
          <t xml:space="preserve"> </t>
        </is>
      </c>
    </row>
    <row r="16">
      <c r="A16" s="4" t="inlineStr">
        <is>
          <t>Shares, Forfeited</t>
        </is>
      </c>
      <c r="B16" s="5" t="n">
        <v>-120000</v>
      </c>
    </row>
    <row r="17">
      <c r="A17" s="4" t="inlineStr">
        <is>
          <t>Weighted Average Grant Date Fair Value Per Share, Forfeited</t>
        </is>
      </c>
      <c r="B17" s="8" t="n">
        <v>2.57</v>
      </c>
    </row>
    <row r="18">
      <c r="A18" s="4" t="inlineStr">
        <is>
          <t>Aggregate Intrinsic Value, Forfeited</t>
        </is>
      </c>
      <c r="B1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Jun. 30, 2021</t>
        </is>
      </c>
    </row>
    <row r="3">
      <c r="A3" s="3" t="inlineStr">
        <is>
          <t>Accounting Policies [Abstract]</t>
        </is>
      </c>
    </row>
    <row r="4">
      <c r="A4" s="4" t="inlineStr">
        <is>
          <t>Organization and description of business</t>
        </is>
      </c>
      <c r="B4" s="4" t="inlineStr">
        <is>
          <t>Note
1 – Organization and description of business Color
Star Technology Co., Ltd. (the “Company” or “Color Star”) is an entertainment and education company which provides
online entertainment performances and online music education services via its wholly-owned subsidiary, Color China Entertainment Limited
(“Color China”). The
Company was founded as an unincorporated business on September 1, 2005, under the name TJS Wood Flooring, Inc., and became a C-corporation
in the State of Delaware on February 15, 2007. On April 29, 2008, TJS Wood Flooring, Inc. changed its name to China Advanced Construction
Materials Group, Inc. (“CADC Delaware”). On August 1, 2013, CADC Delaware consummated a reincorporation merger with
its newly formed wholly-owned subsidiary, China Advanced Construction Materials Group, Inc. (“CADC Nevada”), a Nevada corporation,
with CADC Delaware merging into CADC Nevada and CADC Nevada being the surviving company, for the purpose of changing CADC Delaware’s
state of incorporation from Delaware to Nevada. On December 27, 2018, CADC Nevada was merged with and into China Advanced Construction
Materials Group, Inc. (“CADC Cayman”), a Cayman Islands corporation, whereupon the separate existence of CADC Nevada ceased
and CADC Cayman continued as the surviving entity. As a result of the reincorporation, the Company is governed by the laws of the Cayman
Islands. On
July 16, 2019, CADC Cayman changed its name from “China Advanced Construction Materials Group, Inc.” to “Huitao Technology
Co., Ltd.” On April 27, 2020, Huitao Technology Co., Ltd. changed its name to “Color Star Technology Co., Ltd.” CACM
Group NY, Inc. On
August 20, 2018, CACM Group NY, Inc. (“CACM”) was incorporated in the State of New York and is 100% owned by the Company.
As of the date of this report, CACM has not commenced any business operations and the Company is currently using CACM as its headquarters
in the United States of America. Baytao
LLC (“Baytao”) On
March 10, 2020, CACM entered into a joint venture agreement (the “JV Agreement”) with Baydolphin, Inc. (“Baydolphin”),
a company organized under the laws of New York. Pursuant to the JV Agreement, ● CACM and Baydolphin established a limited liability company under the laws of New York, Baytao, which will be the 100% owner of one or more operating entities in the U.S. to engage in the business of online and offline after-school education.
● The
business of Baytao shall be managed by the Board of Managers of Baytao.
● CACM
shall appoint three designees to the Board of Managers of Baytao and Baydolphin shall appoint two designees. The General Manager
of Baytao shall be appointed by CACM and report to the Board of Managers.
● CACM
shall contribute necessary capital for the operating entities to fund their operations and obtain the right to use the software platform
and other technologies from Color Star, which will be provided to the JV and its operating entities for no charge to facilitate their
operations and provide online classes to their registered students, and Baydolphin shall be responsible for managing these entities
with its expertise in after-school education, including but not limited to recruiting and training personnel and implementing all
promotional and marketing activities. ● Eighty percent (80%) of the net profits or net loss of the joint venture will be distributed to or assigned to CACM and the remaining twenty percent (20%) to Baydolphin. On
June 29, 2021, CACM (the “Seller”) entered into a share purchase agreement (the “Agreement”) with Baydolphin
(the “Buyer”). Pursuant to the Agreement, the Seller agreed to sell, and the Buyer agreed to purchase 80% of the outstanding
equity interest of Baytao for a consideration of $100. Prior to the sale, Baytao had no operation or asset. Upon completion of the sale,
Baytao ceases to be a subsidiary of the Company . Color
China The
ongoing COVID-19 pandemic has claimed hundreds of thousands of lives and caused massive global health and economic crisis, while also
causing large-scale social and behavioral changes in societies. Online entertainment and online education are experiencing enormous growth
which the Company believes will last long after the pandemic. In order to expand the Company’s global reach and to enter into an
online business, on May 7, 2020, the Company entered into a Share Exchange Agreement (“Exchange Agreement”) with Color China,
a Hong Kong limited company, and shareholders of Color China (the “Sellers”), pursuant to which, among other things and subject
to the terms and conditions contained therein, the Company acquired all of the outstanding issued shares in Color China from the sellers
(the “Acquisition”). Pursuant to the Exchange Agreement, in exchange for all of the outstanding shares of Color China, the
Company agreed to issue 4,633,333 ordinary shares of the Company and pay an aggregate of $2,000,000 to the Sellers. On June 3, 2020,
the Acquisition was consummated and the Company issued 4,633,333 ordinary shares of the Company to the Sellers and closed on the same
date. Since Color China had no business operations other than holding a significant collection of music performance specific equipment,
the transaction has been treated as an acquisition of assets, as it did not meet the definition of a business. The Company plans to make
Color China an emerging online performance and online music education provider with a significant collection of performance specific
assets -- leveraging professional experience of the Company’s new Chief Executive Officer (“CEO”) who has established
good relationships with major record companies, renowned artists and entertainment agencies around the world. Color China is in the process
of building an online entertainment and music education platform featuring artists and professional producers as its lead instructors.
Color China officially launched its online cultural entertainment platform, Color World, globally on September 10, 2020. The Color World
platform (or online education academy App) not only has celebrity lectures, but also celebrity concert videos, celebrity peripheral products,
such as celebrity branded merchandise, and artist interactive communication. Modern
Pleasure International Limited On
June 18, 2021, Modern Pleasure International Limited (“Modern Pleasure”), a limited liability company, was incorporated in
Hong Kong and is wholly established and owned by the Company. As of the date of this report, Modern Pleasure has not commenced operations. Sunway
Kids International Education Group Ltd. (“Sunway Kids”) Sunway
Kids is an education and health service provider to day-care and preschools in China. Sunway Kids has a highly skilled professional team
experienced in early childhood development. It provides a well-structured system for early childhood education, including artificial
intelligence and robotic technologies, intellectual campus administration software as a service system (“SAAS system”) and
online education courses for kids and parents. With the introduction of the national two-child policy in China since 2015, birth rate
in China has been increasing and thus provides an increase in service opportunities for the preschool education industry. With the deepening
of China’s economic reforms, the disposable income of urban residents has continued to increase. With the improvement of living
standards of urban residents, families are more willing to invest in education, training, and other services for their children starting
at a young age. In
order to expand the Company’s revenue capacity, on December 31, 2019, the Company entered into a Share Exchange Agreement (“Share
Exchange Agreement”) with Sunway Kids International Education Group Ltd. (“Sunway Kids”), a British Virgin Islands
company, and the shareholders of Sunway Kids (the “Sellers of SK”), pursuant to which the Company will acquire all of the
outstanding issued shares of Sunway Kids (the “SK Acquisition”). Pursuant to the Share Exchange Agreement, in exchange for
all of the outstanding shares of Sunway Kids, the Company will issue 1,989,262 ordinary shares of the Company and pay two million U.S.
dollars. On February 11, 2020, the Company, Sunway Kids and the Sellers of SK entered into an Amendment No. 1 (“Amendment 1”)
to the Share Exchange Agreement. Pursuant to Amendment 1, the cash consideration will be payable to the Sellers of SK according to an
earn-out schedule. On February 14, 2020, the SK Acquisition was closed and the Company issued 1,989,262 ordinary shares to the Sellers
of SK. The shares had a fair value of approximately $1.9 million based on the closing market price of $0.95 per share on February, 14,
2020, the acquisition date. The total consideration was valued at approximately $3.6 million, which include approximately $1.7 million
based upon a 5.8% discount rate of the $2.0 million earn-out payment schedule, and approximately $1.9 million for the shares issued. On
June 25, 2020, the Company and the former shareholders of Sunway Kids entered into an Amendment No. 2 (“Amendment 2”) to
the Share Exchange Agreement dated December 31, 2019. Pursuant to Amendment 2, the Company shall not make any the earn-out payment to
the former shareholders of Sunway Kids since Sunway Kids has been unable to conduct its normal operations due to the COVID-19 pandemic
and management of Sunway Kids believes it will be very difficult to achieve its projected financial results. On the same day, Sunway
Kids and Yanliang Han (the “SK Purchaser”), an unrelated third party, entered into certain share purchase agreement (the
“Disposition SPA”). Pursuant to the Disposition SPA, the SK Purchaser agreed to purchase Sunway Kids for cash consideration
of $2.4 million consisting of $400,000 which shall be paid within a month of closing, and $2,000,000 to be paid in monthly installments
of $200,000 over 10 months. On June 25, 2020, the transaction closed and as a result, the SK Purchaser acquired Sunway Kids and all the
subsidiaries and variable interest entities owned or controlled them. Sunway Kids had no operations from February 14, 2020 to June 25,
2020 as management had been unable to conduct its normal operations due to the COVID-19 pandemic. The SK Purchaser received $1.4 million
and $1.0 million of the total $2.4 million payment obligation during the years ended June 30, 2021 and 2020, respectively. The disposition
of Sunway Kids resulted in the recognition of a gain (loss) of approximately $1.4 million and $(0.8) million for the years ended June
30, 2021 and 2020, respectively, which is recorded in the accompanying consolidated statements of operations and comprehensive income
(loss) in the caption of “Gain (loss) from discontinued operations.” The disposition of Sunway Kids was classified as a discontinued
operation because it represented a strategic shift that had a major effect on the Company’s operation on artificial intelligence
education for preschool kids and financial results in accordance with ASC 205-20-45. BVI-ACM Prior
to acquisition of Sunway Kids in February 2020, the Company’s core business had been the concrete business in China. The Company
had a wholly-owned subsidiary in the British Virgin Islands, Xin Ao Construction Materials, Inc. (“BVI-ACM”), which was a
holding company with no operations. BVI-ACM had a wholly-owned foreign subsidiary, Beijing Ao Hang Construction Material Technology Co.,
Ltd. (“China-ACMH”), and China-ACMH had contractual agreements with Beijing XinAo Concrete Group (“Xin Ao”) and
therefore Xin Ao was considered a variable interest entity of China-ACMH. The Company, through BVI-ACM and its variable interest entities
(“VIEs”), was engaged in producing general ready-mix concrete, customized mechanical refining concrete, and other concrete-related
products that are only sold in the People’s Republic of China (the “PRC”). The Company’s concrete business was
negatively affected by the economic cycle and government policies. The concrete industry was influenced by the decline in the macro economy
in recent years. The entire concrete industry in the PRC’s Beijing area experienced a slowdown in industry production and economic
growth in the last few years as the Beijing government continues to enforce concrete production reformation and tightened environmental
laws from late 2017 to date. The reformation causes great uncertainties for local enterprises in the construction market. Since 2017,
the pressure on small concrete companies has further increased and many have been shut down. Also, the Beijing government ordered the
suspension of construction job sites during winters to reduce air pollution since 2017. The operations of Xin Ao were also severely affected.
As a result of Xin Ao’s deteriorating cash position, it defaulted on bank loans and experienced a substantial increase in contingent
liabilities. The Company believed it would be very difficult, if not impossible, to turn around the concrete business. As such, the Company
had been actively seeking to dispose of the concrete business after the acquisition of Sunway Kids. On March 31, 2020, the Company, BVI-ACM, and Mr. Xianfu Han and Mr.
Weili He (the “XA Purchasers”) who collectively held less than 5% ordinary shares of the Company currently, entered into a
share purchase agreement (the “XA Disposition SPA”). Pursuant to the XA Disposition SPA, the XA Purchasers agreed to purchase
BVI-ACM for cash consideration of $600,000. Upon the closing of the transaction (the “XA Disposition”) contemplated by the
XA Disposition SPA, the XA Purchasers will become the sole shareholders of BVI-ACM and assume all assets and liabilities of all the subsidiaries
and VIE entities owned or controlled by BVI-ACM. The closing of the XA Disposition was subject to certain closing conditions including
the payment of the $600,000, the receipt of a fairness opinion from ViewTrade Securities Inc. and the approval of the Company’s
shareholders. On May 6, 2020, the Company completed the disposition of BVI-ACM after obtaining its shareholders’ approval on April
27, 2020 and satisfaction or waiver of all other closing conditions. Upon the closing of the XA Disposition, the XA Purchasers became
the sole shareholders of BVI-ACM and assumed all assets and liabilities of all the subsidiaries and variable interest entities owned or
controlled by BVI-ACM. The assets and liabilities and the results of operations of BVI-ACM had been presented as discontinued operations
in the accompanying consolidated balance sheets and the statements of operations and comprehensive income (loss). The disposal of BVI-ACM
resulted in a gain of approximately $6.6 million that is recognized in the accompanying consolidated statements of operations and comprehensive
income (loss) under the caption of “loss from discontinued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holders’ Equity (Details) - Schedule of warrant activity - Warrant [Member] - $ / shares</t>
        </is>
      </c>
      <c r="B1" s="2" t="inlineStr">
        <is>
          <t>12 Months Ended</t>
        </is>
      </c>
    </row>
    <row r="2">
      <c r="B2" s="2" t="inlineStr">
        <is>
          <t>Jun. 30, 2021</t>
        </is>
      </c>
      <c r="C2" s="2" t="inlineStr">
        <is>
          <t>Jun. 30, 2020</t>
        </is>
      </c>
      <c r="D2" s="2" t="inlineStr">
        <is>
          <t>Jun. 30, 2019</t>
        </is>
      </c>
    </row>
    <row r="3">
      <c r="A3" s="3" t="inlineStr">
        <is>
          <t>Shareholders’ Equity (Details) - Schedule of warrant activity [Line Items]</t>
        </is>
      </c>
    </row>
    <row r="4">
      <c r="A4" s="4" t="inlineStr">
        <is>
          <t>Warrants Outstanding, Beginning balance</t>
        </is>
      </c>
      <c r="B4" s="5" t="n">
        <v>5327274</v>
      </c>
      <c r="D4" s="4" t="inlineStr">
        <is>
          <t xml:space="preserve"> </t>
        </is>
      </c>
    </row>
    <row r="5">
      <c r="A5" s="4" t="inlineStr">
        <is>
          <t>Weighted Average Exercise Price, Beginning balance</t>
        </is>
      </c>
      <c r="B5" s="8" t="n">
        <v>0.29</v>
      </c>
      <c r="D5" s="4" t="inlineStr">
        <is>
          <t xml:space="preserve"> </t>
        </is>
      </c>
    </row>
    <row r="6">
      <c r="A6" s="4" t="inlineStr">
        <is>
          <t>Average Remaining Contractual Life, Beginning balance</t>
        </is>
      </c>
      <c r="D6" s="4" t="inlineStr">
        <is>
          <t xml:space="preserve"> </t>
        </is>
      </c>
    </row>
    <row r="7">
      <c r="A7" s="4" t="inlineStr">
        <is>
          <t>Warrants Outstanding, Granted</t>
        </is>
      </c>
      <c r="B7" s="5" t="n">
        <v>33976252</v>
      </c>
      <c r="C7" s="5" t="n">
        <v>5327274</v>
      </c>
    </row>
    <row r="8">
      <c r="A8" s="4" t="inlineStr">
        <is>
          <t>Weighted Average Exercise Price, Granted</t>
        </is>
      </c>
      <c r="B8" s="8" t="n">
        <v>1.07</v>
      </c>
      <c r="C8" s="8" t="n">
        <v>0.55</v>
      </c>
    </row>
    <row r="9">
      <c r="A9" s="4" t="inlineStr">
        <is>
          <t>Average Remaining Contractual Life, Granted</t>
        </is>
      </c>
      <c r="B9" s="4" t="inlineStr">
        <is>
          <t>3 years 5 months 23 days</t>
        </is>
      </c>
      <c r="C9" s="4" t="inlineStr">
        <is>
          <t>5 years 6 months</t>
        </is>
      </c>
    </row>
    <row r="10">
      <c r="A10" s="4" t="inlineStr">
        <is>
          <t>Warrants Outstanding, Forfeited</t>
        </is>
      </c>
      <c r="B10" s="4" t="inlineStr">
        <is>
          <t xml:space="preserve"> </t>
        </is>
      </c>
      <c r="C10" s="4" t="inlineStr">
        <is>
          <t xml:space="preserve"> </t>
        </is>
      </c>
    </row>
    <row r="11">
      <c r="A11" s="4" t="inlineStr">
        <is>
          <t>Weighted Average Exercise Price, Forfeited</t>
        </is>
      </c>
      <c r="B11" s="4" t="inlineStr">
        <is>
          <t xml:space="preserve"> </t>
        </is>
      </c>
      <c r="C11" s="4" t="inlineStr">
        <is>
          <t xml:space="preserve"> </t>
        </is>
      </c>
    </row>
    <row r="12">
      <c r="A12" s="4" t="inlineStr">
        <is>
          <t>Average Remaining Contractual Life, Forfeited</t>
        </is>
      </c>
      <c r="B12" s="4" t="inlineStr">
        <is>
          <t xml:space="preserve"> </t>
        </is>
      </c>
      <c r="C12" s="4" t="inlineStr">
        <is>
          <t xml:space="preserve"> </t>
        </is>
      </c>
    </row>
    <row r="13">
      <c r="A13" s="4" t="inlineStr">
        <is>
          <t>Warrants Outstanding, Exercised</t>
        </is>
      </c>
      <c r="B13" s="5" t="n">
        <v>-13657274</v>
      </c>
      <c r="C13" s="4" t="inlineStr">
        <is>
          <t xml:space="preserve"> </t>
        </is>
      </c>
    </row>
    <row r="14">
      <c r="A14" s="4" t="inlineStr">
        <is>
          <t>Weighted Average Exercise Price, Exercised</t>
        </is>
      </c>
      <c r="B14" s="8" t="n">
        <v>0.38</v>
      </c>
      <c r="C14" s="4" t="inlineStr">
        <is>
          <t xml:space="preserve"> </t>
        </is>
      </c>
    </row>
    <row r="15">
      <c r="A15" s="4" t="inlineStr">
        <is>
          <t>Average Remaining Contractual Life, Exercised</t>
        </is>
      </c>
      <c r="B15" s="4" t="inlineStr">
        <is>
          <t xml:space="preserve"> </t>
        </is>
      </c>
      <c r="C15" s="4" t="inlineStr">
        <is>
          <t xml:space="preserve"> </t>
        </is>
      </c>
    </row>
    <row r="16">
      <c r="A16" s="4" t="inlineStr">
        <is>
          <t>Warrants Outstanding, Ending balance</t>
        </is>
      </c>
      <c r="B16" s="5" t="n">
        <v>25646252</v>
      </c>
      <c r="C16" s="5" t="n">
        <v>5327274</v>
      </c>
    </row>
    <row r="17">
      <c r="A17" s="4" t="inlineStr">
        <is>
          <t>Weighted Average Exercise Price, Ending balance</t>
        </is>
      </c>
      <c r="B17" s="8" t="n">
        <v>1.24</v>
      </c>
      <c r="C17" s="8" t="n">
        <v>0.29</v>
      </c>
    </row>
    <row r="18">
      <c r="A18" s="4" t="inlineStr">
        <is>
          <t>Average Remaining Contractual Life, Ending balance</t>
        </is>
      </c>
      <c r="B18" s="4" t="inlineStr">
        <is>
          <t>3 years 29 days</t>
        </is>
      </c>
      <c r="C18" s="4" t="inlineStr">
        <is>
          <t>5 years 3 months 21 day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21" customWidth="1" min="2" max="2"/>
    <col width="21" customWidth="1" min="3" max="3"/>
    <col width="21" customWidth="1" min="4" max="4"/>
  </cols>
  <sheetData>
    <row r="1">
      <c r="A1" s="1" t="inlineStr">
        <is>
          <t>Concentrations of Risk (Details)</t>
        </is>
      </c>
      <c r="B1" s="2" t="inlineStr">
        <is>
          <t>12 Months Ended</t>
        </is>
      </c>
    </row>
    <row r="2">
      <c r="B2" s="2" t="inlineStr">
        <is>
          <t>Jun. 30, 2021USD ($)</t>
        </is>
      </c>
      <c r="C2" s="2" t="inlineStr">
        <is>
          <t>Jun. 30, 2021HKD ($)</t>
        </is>
      </c>
      <c r="D2" s="2" t="inlineStr">
        <is>
          <t>Jun. 30, 2020USD ($)</t>
        </is>
      </c>
    </row>
    <row r="3">
      <c r="A3" s="3" t="inlineStr">
        <is>
          <t>Concentrations of Risk (Details) [Line Items]</t>
        </is>
      </c>
    </row>
    <row r="4">
      <c r="A4" s="4" t="inlineStr">
        <is>
          <t>Deposited from banks</t>
        </is>
      </c>
      <c r="B4" s="6" t="n">
        <v>0</v>
      </c>
      <c r="D4" s="6" t="n">
        <v>500000</v>
      </c>
    </row>
    <row r="5">
      <c r="A5" s="4" t="inlineStr">
        <is>
          <t>Insurance coverage of each bank</t>
        </is>
      </c>
      <c r="B5" s="6" t="n">
        <v>250000</v>
      </c>
      <c r="C5" s="6" t="n">
        <v>500000</v>
      </c>
    </row>
    <row r="6">
      <c r="A6" s="4" t="inlineStr">
        <is>
          <t>Vendor concentration risk percentage</t>
        </is>
      </c>
      <c r="B6" s="4" t="inlineStr">
        <is>
          <t>89.00%</t>
        </is>
      </c>
      <c r="C6" s="4" t="inlineStr">
        <is>
          <t>89.00%</t>
        </is>
      </c>
    </row>
    <row r="7">
      <c r="A7" s="4" t="inlineStr">
        <is>
          <t>Hong Kong [Member]</t>
        </is>
      </c>
    </row>
    <row r="8">
      <c r="A8" s="3" t="inlineStr">
        <is>
          <t>Concentrations of Risk (Details) [Line Items]</t>
        </is>
      </c>
    </row>
    <row r="9">
      <c r="A9" s="4" t="inlineStr">
        <is>
          <t>Insurance coverage of each bank</t>
        </is>
      </c>
      <c r="B9" s="6" t="n">
        <v>64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Subsequent Events (Details) - shares</t>
        </is>
      </c>
      <c r="B1" s="2" t="inlineStr">
        <is>
          <t>Sep. 24, 2021</t>
        </is>
      </c>
      <c r="C1" s="2" t="inlineStr">
        <is>
          <t>Aug. 05, 2021</t>
        </is>
      </c>
      <c r="D1" s="2" t="inlineStr">
        <is>
          <t>Jun. 30, 2021</t>
        </is>
      </c>
    </row>
    <row r="2">
      <c r="A2" s="3" t="inlineStr">
        <is>
          <t>Subsequent Events (Details) [Line Items]</t>
        </is>
      </c>
    </row>
    <row r="3">
      <c r="A3" s="4" t="inlineStr">
        <is>
          <t>Shares issued</t>
        </is>
      </c>
      <c r="D3" s="5" t="n">
        <v>57250397</v>
      </c>
    </row>
    <row r="4">
      <c r="A4" s="4" t="inlineStr">
        <is>
          <t>Subsequent Event [Member]</t>
        </is>
      </c>
    </row>
    <row r="5">
      <c r="A5" s="3" t="inlineStr">
        <is>
          <t>Subsequent Events (Details) [Line Items]</t>
        </is>
      </c>
    </row>
    <row r="6">
      <c r="A6" s="4" t="inlineStr">
        <is>
          <t>Aggregate of ordinary shares</t>
        </is>
      </c>
      <c r="C6" s="5" t="n">
        <v>4055000</v>
      </c>
    </row>
    <row r="7">
      <c r="A7" s="4" t="inlineStr">
        <is>
          <t>Shares issued</t>
        </is>
      </c>
      <c r="C7" s="5" t="n">
        <v>300000</v>
      </c>
    </row>
    <row r="8">
      <c r="A8" s="4" t="inlineStr">
        <is>
          <t>Forecast [Member]</t>
        </is>
      </c>
    </row>
    <row r="9">
      <c r="A9" s="3" t="inlineStr">
        <is>
          <t>Subsequent Events (Details) [Line Items]</t>
        </is>
      </c>
    </row>
    <row r="10">
      <c r="A10" s="4" t="inlineStr">
        <is>
          <t>Sale of ordinary shares and warrants description</t>
        </is>
      </c>
      <c r="B10" s="4" t="inlineStr">
        <is>
          <t>On
September 24, 2021, the Company and certain institutional investors entered into a securities
purchase agreement (“SPA”), pursuant to which the Company agreed to sell such institutional
investors units with each unit consisting of one ordinary share and one warrant to purchase 0.7 ordinary share, at a purchase price of
$0.68 per unit, for gross proceeds approximately $21.5 million (the “Offering”)
before deducting placement agent fees and other estimated offering expenses. An aggregate of 31,624,923 ordinary shares and warrants
to purchase an aggregate of 22,137,448 ordinary shares (the “Investor Warrants”)
were agreed to be issued to the investors under the SPA.</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parent company balance sheets - Parent [Member] - USD ($)</t>
        </is>
      </c>
      <c r="B1" s="2" t="inlineStr">
        <is>
          <t>Jun. 30, 2021</t>
        </is>
      </c>
      <c r="C1" s="2" t="inlineStr">
        <is>
          <t>Jun. 30, 2020</t>
        </is>
      </c>
    </row>
    <row r="2">
      <c r="A2" s="3" t="inlineStr">
        <is>
          <t>CURRENT ASSETS:</t>
        </is>
      </c>
    </row>
    <row r="3">
      <c r="A3" s="4" t="inlineStr">
        <is>
          <t>Cash</t>
        </is>
      </c>
      <c r="B3" s="6" t="n">
        <v>26636</v>
      </c>
      <c r="C3" s="6" t="n">
        <v>793234</v>
      </c>
    </row>
    <row r="4">
      <c r="A4" s="4" t="inlineStr">
        <is>
          <t>Other receivables</t>
        </is>
      </c>
      <c r="B4" s="5" t="n">
        <v>8900</v>
      </c>
      <c r="C4" s="5" t="n">
        <v>1002300</v>
      </c>
    </row>
    <row r="5">
      <c r="A5" s="4" t="inlineStr">
        <is>
          <t>Prepayments and advances</t>
        </is>
      </c>
      <c r="B5" s="5" t="n">
        <v>4300</v>
      </c>
      <c r="C5" s="5" t="n">
        <v>150000</v>
      </c>
    </row>
    <row r="6">
      <c r="A6" s="4" t="inlineStr">
        <is>
          <t>Total current assets</t>
        </is>
      </c>
      <c r="B6" s="5" t="n">
        <v>39836</v>
      </c>
      <c r="C6" s="5" t="n">
        <v>1945534</v>
      </c>
    </row>
    <row r="7">
      <c r="A7" s="3" t="inlineStr">
        <is>
          <t>OTHER ASSETS:</t>
        </is>
      </c>
    </row>
    <row r="8">
      <c r="A8" s="4" t="inlineStr">
        <is>
          <t>Intercompany receivable</t>
        </is>
      </c>
      <c r="B8" s="5" t="n">
        <v>74858613</v>
      </c>
      <c r="C8" s="5" t="n">
        <v>1709710</v>
      </c>
    </row>
    <row r="9">
      <c r="A9" s="4" t="inlineStr">
        <is>
          <t>Investment in subsidiaries</t>
        </is>
      </c>
      <c r="B9" s="5" t="n">
        <v>2459560</v>
      </c>
      <c r="C9" s="5" t="n">
        <v>3457764</v>
      </c>
    </row>
    <row r="10">
      <c r="A10" s="4" t="inlineStr">
        <is>
          <t>Total other assets</t>
        </is>
      </c>
      <c r="B10" s="5" t="n">
        <v>77318173</v>
      </c>
      <c r="C10" s="5" t="n">
        <v>5167474</v>
      </c>
    </row>
    <row r="11">
      <c r="A11" s="4" t="inlineStr">
        <is>
          <t>Total assets</t>
        </is>
      </c>
      <c r="B11" s="5" t="n">
        <v>77358009</v>
      </c>
      <c r="C11" s="5" t="n">
        <v>7113008</v>
      </c>
    </row>
    <row r="12">
      <c r="A12" s="3" t="inlineStr">
        <is>
          <t>CURRENT LIABILITIES:</t>
        </is>
      </c>
    </row>
    <row r="13">
      <c r="A13" s="4" t="inlineStr">
        <is>
          <t>Other payables and accrued liabilities</t>
        </is>
      </c>
      <c r="B13" s="5" t="n">
        <v>396797</v>
      </c>
      <c r="C13" s="5" t="n">
        <v>511799</v>
      </c>
    </row>
    <row r="14">
      <c r="A14" s="4" t="inlineStr">
        <is>
          <t>Other payables - shareholders</t>
        </is>
      </c>
      <c r="B14" s="5" t="n">
        <v>10711</v>
      </c>
      <c r="C14" s="5" t="n">
        <v>10711</v>
      </c>
    </row>
    <row r="15">
      <c r="A15" s="4" t="inlineStr">
        <is>
          <t>Total current liabilities</t>
        </is>
      </c>
      <c r="B15" s="5" t="n">
        <v>407508</v>
      </c>
      <c r="C15" s="5" t="n">
        <v>552510</v>
      </c>
    </row>
    <row r="16">
      <c r="A16" s="4" t="inlineStr">
        <is>
          <t>Total liabilities</t>
        </is>
      </c>
      <c r="B16" s="5" t="n">
        <v>407508</v>
      </c>
      <c r="C16" s="5" t="n">
        <v>552510</v>
      </c>
    </row>
    <row r="17">
      <c r="A17" s="4" t="inlineStr">
        <is>
          <t>COMMITMENTS AND CONTINGENCIES</t>
        </is>
      </c>
      <c r="B17" s="4" t="inlineStr">
        <is>
          <t xml:space="preserve"> </t>
        </is>
      </c>
      <c r="C17" s="4" t="inlineStr">
        <is>
          <t xml:space="preserve"> </t>
        </is>
      </c>
    </row>
    <row r="18">
      <c r="A18" s="3" t="inlineStr">
        <is>
          <t>SHAREHOLDERS’ EQUITY:</t>
        </is>
      </c>
    </row>
    <row r="19">
      <c r="A19" s="4" t="inlineStr">
        <is>
          <t>Preferred share, $0.001 par value, 1,000,000 shares authorized, no share issued or outstanding</t>
        </is>
      </c>
      <c r="B19" s="4" t="inlineStr">
        <is>
          <t xml:space="preserve"> </t>
        </is>
      </c>
      <c r="C19" s="4" t="inlineStr">
        <is>
          <t xml:space="preserve"> </t>
        </is>
      </c>
    </row>
    <row r="20">
      <c r="A20" s="4" t="inlineStr">
        <is>
          <t>Ordinary share, $0.001 par value, 200,000,000 shares authorized, 110,356,629 and 25,623,822 shares issued and outstanding as of June 30, 2021 and 2020, respectively</t>
        </is>
      </c>
      <c r="B20" s="5" t="n">
        <v>110357</v>
      </c>
      <c r="C20" s="5" t="n">
        <v>25624</v>
      </c>
    </row>
    <row r="21">
      <c r="A21" s="4" t="inlineStr">
        <is>
          <t>Additional paid-in-capital</t>
        </is>
      </c>
      <c r="B21" s="5" t="n">
        <v>147684772</v>
      </c>
      <c r="C21" s="5" t="n">
        <v>69689789</v>
      </c>
    </row>
    <row r="22">
      <c r="A22" s="4" t="inlineStr">
        <is>
          <t>Deferred stock compensation</t>
        </is>
      </c>
      <c r="B22" s="5" t="n">
        <v>-682383</v>
      </c>
      <c r="C22" s="5" t="n">
        <v>-1201183</v>
      </c>
    </row>
    <row r="23">
      <c r="A23" s="4" t="inlineStr">
        <is>
          <t>Deficit</t>
        </is>
      </c>
      <c r="B23" s="5" t="n">
        <v>-70162245</v>
      </c>
      <c r="C23" s="5" t="n">
        <v>-61923732</v>
      </c>
    </row>
    <row r="24">
      <c r="A24" s="4" t="inlineStr">
        <is>
          <t>Total shareholders’ equity</t>
        </is>
      </c>
      <c r="B24" s="5" t="n">
        <v>76950501</v>
      </c>
      <c r="C24" s="5" t="n">
        <v>6590498</v>
      </c>
    </row>
    <row r="25">
      <c r="A25" s="4" t="inlineStr">
        <is>
          <t>Total liabilities and shareholders’ equity</t>
        </is>
      </c>
      <c r="B25" s="6" t="n">
        <v>77358009</v>
      </c>
      <c r="C25" s="6" t="n">
        <v>711300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parent company balance sheets (Parentheticals) - Parent [Member] - $ / shares</t>
        </is>
      </c>
      <c r="B1" s="2" t="inlineStr">
        <is>
          <t>Jun. 30, 2021</t>
        </is>
      </c>
      <c r="C1" s="2" t="inlineStr">
        <is>
          <t>Jun. 30, 2020</t>
        </is>
      </c>
    </row>
    <row r="2">
      <c r="A2" s="3" t="inlineStr">
        <is>
          <t>Condensed Balance Sheet Statements, Captions [Line Items]</t>
        </is>
      </c>
    </row>
    <row r="3">
      <c r="A3" s="4" t="inlineStr">
        <is>
          <t>Preferred share par value (in Dollars per share)</t>
        </is>
      </c>
      <c r="B3" s="7" t="n">
        <v>0.001</v>
      </c>
      <c r="C3" s="7" t="n">
        <v>0.001</v>
      </c>
    </row>
    <row r="4">
      <c r="A4" s="4" t="inlineStr">
        <is>
          <t>Preferred share authorized</t>
        </is>
      </c>
      <c r="B4" s="5" t="n">
        <v>1000000</v>
      </c>
      <c r="C4" s="5" t="n">
        <v>1000000</v>
      </c>
    </row>
    <row r="5">
      <c r="A5" s="4" t="inlineStr">
        <is>
          <t>Preferred share issued</t>
        </is>
      </c>
      <c r="B5" s="5" t="n">
        <v>0</v>
      </c>
      <c r="C5" s="5" t="n">
        <v>0</v>
      </c>
    </row>
    <row r="6">
      <c r="A6" s="4" t="inlineStr">
        <is>
          <t>Preferred share outstanding</t>
        </is>
      </c>
      <c r="B6" s="5" t="n">
        <v>0</v>
      </c>
      <c r="C6" s="5" t="n">
        <v>0</v>
      </c>
    </row>
    <row r="7">
      <c r="A7" s="4" t="inlineStr">
        <is>
          <t>Ordinary share par value (in Dollars per share)</t>
        </is>
      </c>
      <c r="B7" s="7" t="n">
        <v>0.001</v>
      </c>
      <c r="C7" s="7" t="n">
        <v>0.001</v>
      </c>
    </row>
    <row r="8">
      <c r="A8" s="4" t="inlineStr">
        <is>
          <t>Ordinary share authorized</t>
        </is>
      </c>
      <c r="B8" s="5" t="n">
        <v>200000000</v>
      </c>
      <c r="C8" s="5" t="n">
        <v>200000000</v>
      </c>
    </row>
    <row r="9">
      <c r="A9" s="4" t="inlineStr">
        <is>
          <t>Ordinary share issued</t>
        </is>
      </c>
      <c r="B9" s="5" t="n">
        <v>110356629</v>
      </c>
      <c r="C9" s="5" t="n">
        <v>25623822</v>
      </c>
    </row>
    <row r="10">
      <c r="A10" s="4" t="inlineStr">
        <is>
          <t>Ordinary share outstanding</t>
        </is>
      </c>
      <c r="B10" s="5" t="n">
        <v>110356629</v>
      </c>
      <c r="C10" s="5" t="n">
        <v>2562382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parent company statements of operations and comprehensive loss - Parent [Member] - USD ($)</t>
        </is>
      </c>
      <c r="B1" s="2" t="inlineStr">
        <is>
          <t>12 Months Ended</t>
        </is>
      </c>
    </row>
    <row r="2">
      <c r="B2" s="2" t="inlineStr">
        <is>
          <t>Jun. 30, 2021</t>
        </is>
      </c>
      <c r="C2" s="2" t="inlineStr">
        <is>
          <t>Jun. 30, 2020</t>
        </is>
      </c>
      <c r="D2" s="2" t="inlineStr">
        <is>
          <t>Jun. 30, 2019</t>
        </is>
      </c>
    </row>
    <row r="3">
      <c r="A3" s="3" t="inlineStr">
        <is>
          <t>Condensed Statement of Income Captions [Line Items]</t>
        </is>
      </c>
    </row>
    <row r="4">
      <c r="A4" s="4" t="inlineStr">
        <is>
          <t>GENERAL AND ADMINISTRATIVE EXPENSES</t>
        </is>
      </c>
      <c r="B4" s="6" t="n">
        <v>-2821121</v>
      </c>
      <c r="C4" s="6" t="n">
        <v>-1402044</v>
      </c>
      <c r="D4" s="6" t="n">
        <v>-1756972</v>
      </c>
    </row>
    <row r="5">
      <c r="A5" s="4" t="inlineStr">
        <is>
          <t>STOCK COMPENSATION EXPENSE</t>
        </is>
      </c>
      <c r="B5" s="5" t="n">
        <v>-5717900</v>
      </c>
      <c r="C5" s="5" t="n">
        <v>-3444617</v>
      </c>
      <c r="D5" s="5" t="n">
        <v>-4592200</v>
      </c>
    </row>
    <row r="6">
      <c r="A6" s="4" t="inlineStr">
        <is>
          <t>LOSS FROM OPERATIONS</t>
        </is>
      </c>
      <c r="B6" s="5" t="n">
        <v>-8539021</v>
      </c>
      <c r="C6" s="5" t="n">
        <v>-4846661</v>
      </c>
      <c r="D6" s="5" t="n">
        <v>-6349172</v>
      </c>
    </row>
    <row r="7">
      <c r="A7" s="3" t="inlineStr">
        <is>
          <t>OTHER INCOME (EXPENSE), NET</t>
        </is>
      </c>
    </row>
    <row r="8">
      <c r="A8" s="4" t="inlineStr">
        <is>
          <t>Interest income</t>
        </is>
      </c>
      <c r="B8" s="4" t="inlineStr">
        <is>
          <t xml:space="preserve"> </t>
        </is>
      </c>
      <c r="C8" s="4" t="inlineStr">
        <is>
          <t xml:space="preserve"> </t>
        </is>
      </c>
      <c r="D8" s="5" t="n">
        <v>84</v>
      </c>
    </row>
    <row r="9">
      <c r="A9" s="4" t="inlineStr">
        <is>
          <t>Finance expense</t>
        </is>
      </c>
      <c r="B9" s="5" t="n">
        <v>-6480</v>
      </c>
      <c r="C9" s="5" t="n">
        <v>-5007</v>
      </c>
      <c r="D9" s="5" t="n">
        <v>-1465</v>
      </c>
    </row>
    <row r="10">
      <c r="A10" s="4" t="inlineStr">
        <is>
          <t>Equity loss of subsidiaries</t>
        </is>
      </c>
      <c r="B10" s="5" t="n">
        <v>-1118204</v>
      </c>
      <c r="C10" s="5" t="n">
        <v>-12562142</v>
      </c>
      <c r="D10" s="5" t="n">
        <v>-8037977</v>
      </c>
    </row>
    <row r="11">
      <c r="A11" s="4" t="inlineStr">
        <is>
          <t>Gain on debt settlement</t>
        </is>
      </c>
      <c r="B11" s="5" t="n">
        <v>25092</v>
      </c>
      <c r="C11" s="4" t="inlineStr">
        <is>
          <t xml:space="preserve"> </t>
        </is>
      </c>
      <c r="D11" s="4" t="inlineStr">
        <is>
          <t xml:space="preserve"> </t>
        </is>
      </c>
    </row>
    <row r="12">
      <c r="A12" s="4" t="inlineStr">
        <is>
          <t>Gain on sale of subsidiaries</t>
        </is>
      </c>
      <c r="B12" s="5" t="n">
        <v>1400100</v>
      </c>
      <c r="C12" s="5" t="n">
        <v>5787213</v>
      </c>
      <c r="D12" s="4" t="inlineStr">
        <is>
          <t xml:space="preserve"> </t>
        </is>
      </c>
    </row>
    <row r="13">
      <c r="A13" s="4" t="inlineStr">
        <is>
          <t>TOTAL OTHER INCOME (EXPENSE), NET</t>
        </is>
      </c>
      <c r="B13" s="5" t="n">
        <v>300508</v>
      </c>
      <c r="C13" s="5" t="n">
        <v>-6779936</v>
      </c>
      <c r="D13" s="5" t="n">
        <v>-8039358</v>
      </c>
    </row>
    <row r="14">
      <c r="A14" s="4" t="inlineStr">
        <is>
          <t>NET LOSS</t>
        </is>
      </c>
      <c r="B14" s="5" t="n">
        <v>-8238513</v>
      </c>
      <c r="C14" s="5" t="n">
        <v>-11626597</v>
      </c>
      <c r="D14" s="5" t="n">
        <v>-14388530</v>
      </c>
    </row>
    <row r="15">
      <c r="A15" s="3" t="inlineStr">
        <is>
          <t>OTHER COMPREHENSIVE LOSS:</t>
        </is>
      </c>
    </row>
    <row r="16">
      <c r="A16" s="4" t="inlineStr">
        <is>
          <t>Foreign currency translation loss</t>
        </is>
      </c>
      <c r="B16" s="4" t="inlineStr">
        <is>
          <t xml:space="preserve"> </t>
        </is>
      </c>
      <c r="C16" s="4" t="inlineStr">
        <is>
          <t xml:space="preserve"> </t>
        </is>
      </c>
      <c r="D16" s="5" t="n">
        <v>-335080</v>
      </c>
    </row>
    <row r="17">
      <c r="A17" s="4" t="inlineStr">
        <is>
          <t>COMPREHENSIVE LOSS</t>
        </is>
      </c>
      <c r="B17" s="6" t="n">
        <v>-8238513</v>
      </c>
      <c r="C17" s="6" t="n">
        <v>-11626597</v>
      </c>
      <c r="D17" s="6" t="n">
        <v>-1472361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parent company statements of cash flows - Parent [Member] - USD ($)</t>
        </is>
      </c>
      <c r="B1" s="2" t="inlineStr">
        <is>
          <t>12 Months Ended</t>
        </is>
      </c>
    </row>
    <row r="2">
      <c r="B2" s="2" t="inlineStr">
        <is>
          <t>Jun. 30, 2021</t>
        </is>
      </c>
      <c r="C2" s="2" t="inlineStr">
        <is>
          <t>Jun. 30, 2020</t>
        </is>
      </c>
      <c r="D2" s="2" t="inlineStr">
        <is>
          <t>Jun. 30, 2019</t>
        </is>
      </c>
    </row>
    <row r="3">
      <c r="A3" s="3" t="inlineStr">
        <is>
          <t>CASH FLOWS FROM OPERATING ACTIVITIES:</t>
        </is>
      </c>
    </row>
    <row r="4">
      <c r="A4" s="4" t="inlineStr">
        <is>
          <t>Net loss</t>
        </is>
      </c>
      <c r="B4" s="6" t="n">
        <v>-8238513</v>
      </c>
      <c r="C4" s="6" t="n">
        <v>-11626597</v>
      </c>
      <c r="D4" s="6" t="n">
        <v>-14388530</v>
      </c>
    </row>
    <row r="5">
      <c r="A5" s="3" t="inlineStr">
        <is>
          <t>Adjustments to reconcile net loss to cash used in operating activities:</t>
        </is>
      </c>
    </row>
    <row r="6">
      <c r="A6" s="4" t="inlineStr">
        <is>
          <t>Stock compensation expense</t>
        </is>
      </c>
      <c r="B6" s="5" t="n">
        <v>5717900</v>
      </c>
      <c r="C6" s="5" t="n">
        <v>3444617</v>
      </c>
      <c r="D6" s="5" t="n">
        <v>4592200</v>
      </c>
    </row>
    <row r="7">
      <c r="A7" s="4" t="inlineStr">
        <is>
          <t>Equity loss of subsidiaries</t>
        </is>
      </c>
      <c r="B7" s="5" t="n">
        <v>1118204</v>
      </c>
      <c r="C7" s="5" t="n">
        <v>12562142</v>
      </c>
      <c r="D7" s="5" t="n">
        <v>8037977</v>
      </c>
    </row>
    <row r="8">
      <c r="A8" s="4" t="inlineStr">
        <is>
          <t>Gain on debt settlement</t>
        </is>
      </c>
      <c r="B8" s="5" t="n">
        <v>-25092</v>
      </c>
      <c r="C8" s="4" t="inlineStr">
        <is>
          <t xml:space="preserve"> </t>
        </is>
      </c>
      <c r="D8" s="4" t="inlineStr">
        <is>
          <t xml:space="preserve"> </t>
        </is>
      </c>
    </row>
    <row r="9">
      <c r="A9" s="4" t="inlineStr">
        <is>
          <t>Gain on sale of discontinued operations</t>
        </is>
      </c>
      <c r="B9" s="5" t="n">
        <v>-1400100</v>
      </c>
      <c r="C9" s="5" t="n">
        <v>-5787213</v>
      </c>
      <c r="D9" s="4" t="inlineStr">
        <is>
          <t xml:space="preserve"> </t>
        </is>
      </c>
    </row>
    <row r="10">
      <c r="A10" s="3" t="inlineStr">
        <is>
          <t>Changes in operating assets and liabilities</t>
        </is>
      </c>
    </row>
    <row r="11">
      <c r="A11" s="4" t="inlineStr">
        <is>
          <t>Other receivables</t>
        </is>
      </c>
      <c r="B11" s="5" t="n">
        <v>-6600</v>
      </c>
      <c r="C11" s="4" t="inlineStr">
        <is>
          <t xml:space="preserve"> </t>
        </is>
      </c>
      <c r="D11" s="4" t="inlineStr">
        <is>
          <t xml:space="preserve"> </t>
        </is>
      </c>
    </row>
    <row r="12">
      <c r="A12" s="4" t="inlineStr">
        <is>
          <t>Prepayments and advances</t>
        </is>
      </c>
      <c r="B12" s="5" t="n">
        <v>-4300</v>
      </c>
      <c r="C12" s="5" t="n">
        <v>-125000</v>
      </c>
      <c r="D12" s="5" t="n">
        <v>15458</v>
      </c>
    </row>
    <row r="13">
      <c r="A13" s="4" t="inlineStr">
        <is>
          <t>Intercompany receivables</t>
        </is>
      </c>
      <c r="B13" s="5" t="n">
        <v>-65500903</v>
      </c>
      <c r="C13" s="5" t="n">
        <v>-1231449</v>
      </c>
      <c r="D13" s="5" t="n">
        <v>-575094</v>
      </c>
    </row>
    <row r="14">
      <c r="A14" s="4" t="inlineStr">
        <is>
          <t>Other payables and accrued liabilities</t>
        </is>
      </c>
      <c r="B14" s="5" t="n">
        <v>60090</v>
      </c>
      <c r="C14" s="5" t="n">
        <v>93711</v>
      </c>
      <c r="D14" s="5" t="n">
        <v>509381</v>
      </c>
    </row>
    <row r="15">
      <c r="A15" s="4" t="inlineStr">
        <is>
          <t>Other payables – related parties</t>
        </is>
      </c>
      <c r="B15" s="4" t="inlineStr">
        <is>
          <t xml:space="preserve"> </t>
        </is>
      </c>
      <c r="C15" s="4" t="inlineStr">
        <is>
          <t xml:space="preserve"> </t>
        </is>
      </c>
      <c r="D15" s="5" t="n">
        <v>540000</v>
      </c>
    </row>
    <row r="16">
      <c r="A16" s="4" t="inlineStr">
        <is>
          <t>Net cash used in operating activities</t>
        </is>
      </c>
      <c r="B16" s="5" t="n">
        <v>-68279314</v>
      </c>
      <c r="C16" s="5" t="n">
        <v>-2669789</v>
      </c>
      <c r="D16" s="5" t="n">
        <v>-1268608</v>
      </c>
    </row>
    <row r="17">
      <c r="A17" s="3" t="inlineStr">
        <is>
          <t>CASH FLOWS FROM INVESTING ACTIVITIES:</t>
        </is>
      </c>
    </row>
    <row r="18">
      <c r="A18" s="4" t="inlineStr">
        <is>
          <t>Purchase of equipment</t>
        </is>
      </c>
      <c r="B18" s="4" t="inlineStr">
        <is>
          <t xml:space="preserve"> </t>
        </is>
      </c>
      <c r="C18" s="5" t="n">
        <v>-2000000</v>
      </c>
      <c r="D18" s="4" t="inlineStr">
        <is>
          <t xml:space="preserve"> </t>
        </is>
      </c>
    </row>
    <row r="19">
      <c r="A19" s="4" t="inlineStr">
        <is>
          <t>Proceeds from disposal of subsidiaries</t>
        </is>
      </c>
      <c r="B19" s="5" t="n">
        <v>100</v>
      </c>
      <c r="C19" s="5" t="n">
        <v>600000</v>
      </c>
      <c r="D19" s="4" t="inlineStr">
        <is>
          <t xml:space="preserve"> </t>
        </is>
      </c>
    </row>
    <row r="20">
      <c r="A20" s="4" t="inlineStr">
        <is>
          <t>Net cash used in investing activities</t>
        </is>
      </c>
      <c r="B20" s="5" t="n">
        <v>100</v>
      </c>
      <c r="C20" s="5" t="n">
        <v>-1400000</v>
      </c>
      <c r="D20" s="4" t="inlineStr">
        <is>
          <t xml:space="preserve"> </t>
        </is>
      </c>
    </row>
    <row r="21">
      <c r="A21" s="3" t="inlineStr">
        <is>
          <t>CASH FLOWS FROM FINANCING ACTIVITIES:</t>
        </is>
      </c>
    </row>
    <row r="22">
      <c r="A22" s="4" t="inlineStr">
        <is>
          <t>Borrowings from shareholders</t>
        </is>
      </c>
      <c r="B22" s="4" t="inlineStr">
        <is>
          <t xml:space="preserve"> </t>
        </is>
      </c>
      <c r="C22" s="5" t="n">
        <v>300000</v>
      </c>
      <c r="D22" s="4" t="inlineStr">
        <is>
          <t xml:space="preserve"> </t>
        </is>
      </c>
    </row>
    <row r="23">
      <c r="A23" s="4" t="inlineStr">
        <is>
          <t>Proceeds from sale of ordinary shares</t>
        </is>
      </c>
      <c r="B23" s="5" t="n">
        <v>62341025</v>
      </c>
      <c r="C23" s="5" t="n">
        <v>4502901</v>
      </c>
      <c r="D23" s="5" t="n">
        <v>950000</v>
      </c>
    </row>
    <row r="24">
      <c r="A24" s="4" t="inlineStr">
        <is>
          <t>Proceeds from exercise of warrants</t>
        </is>
      </c>
      <c r="B24" s="5" t="n">
        <v>5171591</v>
      </c>
      <c r="C24" s="4" t="inlineStr">
        <is>
          <t xml:space="preserve"> </t>
        </is>
      </c>
      <c r="D24" s="4" t="inlineStr">
        <is>
          <t xml:space="preserve"> </t>
        </is>
      </c>
    </row>
    <row r="25">
      <c r="A25" s="4" t="inlineStr">
        <is>
          <t>Net cash provided by financing activities</t>
        </is>
      </c>
      <c r="B25" s="5" t="n">
        <v>67512616</v>
      </c>
      <c r="C25" s="5" t="n">
        <v>4802901</v>
      </c>
      <c r="D25" s="5" t="n">
        <v>950000</v>
      </c>
    </row>
    <row r="26">
      <c r="A26" s="4" t="inlineStr">
        <is>
          <t>NET CHANGE IN CASH</t>
        </is>
      </c>
      <c r="B26" s="5" t="n">
        <v>-766598</v>
      </c>
      <c r="C26" s="5" t="n">
        <v>733112</v>
      </c>
      <c r="D26" s="5" t="n">
        <v>-318608</v>
      </c>
    </row>
    <row r="27">
      <c r="A27" s="4" t="inlineStr">
        <is>
          <t>CASH, beginning of year</t>
        </is>
      </c>
      <c r="B27" s="5" t="n">
        <v>793234</v>
      </c>
      <c r="C27" s="5" t="n">
        <v>60122</v>
      </c>
      <c r="D27" s="5" t="n">
        <v>378730</v>
      </c>
    </row>
    <row r="28">
      <c r="A28" s="4" t="inlineStr">
        <is>
          <t>CASH, end of year</t>
        </is>
      </c>
      <c r="B28" s="5" t="n">
        <v>26636</v>
      </c>
      <c r="C28" s="5" t="n">
        <v>793234</v>
      </c>
      <c r="D28" s="5" t="n">
        <v>60122</v>
      </c>
    </row>
    <row r="29">
      <c r="A29" s="3" t="inlineStr">
        <is>
          <t>NON-CASH TRANSACTIONS OF INVESTING AND FINANCING ACTIVITIES:</t>
        </is>
      </c>
    </row>
    <row r="30">
      <c r="A30" s="4" t="inlineStr">
        <is>
          <t>Accrued liabilities reclassified to loans payable – employees upon tri-party agreements</t>
        </is>
      </c>
      <c r="B30" s="4" t="inlineStr">
        <is>
          <t xml:space="preserve"> </t>
        </is>
      </c>
      <c r="C30" s="4" t="inlineStr">
        <is>
          <t xml:space="preserve"> </t>
        </is>
      </c>
      <c r="D30" s="5" t="n">
        <v>308089</v>
      </c>
    </row>
    <row r="31">
      <c r="A31" s="4" t="inlineStr">
        <is>
          <t>Ordinary shares issued to repay other payables – related parties and service providers</t>
        </is>
      </c>
      <c r="B31" s="4" t="inlineStr">
        <is>
          <t xml:space="preserve"> </t>
        </is>
      </c>
      <c r="C31" s="5" t="n">
        <v>1137378</v>
      </c>
      <c r="D31" s="5" t="n">
        <v>4928400</v>
      </c>
    </row>
    <row r="32">
      <c r="A32" s="4" t="inlineStr">
        <is>
          <t>Ordinary shares issued to repay debt in subsidiary</t>
        </is>
      </c>
      <c r="B32" s="4" t="inlineStr">
        <is>
          <t xml:space="preserve"> </t>
        </is>
      </c>
      <c r="C32" s="5" t="n">
        <v>5240679</v>
      </c>
      <c r="D32" s="4" t="inlineStr">
        <is>
          <t xml:space="preserve"> </t>
        </is>
      </c>
    </row>
    <row r="33">
      <c r="A33" s="4" t="inlineStr">
        <is>
          <t>Ordinary share issued for acquisition of subsidiary</t>
        </is>
      </c>
      <c r="B33" s="4" t="inlineStr">
        <is>
          <t xml:space="preserve"> </t>
        </is>
      </c>
      <c r="C33" s="5" t="n">
        <v>1889799</v>
      </c>
      <c r="D33" s="4" t="inlineStr">
        <is>
          <t xml:space="preserve"> </t>
        </is>
      </c>
    </row>
    <row r="34">
      <c r="A34" s="4" t="inlineStr">
        <is>
          <t>Ordinary share issued for acquisition of equipment</t>
        </is>
      </c>
      <c r="B34" s="5" t="n">
        <v>3818000</v>
      </c>
      <c r="C34" s="5" t="n">
        <v>1963607</v>
      </c>
      <c r="D34" s="4" t="inlineStr">
        <is>
          <t xml:space="preserve"> </t>
        </is>
      </c>
    </row>
    <row r="35">
      <c r="A35" s="4" t="inlineStr">
        <is>
          <t>Ordinary share issued for acquisition of intangible assets held in a subsidiary</t>
        </is>
      </c>
      <c r="B35" s="5" t="n">
        <v>1550000</v>
      </c>
      <c r="C35" s="4" t="inlineStr">
        <is>
          <t xml:space="preserve"> </t>
        </is>
      </c>
      <c r="D35" s="4" t="inlineStr">
        <is>
          <t xml:space="preserve"> </t>
        </is>
      </c>
    </row>
    <row r="36">
      <c r="A36" s="4" t="inlineStr">
        <is>
          <t>Other receivables outstanding from disposal of subsidiary</t>
        </is>
      </c>
      <c r="B36" s="4" t="inlineStr">
        <is>
          <t xml:space="preserve"> </t>
        </is>
      </c>
      <c r="C36" s="5" t="n">
        <v>1000000</v>
      </c>
      <c r="D36" s="4" t="inlineStr">
        <is>
          <t xml:space="preserve"> </t>
        </is>
      </c>
    </row>
    <row r="37">
      <c r="A37" s="4" t="inlineStr">
        <is>
          <t>Forgiveness of former subsidiary’s receivable upon disposal of subsidiary</t>
        </is>
      </c>
      <c r="B37" s="5" t="n">
        <v>120000</v>
      </c>
      <c r="C37" s="4" t="inlineStr">
        <is>
          <t xml:space="preserve"> </t>
        </is>
      </c>
      <c r="D37" s="4" t="inlineStr">
        <is>
          <t xml:space="preserve"> </t>
        </is>
      </c>
    </row>
    <row r="38">
      <c r="A38" s="4" t="inlineStr">
        <is>
          <t>Recognition of accrued liabilities from subsidiary</t>
        </is>
      </c>
      <c r="B38" s="4" t="inlineStr">
        <is>
          <t xml:space="preserve"> </t>
        </is>
      </c>
      <c r="C38" s="5" t="n">
        <v>214792</v>
      </c>
      <c r="D38" s="4" t="inlineStr">
        <is>
          <t xml:space="preserve"> </t>
        </is>
      </c>
    </row>
    <row r="39">
      <c r="A39" s="4" t="inlineStr">
        <is>
          <t>Derecognition of intercompany balance upon disposal of subsidiary</t>
        </is>
      </c>
      <c r="B39" s="4" t="inlineStr">
        <is>
          <t xml:space="preserve"> </t>
        </is>
      </c>
      <c r="C39" s="5" t="n">
        <v>23164488</v>
      </c>
      <c r="D39" s="4" t="inlineStr">
        <is>
          <t xml:space="preserve"> </t>
        </is>
      </c>
    </row>
    <row r="40">
      <c r="A40" s="4" t="inlineStr">
        <is>
          <t>Proceeds from disposal of subsidiary received by intercompany</t>
        </is>
      </c>
      <c r="B40" s="6" t="n">
        <v>1400000</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Note
2 – Summary of significant accounting policies Liquidity In assessing the Company’s liquidity, the
Company monitors and analyzes its cash on-hand and its operating and capital expenditure commitments. The Company’s liquidity needs
are to meet its working capital requirements, operating expenses and capital expenditure obligations. As of June 30, 2021, the Company’s
working capital was approximately $3.5 million with cash on-hand of approximately $0.2 million. During
the year ended June 30, 2021 and subsequent to June 30, 2021, the Company completed a series of equity financing transactions follows: ● The Company sold 57,250,397 ordinary shares at a weighted average offering price of $1.09 per share for net proceeds of approximately $62.3 million. ● The Company’s Warrant holders converted a total of 13,657,274 warrants into a total of 13,657,274 ordinary shares at a weighted average exercise price of $0.38 per share for gross proceeds of approximately $5.2 million. ● The Company sold 31,624,923 ordinary shares and warrants to purchase aggregate of 22,137,448 ordinary shares through a direct offering for an offering price of $0.68 per share with gross proceeds of approximately $21.5 million. During
the year ended June 30, 2021, the Company has entered into a number of contractual and business arrangements as follows: ● On February 15, 2021, the Company entered into certain software development agreement (the “Agreement”), pursuant to which the Company agreed to hire certain third party to develop augmented reality functions of the Color World platform for a total consideration of $76,500,000. The development should be completed in 16 months, and the Company agreed to pay $26,000,000 cash payment to the third party after signing the Agreement, to pay $30,000,000 after both parties agree on the design blueprints, to pay $20,000,000 after the third party completes the design and testing, and to pay the remaining $500,000 after the Company receives all the source codes. As date of this report, the Company made cash payments of $52,000,000 to the software developer. The
Company has begun generating revenues from its Color World platform in September 2020 and is expected continue to do so. If the Company
is unable to generate sufficient cash flow within the normal operating cycle of a twelve month period to pay for its future payment obligations,
the Company may have to consider supplementing its available sources of funds through the additional equity financing. Based on the above
considerations, the Company’s management is of the opinion that it has sufficient funds to meet the Company’s working capital
requirements and debt obligations as they become due starting from one year from the date of this report. However, there is no assurance
that management will be successful in their plans. There are a number of factors that could potentially arise that could undermine the
Company’s plans, such as changes in the demand for the Company’s planform usage, economic conditions, competitive pricing
in the entertainment and music educational industry, or significant decrease of subscription revenues in the Company’s Color World
platform. Basis
of presentation The accompanying consolidated financial statements have been prepared
in accordance with accounting principles generally accepted in the United States of America (“US GAAP”) and pursuant to the
rules and regulations of the Securities and Exchange Commission (“SEC”). These consolidated financial statements include the
accounts of all the directly and indirectly owned subsidiaries listed below. Principles
of consolidation The consolidated financial statements reflect the activities of the
following subsidiaries. All material intercompany transactions and balances have been eliminated.
Subsidiaries and VIEs Place incorporated Ownership
CACM New York, USA 100 %
Color China Hong Kong 100 %
Modern Pleasure Hong Kong 100 % Use
of estimates and assumption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significant estimates and assumptions
made in the preparation of the Company’s consolidated financial statements include the allowance for doubtful accounts of other
receivables, prepayments and advances and deferred income taxes, stock-based compensation, and fair value and useful lives of property,
plant and equipment and intangibles assets. Actual results could be materially different from those estimates. Foreign
currency translation The reporting currency of the Company, CACM
and Color China is the U.S. dollar (“US$”). In accordance with U.S. GAAP guidance on Foreign Currency Translation, the Company’s results of discontinued
operations and cash flows are translated at the average exchange rates during the period, assets and liabilities of discontinued operations
are translated at the exchange rates at the balance sheet date, and equity is translated at historical exchange rates. Translation
gains (losses) that arise from exchange rate fluctuations on transactions denominated in a currency other than the functional currency
are included in the results of operations. There were no foreign currency transaction gains or losses for the years ended June 30, 2021,
2020 and 2019. The effects of foreign currency translation adjustments are included in shareholders’ equity as a component of accumulated
other comprehensive income (loss). Discontinued
operations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 the criteria in paragraph 205-20-45-1E to be classified as discontinued operations. When all of the criteria to be
classified as discontinued operations are met, including management having the authority to approve the action and committing to a plan
to sell the entity or the components, the major current assets, other assets, current liabilities, and noncurrent liabilities shall be
reported as components of total assets and liabilities separate from the balances of the continuing operations. At the same time, the
results of discontinued operations, less applicable income taxes (benefit), shall be reported as components of net income (loss) separate
from the net income (loss) of continuing operations in accordance with ASC 205-20-45. See Note 4 – Discontinued operations. Revenue
recognition The Company follows the Financial Accounting Standards Board (“FASB”)
Accounting Standards Update (“ASU”) 2014-09 Revenue from Contracts with Customers (ASC 606) to recognize its revenue for all
period presented. The core principle underlying this ASU is that the Company recognizes its revenue to represent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s to a customer. The Company’s revenue streams to be
recognized at a point in time comprises principally music performance performed or education services provided. The Company’s revenue
streams to be recognized over a period of time comprise its platform subscribed membership fees which is recognized over the subscription
period. The
ASU requires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material differences in the pattern of revenue recognition. The
Company accounts for a contract with a customer when the contract is committed in writing, the rights of the parties, including payment
terms, are identified, the contract has commercial substance and consideration to collect is substantially probable. With
the acquisition of Color China, the Company plans to offer the following services:
(a) Online
education academy The
Company earns revenues from its customers for subscription and tuition fees in connection with online courses to be instructed by individuals
with extensive experience in the entertainment and/or music industries. The Company offers membership services to subscribing members
with various privileges, which primarily include access to free courses, exclusive VIP courses, on-demand contents (such as online concerts),
and others. When
the receipt of membership fees is for services to be delivered over a period of time, the receipt is initially recorded as “deferred
revenue” on the consolidated balance sheets and revenue is recognized ratably over the membership period as services are rendered,
usually one year. Membership services revenue also includes fees earned from subscribing members for on-demand content purchases and
early access to premium content. The Company is principal in its relationships where its partners, including artist agents, mobile operators,
internet service providers and online payment agencies, provide access to the membership services or payment processing services as the
Company retains control over its service delivery to its subscribing members. Typically, payments made to its partners, are recorded
as cost of revenues and as research and development expenses prior to any revenues being generated in this revenue stream.
(b) Online
concert The
Company holds online concerts with its star partners. Sale of online concert via subscription fee is accounted for as a single performance
obligation which is satisfied at a point in time on the day of the event. Online concert subscription fees are recognized net of App
payment collections agent service fee. All ticket sales are final upon payment.
(c) Online
store The
Company holds an online marketplace for merchants to sell celebrity licensed or cobranded merchandise such as fashions, cosmetics, souvenirs,
among others. The Company charges commission fees to e-commerce merchants for selling in the Company’s online marketplace platform
when the sales transaction is completed. The Company serves as an agent and its performance obligation is to arrange for the provision
of the specified goods by those e-commerce merchants, and is not responsible for fulfilling the promise to provide the specified goods
or services, and it does not have the ability to control the related shipping services. Upon completion of the sales transaction, the
Company will charge the e-commerce merchants a fixed rate commission fee based on the sales amount. Commission fee revenues are recognized
on a net basis at the point of delivery of products, net of a return allowance, if applicable. The Company’s online App store has
not been put online and did not generate any revenues during the year ended June 30, 2021. As
a practical expedient, the Company elects to record the incremental costs of obtaining a contract as an expense when incurred if the
amortization period of the asset that the entity otherwise would have recognized is one year or less. Disaggregated
information of revenues by services are as follows:
For the Years Ended
June 30,
2021 2020 2019
Online music education academy subscription $ 4,453,957 $ - $ -
Online concert subscription 2,330,000 - -
Total revenue $ 6,783,957 $ - $ - Financial
instruments US
GAAP specifies a hierarchy of valuation techniques for determining the fair value of financial instruments and related fair value measurements
based upon whether the inputs to those valuation techniques reflect assumptions other market participants would use based upon market
data obtained from independent sources (observable inputs). The valuation hierarchy requires an entity to maximize the use of observable
inputs and minimize the use of unobservable inputs when measuring fair value. In accordance with FASB ASC 820, the following summarizes
the fair value hierarchy: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Cash
and cash equivalents The
Company considers all highly liquid investments with the original maturity of three months or less at the date of purchase to be cash
equivalents. Other
receivables Other
receivables primarily include security deposit and receivable from the disposal of its discontinued operation. Management regularly reviews
the age of these receivables and changes in payment trends and will record an allowance for uncollectible when management believes collection
of amounts due is at risk. Accounts considered uncollectible are written off against the allowance after exhaustive efforts at collection
are made. Prepayments
and advances Prepayments
include funds deposited or advanced to outside vendors for future performance obligations, program license fees and service fees. As
a standard practice in the music performance industry, many of the Company’s vendors require a certain amount to be deposited with
them as a guarantee that the Company will complete its purchases on a timely basis. The Company has legally binding contracts with its
vendors, the prepayments will be used to offset performance fees, program license fees, purchase price or service fees, and the amounts
are refundable and bear no interest if outside vendors breach the contracts. Prepayments,
non-current Prepayments, non-current represent cash deposited or advanced for software
development expenditure. Property,
plant and equipment Property,
plant and equipment are stated at cost or at fair value of the identifiable assets acquired on the acquisition date less accumulated
depreciation and impairment loss. Expenditures for maintenance and repairs are charged to operations as incurred while additions, renewals
and improvements are capitalized. Depreciation is provided over the estimated useful life of each class of depreciable assets and is
computed using the straight-line method with 0%-5% residual value. The
estimated useful lives of assets are as follows:
Useful
life
Performance equipment 10 years
Office equipment 5 years Intangible
assets, net Intangible
assets are stated at cost, less accumulated amortization. Amortization expense is recognized on the straight-line basis over the estimated
useful lives of the assets. The Company has obtained copyrights to use the online education academy courses for 3 years to unlimited
years. The Company amortizes the copyrights with limited useful life over their useful life using the straight-line method and amortizes
the copyrights with unlimited useful life over 5 years, which the copyrights are expected to contribute to the revenue of the Company’s
online education academy App. Accounting
for long-lived assets The
Company classifies its long-lived assets into: (i) performance equipment, (ii) office equipment and (iii) intangible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ical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If
the value of an asset is determined to be impaired, the impairment to be recognized is measured in the amount by which the carrying amount
of the asset exceeds the fair value of the asset. Assets to be disposed of are reported at the lower of the carrying amount or the fair
value, less disposition costs. For the year ended June 30, 2021, impairment loss of long-lived assets
amounted to approximately $0.1 million. There
were no impairment charges for the years ended June 30, 2020 and 2019. Competitive
pricing pressures and changes in interest rates could materially and adversely affect the Company’s estimates of future net cash
flows to be generated by the long-lived assets, and thus could result in future impairment losses. Deferred revenue Deferred revenue represent the Color World Platform subscription fees
collected from its member in advance of the revenue being recognized in accordance with the Company’s revenue recognition policy
as discussed above. Leases Effective
July 1, 2019, the Company adopted FASB ASU 2016-02, “Leases” (Topic 842),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Operating lease right-of-use (“ROU”) assets and lease liabilities
are recognized at the adoption date of July 1, 2019 or the commencement date, whichever is earlier, based on the present value of lease
payments over the lease term. Since the implicit rate for the Company’s leases is not readily determinable, the Company uses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Leases
with an initial term of 12 months or less are not recorded on the balance sheet as operating lease ROU assets and lease liabilities.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 As of June 30, 2021 and 2020, the Company does not have any lease with
an initial term of more than 12 months. Stock-based
compensation The
Company records stock-based compensation expense for employees at fair value on the grant date and recognizes the expense over the employee’s
requisite service period. The Company’s expected volatility assumption is based on the historical volatility of the Company’s
stock. The expected life assumption is primarily based on historical exercise patterns and employee post-vesting termination rate. The
risk-free interest rate for the expected term of an option is based on the U.S. Treasury yield curve in effect at the time of grant.
The expected dividend yield is based on the Company’s current and expected dividend policy. The
Company records stock-based compensation expense for non-employees at fair value on the grant date and recognizes the expense over the
service provider’s requisite service period. Income
taxes The
Company accounts for income taxes in accordance with FASB ASC 740, “Income Taxes,” which requires the Company to use the
asset and liability method of accounting for income taxes. Under the asset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has a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period incurred. United States federal, state and local
income tax returns for year 2018 and 2020 are subject to examination by any applicable tax authorities. Earnings
(loss) per share The Company reports earnings (loss) per share in accordance with U.S.
GAAP, which requires presentation of basic and diluted earnings (loss) per share in conjunction with the disclosure of the methodology
used in computing such earnings per share. Basic earnings (loss) per share is computed by dividing income (loss) available to common shareholders
by the weighted average common shares outstanding during the period. Diluted earnings per share takes into account the potential
dilution that could occur if securities or other contracts, such as warrants, options, restricted stock-based grants and convertible preferred
stock, to issue ordinary shares were exercised and converted into ordinary shares. Ordinary share equivalents having an anti-dilutive
effect on earnings per share are excluded from the calculation of diluted earnings per share. Dilution
is computed by applying the treasury stock method. Under this method, options and warrants are assumed to be exercised at the beginning
of the period (or at the time of issuance, if later), and as if funds obtained thereby were used to purchase ordinary shares at the average
market price during the period. When the Company has a loss, no potential dilutive items are included since they would be antidilutive. Stock
dividends or stock splits are accounted for retroactively if the stock dividends or stock splits occur during the period, or retroactively
if the stock dividends or stock splits occur after the end of the period but before the release of the financial statements, by considering
it effective as of the beginning of the earliest period presented. Comprehensive
income (loss) Comprehensive
income (loss) consists of net income (loss) and foreign currency translation adjustments. Recent
Accounting Pronouncements In
August 2018, the FASB issued ASU 2018-13, “Fair Value Measurement (Topic 820): Disclosure Framework—Changes to the Disclosure
Requirements for Fair Value Measurement” (“ASU 2018-13”). ASU 2018-13 removes, modifies and adds certain disclosure
requirements in Topic 820 “Fair Value Measurement”. ASU 2018-13 eliminates certain disclosures related to transfers and the
valuations process, modifies disclosures for investments that are valued based on net asset value, clarifies the measurement uncertainty
disclosure, and requires additional disclosures for Level 3 fair value measurements. ASU 2018-13 is effective for the Company for annual
and interim reporting periods after December 15, 2019. The adoption of this ASU did not have a material effect on the Company’s
consolidated financial stat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annual and interim reporting periods beginning July 1, 2023 as the Company is qualified as a smaller reporting company. The
Company is currently evaluating the impact ASU 2019-05 may have on the Company’s consolidated financial statements.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Early adoption is permitted,
including adoption in any interim period. The adoption of this ASU did not have a material effect on the Company’s consolidated
financial statements. The
Company does not believe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un. 30, 2021</t>
        </is>
      </c>
    </row>
    <row r="3">
      <c r="A3" s="3" t="inlineStr">
        <is>
          <t>Business Combinations [Abstract]</t>
        </is>
      </c>
    </row>
    <row r="4">
      <c r="A4" s="4" t="inlineStr">
        <is>
          <t>Business Combinations</t>
        </is>
      </c>
      <c r="B4" s="4" t="inlineStr">
        <is>
          <t>Note
3 – Business Combinations Acquisition
and disposal of Sunway Kids In
order to expand the Company’s revenue capacity, on December 31, 2019, the Company entered into a Share Exchange Agreement (“Share
Exchange Agreement”) with Sunway Kids International Education Group Ltd. (“Sunway Kids”), a British Virgin Islands
company, and the shareholders of Sunway Kids (the “Sellers of SK”), pursuant to which the Company will acquire all of the
outstanding issued shares of Sunway Kids (the “SK Acquisition”). Pursuant to the Share Exchange Agreement, in exchange for
all of the outstanding shares of Sunway Kids, the Company will issue 1,989,262 ordinary shares of the Company and pay two million U.S.
dollars. On February 11, 2020, the Company, Sunway Kids and the Sellers of SK entered into an Amendment No. 1 (“Amendment 1”)
to the Share Exchange Agreement. Pursuant to Amendment 1, the cash consideration will be payable to the Sellers of SK according to an
earn-out schedule. On February 14, 2020, the SK Acquisition was closed and the Company issued 1,989,262 ordinary shares to the Sellers
of SK. The shares had a fair value of approximately $1.9 million based on the closing market price of $0.95 per share on February, 14,
2020, the acquisition date. The total consideration was valued at approximately $3.6 million, which include approximately $1.7 million
based upon a 5.8% discount rate of the $2.0 million earn-out payment schedule, and approximately $1.9 million for the shares issued.
On June 25, 2020, Color Star, Sunway Kids, and the former shareholders of Sunway Kids entered into an Amendment No. 2 (“Amendment”)
to the Share Exchange Agreement dated December 31, 2019, as amended. Pursuant to the Amendment 2, the Company shall not make any the
Earn-out Payment to the former shareholders of Sunway Kids since Sunway Kids has been unable to conduct its normal operations due to
the COVID-19 pandemic and management of Sunway Kids believes it will be very difficult to achieve its projected financial results. The
Company’s acquisition of Sunway Kids was originally intended to be accounted for as a business combination in accordance with ASC
805. Due to the negative impact of COVID-19, the Company disposed of Sunway Kids (see Note 4) within the same fiscal year as Sunway Kids
was unable to conduct its normal operations and achieve it business plan. In addition, due to COVID-19, the Company was unable to complete
its purchase price allocation and assessment on the fair value of the identifiable assets acquired and liabilities assumed on the acquisition
date in accordance with the business combination standard issued by the FASB, prior to its disposal on June 25, 2020. Acquisition
of Color China On
May 7, 2020, the Company entered into a Share Exchange Agreement (“Exchange Agreement”) with Color China, a Hong Kong limited
company, and shareholders of Color China (the “Sellers”), pursuant to which the Company acquired all of the outstanding issued
shares of Color China from the sellers (the “Acquisition”). Pursuant to the Exchange Agreement, the Company will issue 4,633,333
ordinary shares of the Company and pay an aggregate of $2.0 million to the Sellers. Immediately after the Acquisition, Color Star will
own 100% of Color China. On June 3, 2020, the transaction was closed and the Company issued 4,633,333 ordinary shares of the Company
to the Sellers. Color China had no business operations other than holding a collection of music performance equipment. The
Company’s acquisition of Color China was accounted for as an acquisition of assets in accordance with ASC 805. The measurement
is based on the fair value of the consideration given to acquire the assets (primarily performance and office equipment) held in Color
China as it is more clearly evident and more reliably measurable. The total consideration given to acquire assets held in Color China
at the acquisition date on June 3, 2020 were valued at approximately $4.0 million, consisted of 4,633,333 ordinary shares issued at a
fair value of $1,963,607 based on the closing market price of $0.4238 per share on June 3, 2020, and cash payment of $2.0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1T20:05:46Z</dcterms:created>
  <dcterms:modified xmlns:dcterms="http://purl.org/dc/terms/" xmlns:xsi="http://www.w3.org/2001/XMLSchema-instance" xsi:type="dcterms:W3CDTF">2021-11-01T20:05:46Z</dcterms:modified>
</cp:coreProperties>
</file>